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s" sheetId="2" r:id="rId2"/>
    <s:sheet name="Consolidated Statements of Comp" sheetId="3" r:id="rId3"/>
    <s:sheet name="Condensed Consolidated Balance " sheetId="4" r:id="rId4"/>
    <s:sheet name="Condensed Consolidated Balance5" sheetId="5" r:id="rId5"/>
    <s:sheet name="Condensed Consolidated Statemen" sheetId="6" r:id="rId6"/>
    <s:sheet name="Summary of Significant Accounti" sheetId="7" r:id="rId7"/>
    <s:sheet name="Divestitures and Other Transact" sheetId="8" r:id="rId8"/>
    <s:sheet name="Employee Separation _ Asset Rel" sheetId="9" r:id="rId9"/>
    <s:sheet name="Other Income, Net" sheetId="10" r:id="rId10"/>
    <s:sheet name="Provision for Income Taxes" sheetId="11" r:id="rId11"/>
    <s:sheet name="Earnings Per Share of Common St" sheetId="12" r:id="rId12"/>
    <s:sheet name="Inventories" sheetId="13" r:id="rId13"/>
    <s:sheet name="Other Intangible Assets" sheetId="14" r:id="rId14"/>
    <s:sheet name="Long-Term Borrowings" sheetId="15" r:id="rId15"/>
    <s:sheet name="Commitments and Contingent Liab" sheetId="16" r:id="rId16"/>
    <s:sheet name="Stockholders' Equity" sheetId="17" r:id="rId17"/>
    <s:sheet name="Financial Instruments" sheetId="18" r:id="rId18"/>
    <s:sheet name="Long-Term Employee Benefits" sheetId="19" r:id="rId19"/>
    <s:sheet name="Segment Information" sheetId="20" r:id="rId20"/>
    <s:sheet name="Summary of Significant Accoun21" sheetId="21" r:id="rId21"/>
    <s:sheet name="Divestitures and Other Transa22" sheetId="22" r:id="rId22"/>
    <s:sheet name="Employee Separation _ Asset R23" sheetId="23" r:id="rId23"/>
    <s:sheet name="Other Income, Net (Tables)" sheetId="24" r:id="rId24"/>
    <s:sheet name="Earnings Per Share of Common 25" sheetId="25" r:id="rId25"/>
    <s:sheet name="Inventories (Tables)" sheetId="26" r:id="rId26"/>
    <s:sheet name="Other Intangible Assets (Tables" sheetId="27" r:id="rId27"/>
    <s:sheet name="Commitments and Contingent Li28" sheetId="28" r:id="rId28"/>
    <s:sheet name="Stockholders' Equity (Tables)" sheetId="29" r:id="rId29"/>
    <s:sheet name="Financial Instruments (Tables)" sheetId="30" r:id="rId30"/>
    <s:sheet name="Long-Term Employee Benefits (Ta" sheetId="31" r:id="rId31"/>
    <s:sheet name="Segment Information (Tables)" sheetId="32" r:id="rId32"/>
    <s:sheet name="Summary of Significant Accoun33" sheetId="33" r:id="rId33"/>
    <s:sheet name="Summary of Significant Accoun34" sheetId="34" r:id="rId34"/>
    <s:sheet name="Divestitures and Other Transa35" sheetId="35" r:id="rId35"/>
    <s:sheet name="Divestitures and Other Transa36" sheetId="36" r:id="rId36"/>
    <s:sheet name="Divestitures and Other Transa37" sheetId="37" r:id="rId37"/>
    <s:sheet name="Divestitures and Other Transa38" sheetId="38" r:id="rId38"/>
    <s:sheet name="Employee Separation _ Asset R39" sheetId="39" r:id="rId39"/>
    <s:sheet name="Employee Separation _ Asset R40" sheetId="40" r:id="rId40"/>
    <s:sheet name="Other Income, Net (Schedule of " sheetId="41" r:id="rId41"/>
    <s:sheet name="Provision for Income Taxes (Det" sheetId="42" r:id="rId42"/>
    <s:sheet name="Earnings Per Share of Common 43" sheetId="43" r:id="rId43"/>
    <s:sheet name="Earnings Per Share of Common 44" sheetId="44" r:id="rId44"/>
    <s:sheet name="Inventories (Details)" sheetId="45" r:id="rId45"/>
    <s:sheet name="Other Intangible Assets (Schedu" sheetId="46" r:id="rId46"/>
    <s:sheet name="Other Intangible Assets (Narrat" sheetId="47" r:id="rId47"/>
    <s:sheet name="Long-Term Borrowings (Narrative" sheetId="48" r:id="rId48"/>
    <s:sheet name="Commitments and Contingent Li49" sheetId="49" r:id="rId49"/>
    <s:sheet name="Commitments and Contingent Li50" sheetId="50" r:id="rId50"/>
    <s:sheet name="Commitments and Contingent Li51" sheetId="51" r:id="rId51"/>
    <s:sheet name="Commitments and Contingent Li52" sheetId="52" r:id="rId52"/>
    <s:sheet name="Stockholders' Equity (Share Rep" sheetId="53" r:id="rId53"/>
    <s:sheet name="Stockholders' Equity (Noncontro" sheetId="54" r:id="rId54"/>
    <s:sheet name="Stockholders' Equity (Schedule " sheetId="55" r:id="rId55"/>
    <s:sheet name="Stockholder's Equity (Schedule " sheetId="56" r:id="rId56"/>
    <s:sheet name="Financial Instruments (Cash Equ" sheetId="57" r:id="rId57"/>
    <s:sheet name="Financial Instruments Financial" sheetId="58" r:id="rId58"/>
    <s:sheet name="Financial Instruments (Debt) (N" sheetId="59" r:id="rId59"/>
    <s:sheet name="Financial Instruments (Notional" sheetId="60" r:id="rId60"/>
    <s:sheet name="Financial Instruments (Effect o" sheetId="61" r:id="rId61"/>
    <s:sheet name="Financial Instruments (Schedule" sheetId="62" r:id="rId62"/>
    <s:sheet name="Financial Instruments (Effect63" sheetId="63" r:id="rId63"/>
    <s:sheet name="Long-Term Employee Benefits (De" sheetId="64" r:id="rId64"/>
    <s:sheet name="Long-Term Employee Benefits (Sc" sheetId="65" r:id="rId65"/>
    <s:sheet name="Segment Information (Schedule o" sheetId="66" r:id="rId66"/>
    <s:sheet name="Segment Information (Reconcilia" sheetId="67" r:id="rId67"/>
  </s:sheets>
  <s:definedNames/>
  <s:calcPr calcId="124519" calcMode="auto" fullCalcOnLoad="1"/>
</s:workbook>
</file>

<file path=xl/sharedStrings.xml><?xml version="1.0" encoding="utf-8"?>
<sst xmlns="http://schemas.openxmlformats.org/spreadsheetml/2006/main" uniqueCount="697">
  <si>
    <t>Document and Entity Information - shares</t>
  </si>
  <si>
    <t>9 Months Ended</t>
  </si>
  <si>
    <t>Sep. 30, 2015</t>
  </si>
  <si>
    <t>Oct. 15, 2015</t>
  </si>
  <si>
    <t>Entity Information [Line Items]</t>
  </si>
  <si>
    <t>Document Type</t>
  </si>
  <si>
    <t>10-Q</t>
  </si>
  <si>
    <t>Amendment Flag</t>
  </si>
  <si>
    <t>false</t>
  </si>
  <si>
    <t>Document Period End Date</t>
  </si>
  <si>
    <t>Sep. 30,
		2015</t>
  </si>
  <si>
    <t>Entity Registrant Name</t>
  </si>
  <si>
    <t>DUPONT E I DE NEMOURS &amp; CO</t>
  </si>
  <si>
    <t>Entity Central Index Key</t>
  </si>
  <si>
    <t>Current Fiscal Year End Date</t>
  </si>
  <si>
    <t>--12-31</t>
  </si>
  <si>
    <t>Document Fiscal Year Focus</t>
  </si>
  <si>
    <t>Document Fiscal Period Focus</t>
  </si>
  <si>
    <t>Q3</t>
  </si>
  <si>
    <t>Entity Filer Category</t>
  </si>
  <si>
    <t>Large Accelerated Filer</t>
  </si>
  <si>
    <t>Entity Common Stock, Shares Outstanding</t>
  </si>
  <si>
    <t>Consolidated Income Statements - USD ($) $ in Millions</t>
  </si>
  <si>
    <t>3 Months Ended</t>
  </si>
  <si>
    <t>Sep. 30, 2014</t>
  </si>
  <si>
    <t>Net sales</t>
  </si>
  <si>
    <t>Other income, net</t>
  </si>
  <si>
    <t>Total</t>
  </si>
  <si>
    <t>Cost of goods sold</t>
  </si>
  <si>
    <t>Other operating charges</t>
  </si>
  <si>
    <t>Selling, general and administrative expenses</t>
  </si>
  <si>
    <t>Research and development expense</t>
  </si>
  <si>
    <t>Interest expense</t>
  </si>
  <si>
    <t>[1]</t>
  </si>
  <si>
    <t>Employee separation / asset related charges, net</t>
  </si>
  <si>
    <t>Income from continuing operations before income taxes</t>
  </si>
  <si>
    <t>Provision for income taxes on continuing operations</t>
  </si>
  <si>
    <t>Income from continuing operations after taxes</t>
  </si>
  <si>
    <t>Income from discontinued operations after taxes</t>
  </si>
  <si>
    <t>Net income</t>
  </si>
  <si>
    <t>Less: Net income attributable to noncontrolling interests</t>
  </si>
  <si>
    <t>Net income attributable to DuPont</t>
  </si>
  <si>
    <t>Basic earnings per share of common stock from continuing operations</t>
  </si>
  <si>
    <t>Basic earnings per share of common stock from discontinued operations</t>
  </si>
  <si>
    <t>Basic earnings per share of common stock</t>
  </si>
  <si>
    <t>Diluted earnings per share of common stock from continuing operations</t>
  </si>
  <si>
    <t>Diluted earnings per share of common stock from discontinued operations</t>
  </si>
  <si>
    <t>Diluted earnings per share of common stock</t>
  </si>
  <si>
    <t>Dividends per share of common stock</t>
  </si>
  <si>
    <t>Included transaction costs of $(20) in the nine months ended September 30, 2015, associated with the early retirement of debt exchanged for the notes received from Chemours in May 2015.</t>
  </si>
  <si>
    <t>Consolidated Statements of Comprehensive Income - USD ($) $ in Millions</t>
  </si>
  <si>
    <t>Cumulative translation adjustment</t>
  </si>
  <si>
    <t>Additions and revaluations of derivatives designated as cash flow hedges</t>
  </si>
  <si>
    <t>[2]</t>
  </si>
  <si>
    <t>Clearance of hedge results to earnings</t>
  </si>
  <si>
    <t>Net revaluation and clearance of cash flow hedges to earnings</t>
  </si>
  <si>
    <t>Other comprehensive income (loss), before tax</t>
  </si>
  <si>
    <t>Income tax expense related to items of other comprehensive income</t>
  </si>
  <si>
    <t>Other comprehensive income (loss), net of tax</t>
  </si>
  <si>
    <t>Comprehensive income</t>
  </si>
  <si>
    <t>Less: comprehensive income attributable to noncontrolling interests</t>
  </si>
  <si>
    <t>Comprehensive income attributable to DuPont</t>
  </si>
  <si>
    <t>Pension Plans [Member]</t>
  </si>
  <si>
    <t>Net gain (loss)</t>
  </si>
  <si>
    <t>[3]</t>
  </si>
  <si>
    <t>Prior service benefit (cost)</t>
  </si>
  <si>
    <t>Effect of foreign exchange rates</t>
  </si>
  <si>
    <t>Amortization of prior service (benefit) cost</t>
  </si>
  <si>
    <t>[4]</t>
  </si>
  <si>
    <t>Amortization of loss</t>
  </si>
  <si>
    <t>Curtailment gain / settlement loss</t>
  </si>
  <si>
    <t>Benefit plans, net</t>
  </si>
  <si>
    <t>Other Long-Term Employee Benefit Plans [Member]</t>
  </si>
  <si>
    <t>The increase in currency translation adjustment losses over prior year for the nine months ended September 30, 2015 is driven by the strengthening USD against primarily the Euro and Brazilian real. The change in both periods is also due to changes in certain foreign entity's functional currency as described in Note 1.</t>
  </si>
  <si>
    <t>These amounts represent changes in accumulated other comprehensive loss excluding changes due to reclassifying amounts to the interim Consolidated Income Statements.</t>
  </si>
  <si>
    <t>See Note 13 for discussion of the re-measurement of the principal U.S. pension plan and other long-term employee benefit plans as a result of the Performance Chemicals separation.</t>
  </si>
  <si>
    <t>These accumulated other comprehensive loss components are included in the computation of net periodic benefit cost of the company's pension and other long-term employee benefit plans. See Note 13 for additional information.</t>
  </si>
  <si>
    <t>Condensed Consolidated Balance Sheets - USD ($) $ in Millions</t>
  </si>
  <si>
    <t>Dec. 31, 2014</t>
  </si>
  <si>
    <t>Assets</t>
  </si>
  <si>
    <t>Cash and cash equivalents</t>
  </si>
  <si>
    <t>Marketable securities</t>
  </si>
  <si>
    <t>Accounts and notes receivable, net</t>
  </si>
  <si>
    <t>Inventories</t>
  </si>
  <si>
    <t>Prepaid expenses</t>
  </si>
  <si>
    <t>Deferred income taxes</t>
  </si>
  <si>
    <t>Assets of discontinued operations</t>
  </si>
  <si>
    <t>Total current assets</t>
  </si>
  <si>
    <t>Property, plant and equipment, net of accumulated depreciation (September 30, 2015 - $14,297; December 31, 2014 - $13,765)</t>
  </si>
  <si>
    <t>Goodwill</t>
  </si>
  <si>
    <t>Other intangible assets</t>
  </si>
  <si>
    <t>Investment in affiliates</t>
  </si>
  <si>
    <t>Other assets</t>
  </si>
  <si>
    <t>Liabilities and Equity</t>
  </si>
  <si>
    <t>Accounts payable</t>
  </si>
  <si>
    <t>Short-term borrowings and capital lease obligations</t>
  </si>
  <si>
    <t>Income taxes</t>
  </si>
  <si>
    <t>Other accrued liabilities</t>
  </si>
  <si>
    <t>Liabilities of discontinued operations</t>
  </si>
  <si>
    <t>Total current liabilities</t>
  </si>
  <si>
    <t>Long-term borrowings and capital lease obligations</t>
  </si>
  <si>
    <t>Other liabilities</t>
  </si>
  <si>
    <t>Total liabilities</t>
  </si>
  <si>
    <t>Commitments and contingent liabilities</t>
  </si>
  <si>
    <t xml:space="preserve"> </t>
  </si>
  <si>
    <t>Stockholders' equity</t>
  </si>
  <si>
    <t>Preferred stock</t>
  </si>
  <si>
    <t>Common stock, $0.30 par value; 1,800,000,000 shares authorized; Issued at September 30, 2015 - 963,347,000; December 31, 2014 - 992,020,000</t>
  </si>
  <si>
    <t>Additional paid-in capital</t>
  </si>
  <si>
    <t>Reinvested earnings</t>
  </si>
  <si>
    <t>Accumulated other comprehensive loss</t>
  </si>
  <si>
    <t>Common stock held in treasury, at cost (87,041,000 shares at September 30, 2015 and December 31, 2014)</t>
  </si>
  <si>
    <t>Total DuPont stockholders' equity</t>
  </si>
  <si>
    <t>Noncontrolling interests</t>
  </si>
  <si>
    <t>Total equity</t>
  </si>
  <si>
    <t>Condensed Consolidated Balance Sheets (Parenthetical) - USD ($) $ in Millions</t>
  </si>
  <si>
    <t>Statement of Financial Position [Abstract]</t>
  </si>
  <si>
    <t>Accumulated depreciation</t>
  </si>
  <si>
    <t>Common stock, par value</t>
  </si>
  <si>
    <t>Common stock, shares authorized</t>
  </si>
  <si>
    <t>Common stock, shares issued</t>
  </si>
  <si>
    <t>Common stock held in treasury, shares</t>
  </si>
  <si>
    <t>Condensed Consolidated Statements of Cash Flows - USD ($) $ in Millions</t>
  </si>
  <si>
    <t>Operating activities</t>
  </si>
  <si>
    <t>Adjustments to reconcile net income to cash used for operating activities:</t>
  </si>
  <si>
    <t>Depreciation</t>
  </si>
  <si>
    <t>Amortization of intangible assets</t>
  </si>
  <si>
    <t>Net periodic pension benefit cost</t>
  </si>
  <si>
    <t>Contributions to pension plans</t>
  </si>
  <si>
    <t>Gain on sale of businesses</t>
  </si>
  <si>
    <t>Other operating activities - net</t>
  </si>
  <si>
    <t>Change in operating assets and liabilities - net</t>
  </si>
  <si>
    <t>Cash used for operating activities</t>
  </si>
  <si>
    <t>Investing activities</t>
  </si>
  <si>
    <t>Purchases of property, plant and equipment</t>
  </si>
  <si>
    <t>Investments in affiliates</t>
  </si>
  <si>
    <t>Payments for businesses - net of cash acquired</t>
  </si>
  <si>
    <t>Proceeds from sales of businesses - net</t>
  </si>
  <si>
    <t>Proceeds from sales of assets - net</t>
  </si>
  <si>
    <t>Purchases of short-term financial instruments</t>
  </si>
  <si>
    <t>Proceeds from maturities and sales of short-term financial instruments</t>
  </si>
  <si>
    <t>Foreign currency exchange contract settlements</t>
  </si>
  <si>
    <t>Other investing activities - net</t>
  </si>
  <si>
    <t>Cash used for investing activities</t>
  </si>
  <si>
    <t>Financing activities</t>
  </si>
  <si>
    <t>Dividends paid to stockholders</t>
  </si>
  <si>
    <t>Net increase in short-term (less than 90 days) borrowings</t>
  </si>
  <si>
    <t>Long-term and other borrowings - receipts</t>
  </si>
  <si>
    <t>Long-term and other borrowings - payments</t>
  </si>
  <si>
    <t>Prepayments / repurchase of common stock</t>
  </si>
  <si>
    <t>Proceeds from exercise of stock options</t>
  </si>
  <si>
    <t>Cash transferred to Chemours at spin-off</t>
  </si>
  <si>
    <t>Other financing activities - net</t>
  </si>
  <si>
    <t>Cash used for financing activities</t>
  </si>
  <si>
    <t>Effect of exchange rate changes on cash</t>
  </si>
  <si>
    <t>Decrease in cash and cash equivalents</t>
  </si>
  <si>
    <t>Cash and cash equivalents at beginning of period</t>
  </si>
  <si>
    <t>Cash and cash equivalents at end of period</t>
  </si>
  <si>
    <t>Summary of Significant Accounting Policies</t>
  </si>
  <si>
    <t>Organization, Consolidation and Presentation of Financial Statements [Abstract]</t>
  </si>
  <si>
    <t>Summary of Significant Accounting Policies Interim Financial Statements The accompanying unaudited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solidated Financial Statements should be read in conjunction with the audited Consolidated Financial Statements and Notes thereto contained in the company’s Annual Report on Form 10-K for the year ended December 31, 2014 , collectively referred to as the “2014 Annual Report”. The Consolidated Financial Statements include the accounts of the company and all of its subsidiaries in which a controlling interest is maintained, as well as variable interest entities (VIEs) for which DuPont is the primary beneficiary. Basis of Presentation Certain reclassifications of prior year's data have been made to conform to current year's presentation. On July 1, 2015, the company completed the separation of its Performance Chemicals segment through the spin-off of all of the issued and outstanding stock of The Chemours Company (Chemours). In accordance with GAAP, the financial position and results of operations of the Performance Chemicals segment are presented as discontinued operations and, as such, have been excluded from continuing operations and segment results for all periods presented. The sum of the individual earnings per share amounts from continuing operations and discontinued operations may not equal the total company earnings per share amounts due to rounding. The cash flows and comprehensive income related to the Performance Chemicals segment have not been segregated and are included in the Condensed Consolidated Statements of Cash Flows and Comprehensive Income, respectively, for all periods presented. Amounts related to the Performance Chemicals segment are consistently included or excluded from the Notes to the interim Consolidated Financial Statements based on the respective financial statement line item. See Note 2 for additional information. The company revised accumulated other comprehensive loss at January 1, 2013 to adjust for currency translation of $97 and pension settlement charges of $54 that should have been recorded in prior years. The revision resulted in a $151 decrease in accumulated other comprehensive loss with a corresponding reduction in reinvested earnings. The currency translation was related to an adjustment to the exchange rates used by a foreign subsidiary in the translation of the financial statements to U.S. dollar (USD) in prior years. See further discussion of the pension settlement charges in Note 13. The impact of these adjustments is not material to the company’s current or previously issued financial statements. The company’s cost structure is being impacted by the global, multi-year initiative to redesign its global organization and operating model to improve productivity and agility across all businesses and functions. Effective December 31, 2014, in order to better align to the transforming company’s organization and resulting cost structure, certain costs were reclassified from other operating charges to selling, general and administrative expenses. Prior year data have been reclassified to conform to current year presentation. Other operating charges primarily include, costs associated with the Performance Chemical separation, product claim charges and non-capitalizable costs associated with capital projects. Selling, general and administrative expense primarily includes selling and marketing expenses, commissions, functional costs, and business management expenses. Cost of goods sold primarily includes the cost of manufacture and delivery, ingredients or raw materials, direct salaries, wages and benefits and overhead. Foreign Currency Translation The company's worldwide operations utilize the USD or local currency as the functional currency, where applicable. The company identifies its separate and distinct foreign entities and groups the foreign entities into two categories: 1) extension of the parent (USD functional currency) and 2) self-contained (local functional currency). If a foreign entity does not clearly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 The company changes the functional currency of its separate and distinct foreign entities only when significant changes in economic facts and circumstances indicate clearly that the functional currency has changed. As a result of the separation of its Performance Chemicals segment, coupled with the company’s ongoing redesign initiative, the functional currency at certain of the company’s foreign entities is being re-evaluated which, in some cases, has resulted in a change in the foreign entities’ functional currency. Venezuelan Foreign Currency Venezuela is considered a highly inflationary economy under GAAP and the USD is the functional currency for the company's subsidiaries in Venezuela. The official exchange rate continues to be set through the National Center for Foreign Commerce (CENCOEX, previously CADIVI). Based on its evaluation of the restrictions and limitations affecting the availability of specific exchange rate mechanisms, management concluded in the second quarter of 2014 that the Alternative Currency Exchange System (SICAD 2) auction process would be the most likely mechanism available. As a result, in the second quarter of 2014, the company changed from the official exchange rate to the SICAD 2 exchange rate, which resulted in a charge of $58 recorded within other income, net in the company's interim Consolidated Income Statements for the nine months ended September 30, 2014. During the first quarter of 2015, the Venezuelan government enacted additional changes to the country’s foreign exchange systems including the introduction of the SIMADI (Foreign Exchange Marginal System) auction process. Management has concluded that the SIMADI auction process would be the most likely exchange mechanism available. As a result, effective in the first quarter of 2015, the company changed from the SICAD 2 to the SIMADI exchange rate, to re-measure its Bolivar Fuertes (VEF) denominated net monetary assets which resulted in a charge of $3 recorded within other income, net in the company's interim Consolidated Income Statements for the nine months ended September 30, 2015 . The remaining net monetary assets and non-monetary assets are immaterial at September 30, 2015 . Recent Accounting Pronouncements Accounting Pronouncements Implemented in 2015 In April 2014, the FASB issued authoritative guidance amending existing requirements for reporting discontinued operations. Under the new guidance, discontinued operations reporting is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Public entities will apply the amended guidance prospectively to all disposals occurring within annual periods beginning on or after December 15, 2014 and interim periods within those years. The company adopted this standard on January 1, 2015. Due to the change in requirements for reporting discontinued operations described above, presentation and disclosures of disposal transactions after adoption may be different than under previous standards. New Accounting Pronouncements to be Implemented In May 2015, the FASB issued ASU No. 2015-07, Fair Value Measurement (Topic 820), Disclosures for Investments in Certain Entities that Calculate Net Asset Value per Share or its Equivalent. This guidance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is effective for fiscal years beginning after December 15, 2015, and interim periods within those fiscal years. A reporting entity should apply the amendments retrospectively to all periods presented and early adoption is permissible. The company anticipates that this guidance will only impact disclosure and will not impact the company's financial position or results of operations. In February 2015, the FASB issued ASU No. 2015-02 Consolidation (Topic 810), Amendments to the Consolidation Analysis. The amendments under the new guidance modify the evaluation of whether limited partnerships and similar legal entities are VIEs or voting interest entities and eliminate the presumption that a general partner should consolidate a limited partnership. The ASU is effective for public business entities for fiscal years, and for interim periods within those fiscal years, beginning after December 15, 2015. Early adoption is permitted, including adoption in an interim period. A reporting entity also may apply the amendments retrospectively. The company is currently evaluating the impact of adopting this guidance on its financial position and results of operations. In May 2014, the FASB and the International Accounting Standards Board (IASB) jointly issued ASU No. 2014-9, Revenue from Contracts with Customers (Topic 606),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In July 2015, the FASB approved a deferral of the ASU effective date from annual and interim periods beginning after December 15, 2016 to annual and interim periods beginning after December 15, 2017. The company is currently evaluating the impact of adopting this guidance on its financial position and results of operations.</t>
  </si>
  <si>
    <t>Divestitures and Other Transactions</t>
  </si>
  <si>
    <t>Discontinued Operations and Disposal Groups [Abstract]</t>
  </si>
  <si>
    <t>Disposal Groups, Including Discontinued Operations, Disclosure [Text Block]</t>
  </si>
  <si>
    <t>Divestitures and Other Transactions Performance Chemicals On July 1, 2015 (the Distribution Date), DuPont completed the separation of its Performance Chemicals segment through the spin-off of all of the issued and outstanding stock of Chemours (the Separation). To effect the spin-off, DuPont distributed to its stockholders one share of Chemours common stock, par value $0.01 per share, for every five shares of DuPont common stock, par value $0.30 per share, (the Distribution) outstanding as of 5:00 p.m. June 23, 2015, the record date for the Distribution. In lieu of fractional shares of Chemours, stockholders of DuPont received cash, which generally was taxable. In connection with the Separation, the company and Chemours entered into a Separation Agreement and a Tax Matters Agreement, discussed below, and certain ancillary agreements, including an employee matters agreement, agreements related to transition and site services, and intellectual property cross licensing arrangements. In addition, the companies have entered into certain supply agreements. Separation Agreement The company and Chemours entered into a Separation Agreement that sets forth, among other things, the agreements between the company and Chemours regarding the principal transactions necessary to effect the Separation and also sets forth ancillary agreements that govern certain aspects of the company’s relationship with Chemours after the separation. Among other matters, the Separation Agreement and the ancillary agreements provide for the allocation between DuPont and Chemours of assets, employees, liabilities and obligations (including investments, property and employee benefits and tax-related assets and liabilities) attributable to periods prior to, at and after the completion of the Separation. Pursuant to the Separation Agreement, Chemours indemnifies DuPont against certain litigation, environmental, workers' compensation and other liabilities that arose prior to the distribution. The term of this indemnification is indefinite and includes defense costs and expenses, as well as monetary and non-monetary settlements and judgments. At September 30, 2015, the indemnified assets are $100 within accounts and notes receivable, net and $400 within other assets offset by the corresponding liabilities of $100 within other accrued liabilities and $400 within other liabilities. Tax Matters Agreement The company and Chemours entered into a Tax Matters Agreement that governs the parties’ respective rights, responsibilities and obligations with respect to tax liabilities and benefits, tax attributes, the preparation and filing of tax returns, the control of audits and other tax proceedings and other matters regarding taxes. In general, under the agreement, the company is responsible for any U.S. federal, state and local taxes (and any related interest, penalties or audit adjustments) reportable on a consolidated, combined or unitary return that includes the company or any of its subsidiaries (and Chemours and/or any of its subsidiaries) for any periods or portions thereof ending on or prior to the date of the Separation and Chemours is responsible for any U.S. federal, state, local and foreign taxes (and any related interest, penalties or audit adjustments) that are imposed on Chemours and/or any of its subsidiaries for all tax periods, whether before or after the date of the distribution. Neither party’s obligations under the agreement are limited in amount or subject to any cap. Additionally, Chemours generally agrees to indemnify DuPont and its affiliates against any and all tax-related liabilities incurred by them relating to the distribution and certain other aspects of the separation to the extent caused by an acquisition of Chemours’ stock or assets or by certain other action undertaken by Chemours. The results of operations of the Performance Chemicals segment are presented as discontinued operations as summarized below: Three Months Ended Nine Months Ended September 30, September 30, 2015 2014 2015 2014 Net sales $ — $ 1,606 $ 2,810 $ 4,788 Other income, net — (7 ) 27 33 Total — 1,599 2,837 4,821 Cost of goods sold — 1,183 2,215 3,530 Other operating charges 59 122 369 300 Selling, general and administrative expenses (277 ) 114 (87 ) 347 Research and development expense — 28 40 86 Interest expense — — 32 — Employee separation / asset related charges, net — — 59 19 Total (218 ) 1,447 2,628 4,282 Income from discontinued operations before taxes 218 152 209 539 Provision for income taxes 108 49 114 154 Income from discontinued operations after taxes $ 110 $ 103 $ 95 $ 385 As a result of the separation, the company recorded an other long-term employee benefit plan curtailment gain of $274 and re-measured the associated plans as of July 1, 2015. The company also recorded a pension curtailment gain of $7 and re-measured the principal U.S. pension plan as of July 1, 2015. See Note 13 for further discussion. During the three and nine months ended September 30, 2015 and the three and nine months ended September 30, 2014, the company incurred $68 and $289 , and $61 and $112 of costs, respectively, in connection with the transaction primarily related to professional fees associated with preparation of regulatory filings and separation activities within finance, tax, legal, and information system functions. Income from discontinued operations during the three and nine months ended September 30, 2015 , and the three and nine months ended September 30, 2014 , includes $59 and $243 , and $51 and $95 of these costs, respectively. Income from continuing operations during the three and nine months ended September 30, 2015 , and the three and nine months ended September 30, 2014 , includes $9 and $26 , and $10 and $17 of these costs, respectively, recorded in other operating charges in the company's interim Consolidated Income Statements. Income from continuing operations during the nine months ended September 30, 2015 also included $20 of transaction costs incurred for a premium associated with the early retirement of DuPont debt. The company exchanged notes received from Chemours in May 2015 (as part of a dividend payment) for DuPont debt that it then retired. These costs were reported in interest expense in the company's interim Consolidated Income Statements. Income from discontinued operations during the nine months ended September 30, 2015 , included a restructuring charge of $59 , consisting of severance and related benefit costs associated with the Performance Chemicals segment to achieve fixed cost and operational productivity improvements for Chemours post-spin. The carrying amount of the major classes of assets and liabilities classified as assets and liabilities of discontinued operations at December 31, 2014 related to Performance Chemicals consisted of the following: December 31, Accounts and notes receivable, net $ 887 Inventories 1,054 Prepaid expenses 15 Deferred income taxes - current 53 Property, plant and equipment, net of accumulated depreciation 3,378 Goodwill 197 Other intangible assets 11 Investment in affiliates 124 Deferred income taxes - noncurrent 42 Other assets - noncurrent 466 Total assets of discontinued operations $ 6,227 Accounts payable 1,036 Income taxes 9 Other accrued liabilities 373 Other liabilities - noncurrent 616 Deferred income taxes - noncurrent 433 Total liabilities of discontinued operations $ 2,467 In connection with the spin-off, the company received a dividend from Chemours in May 2015 of $3,923 comprised of a cash distribution of $3,416 and a distribution in-kind of $507 of 7% senior unsecured notes due 2025 (Chemours Notes Received). Chemours financed the dividend payment through issuance of approximately $4,000 of debt, including the Chemours' Notes Received (Chemours' Debt). Net assets of $415 were transferred to Chemours on July 1, 2015, including the $4,000 of Chemours' Debt. In addition, approximately $468 of accumulated other comprehensive loss, net of income taxes, primarily related to pension and other long-term employee benefit plans, as well as cumulative translation adjustment was transferred to Chemours. This resulted in a $883 reduction to reinvested earnings. Cash, working capital and other accounts will be reconciled with Chemours and the net amount due to DuPont will be settled pursuant to the Separation Agreement. The following table presents depreciation, amortization and purchases of property, plant and equipment of the discontinued operations related to Performance Chemicals: Nine Months Ended September 30, 2015 2014 Depreciation $ 126 $ 186 Amortization of intangible assets 2 2 Purchases of property, plant and equipment 235 350 Glass Laminating Solutions/Vinyls In June 2014, the company sold Glass Laminating Solutions/Vinyls (GLS/Vinyls), a part of the Performance Materials segment, to Kuraray Co. Ltd. The sale resulted in a pre-tax gain of $391 ( $273 net of tax). The gain was recorded in other income, net in the company's interim Consolidated Income Statements for the nine months ended September 30, 2014.</t>
  </si>
  <si>
    <t>Employee Separation / Asset Related Charges, Net</t>
  </si>
  <si>
    <t>Restructuring Charges [Abstract]</t>
  </si>
  <si>
    <t>Employee Separation / Asset Related Charges, Net 2014 Restructuring Program At September 30, 2015 , total liabilities related to the 2014 restructuring program were $139 . A complete discussion of restructuring initiatives is included in the company's 2014 Annual Report in Note 3, "Employee Separation / Asset Related Charges, Net." Account balances and activity related to the 2014 restructuring program are summarized below: Employee Separation Costs Other Non-Personnel Charges 1 Total Balance at December 31, 2014 $ 264 $ 4 $ 268 Payments (117 ) (1 ) (118 ) Net translation adjustment (9 ) — (9 ) Other adjustments (2 ) — (2 ) Balance as of September 30, 2015 $ 136 $ 3 $ 139 1 Other non-personnel charges consist of contractual obligation costs. During the nine months ended September 30, 2015, the company recorded adjustments to the estimated costs associated with the 2014 restructuring program in employee separation / asset related charges, net in the company's interim Consolidated Income Statements. This was primarily due to the identification of additional projects in certain segments, offset by lower than estimated individual severance costs and workforce reductions achieved through non-severance programs. The adjustments impacted segment results for the nine months ended September 30, 2015 as follows: Agriculture - $(4) , Electronics &amp; Communications - $11 , Industrial Biosciences - $(1) , Nutrition &amp; Health - $(4) , Performance Materials - $(2) , Safety &amp; Protection $1 , and Other - $(3) . During the nine months ended September 30, 2014, a pre-tax charge of $244 was recorded in employee separation / asset related charges, net in the company's interim Consolidated Income Statements. The charge consisted of $150 employee separation costs, $3 of other non-personnel charges and $91 of asset shut down costs. The charge impacted segment results for year-to-date 2014 as follows: Agriculture - $47 , Electronics &amp; Communications - $68 , Industrial Biosciences - $2 , Nutrition &amp; Health - $8 , Performance Materials - $29 Safety &amp; Protection - $31 , Other - $2 , as well as Corporate expenses - $57 . Cost Basis Investment Impairment During the first quarter 2015, a $38 pre-tax impairment charge was recorded in employee separation / asset related charges, net within the Other segment. The majority relates to a cost basis investment in which the assessment resulted from the venture's revised operating plan reflecting underperformance of its European wheat based ethanol facility and deteriorating European ethanol market conditions. One of the primary investors communicated that they would not fund the revised operating plan of the investee. As a result, the carrying value of DuPont's 6 percent cost basis investment in this venture exceeds its fair value by $37 , such that an impairment charge was recorded.</t>
  </si>
  <si>
    <t>Other Income, Net</t>
  </si>
  <si>
    <t>Other Income and Expenses [Abstract]</t>
  </si>
  <si>
    <t xml:space="preserve">Other Income, Net Three Months Ended Nine Months Ended September 30, September 30, 2015 2014 2015 2014 Royalty income $ 27 $ 34 $ 91 $ 99 Interest income 33 33 98 103 Equity in earnings of affiliates, net 1 1 19 8 Net gain on sales of businesses and other assets 43 27 74 428 Net exchange (losses) gains 1 (36 ) 250 54 44 Miscellaneous income and expenses, net 2 30 19 216 67 Other income, net $ 98 $ 364 $ 552 $ 749 1 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net pre-tax exchange gains (losses) are recorded in other income, net and the related tax impact is recorded in provision for income taxes on the company's interim Consolidated Income Statements. Refer to Note 5 for discussion of the tax impacts related to this program. The $54 net exchange gain for the nine months ended September 30, 2015 , includes a net $(35) pre-tax exchange loss associated with the devaluation of the Ukrainian hryvnia. The $44 net exchange gain for the nine months ended September 30, 2014 , includes $(58) , $(46) and $(14) exchange losses, associated with the devaluation of the Venezuela bolivar, Ukrainian hryvnia, and Argentinian peso, respectively. 2 Miscellaneous income and expenses, net, includes interest items, certain insurance recoveries and litigation settlements and other items. </t>
  </si>
  <si>
    <t>Provision for Income Taxes</t>
  </si>
  <si>
    <t>Income Tax Disclosure [Abstract]</t>
  </si>
  <si>
    <t>Income Taxes In the third quarter 2015 , the company recorded a tax provision on continuing operations of $96 , including $4 of tax benefit associated with the company’s policy of hedging the foreign currency-denominated monetary assets and liabilities of its operations and gains or losses on foreign currency contracts. The company recorded pre-tax exchange losses in the third quarter 2015, including the re-measurement of the net monetary asset positions as well as the impacts of hedging, of $36 . The third quarter 2015 tax provision also included a $17 tax benefit associated with a foreign tax court decision. Year to date 2015, the company recorded a tax provision on continuing operations of $886 , including $176 of tax expense primarily associated with the company’s policy of hedging the foreign currency-denominated monetary assets and liabilities of its operations and gains or losses on foreign currency contracts. The company recorded pre-tax exchange gains year-to-date 2015, including the re-measurement of the net monetary asset positions as well as the impacts of hedging, of $54 . In the third quarter 2014 , the company recorded a tax provision on continuing operations of $303 , including $258 of tax expense, primarily associated with the company's policy of hedging the foreign currency-denominated monetary assets and liabilities of its operations and gains or losses on foreign currency contracts. The company recorded pre-tax exchange gains in the third quarter 2014, including the re-measurement of the net monetary asset positions as well as the impacts of hedging, of $250 . Year to date 2014, the company recorded a tax provision on continuing operations of $921 , including $233 of tax expense, primarily associated with the company's policy of hedging the foreign currency-denominated monetary assets and liabilities of its operations and gain or losses on foreign currency contracts. The company recorded pre-tax exchange gains year-to-date 2014, including the re-measurement of the net monetary asset positions as well as the impacts of hedging, of $44 .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It is reasonably possible that net reductions to the company’s global unrecognized tax benefits could be in the range of $225 to $250 within the next twelve months with the majority due to the settlement of uncertain tax positions with various tax authorities.</t>
  </si>
  <si>
    <t>Earnings Per Share of Common Stock</t>
  </si>
  <si>
    <t>Earnings Per Share [Abstract]</t>
  </si>
  <si>
    <t>Earnings Per Share of Common Stock Set forth below is a reconciliation of the numerator and denominator for basic and diluted earnings per share calculations for the periods indicated: Three Months Ended Nine Months Ended September 30, September 30, 2015 2014 2015 2014 Numerator: Income from continuing operations after income taxes attributable to DuPont $ 131 $ 330 $ 2,117 $ 2,558 Preferred dividends (2 ) (2 ) (7 ) (7 ) Income from continuing operations after income taxes available to DuPont common stockholders $ 129 $ 328 $ 2,110 $ 2,551 Income from discontinued operations after income taxes available to DuPont common stockholders $ 104 $ 103 $ 89 $ 384 Net income available to common stockholders $ 233 $ 431 $ 2,199 $ 2,935 Denominator: Weighted-average number of common shares outstanding - Basic 887,275,000 910,764,000 899,883,000 917,589,000 Dilutive effect of the company’s employee compensation plans 4,011,000 6,997,000 5,639,000 7,057,000 Weighted-average number of common shares outstanding - Diluted 891,286,000 917,761,000 905,522,000 924,646,000 The following average number of stock options were antidilutive, and therefore not included in the dilutive earnings per share calculations: Three Months Ended Nine Months Ended September 30, September 30, 2015 2014 2015 2014 Average number of stock options 8,510,000 7,000 4,622,000 4,000 The change in the average number of stock options that were antidilutive in the three and nine months ended September 30, 2015 compared to the same period last year was due to changes in the company's average stock price.</t>
  </si>
  <si>
    <t>Inventory, Net [Abstract]</t>
  </si>
  <si>
    <t>Inventories September 30, December 31, Finished products $ 3,260 $ 4,011 Semi-finished products 2,083 2,277 Raw materials, stores and supplies 749 739 6,092 7,027 Adjustment of inventories to a last-in, first-out (LIFO) basis (204 ) (240 ) Total $ 5,888 $ 6,787</t>
  </si>
  <si>
    <t>Other Intangible Assets</t>
  </si>
  <si>
    <t>Goodwill and Intangible Assets Disclosure [Abstract]</t>
  </si>
  <si>
    <t>Other Intangible Assets The gross carrying amounts and accumulated amortization of other intangible assets by major class are as follows: September 30, 2015 December 31, 2014 Gross Accumulated Amortization Net Gross Accumulated Amortization Net Intangible assets subject to amortization (Definite-lived): Customer lists $ 1,639 $ (514 ) $ 1,125 $ 1,699 $ (465 ) $ 1,234 Patents 457 (211 ) 246 474 (184 ) 290 Purchased and licensed technology 1,131 (604 ) 527 1,783 (1,069 ) 714 Trademarks 26 (13 ) 13 26 (12 ) 14 Other 1 186 (72 ) 114 202 (84 ) 118 3,439 (1,414 ) 2,025 4,184 (1,814 ) 2,370 Intangible assets not subject to amortization (Indefinite-lived): In-process research and development 77 — 77 29 — 29 Microbial cell factories 306 — 306 306 — 306 Pioneer germplasm 1,050 — 1,050 1,064 — 1,064 Trademarks/tradenames 756 — 756 800 — 800 2,189 — 2,189 2,199 — 2,199 Total $ 5,628 $ (1,414 ) $ 4,214 $ 6,383 $ (1,814 ) $ 4,569 1 Primarily consists of sales and grower networks, marketing and manufacturing alliances and noncompetition agreements. The aggregate pre-tax amortization expense from continuing operations for definite-lived intangible assets was $50 and $305 for the three and nine months ended September 30, 2015 , respectively, and $48 and $292 for the three and nine months ended September 30, 2014 , respectively. The estimated aggregate pre-tax amortization expense from continuing operations for the remainder of 2015 and each of the next five years is approximately $51 , $352 , $217 , $218 , $205 and $188 , respectively.</t>
  </si>
  <si>
    <t>Long-Term Borrowings</t>
  </si>
  <si>
    <t>Long-term Debt, Unclassified [Abstract]</t>
  </si>
  <si>
    <t>In connection with the spin-off, as previously discussed in Note 2, the company received a dividend from Chemours in May 2015 of $3,923 comprised of a cash distribution of $3,416 and a distribution in-kind of $507 of 7% senior unsecured notes due 2025. In the second quarter of 2015, DuPont exchanged the Chemours Notes Received for $488 of company debt due in 2016 as follows: $152 of 1.95% notes, $277 of 2.75% notes, and $59 of 5.25% notes. The company paid a premium of $20 , recorded in interest expense in the company's interim Consolidated Income Statements for the nine months ended September 30, 2015, in connection with the early retirement of the $488 of 2016 notes. This debt for debt exchange was considered an extinguishment.</t>
  </si>
  <si>
    <t>Commitments and Contingent Liabilities</t>
  </si>
  <si>
    <t>Commitments and Contingencies Disclosure [Abstract]</t>
  </si>
  <si>
    <t>Commitments and Contingent Liabilities Guarantees Indemnifications In connection with acquisitions and divestitures as of September 30, 2015 , the company has indemnified respective parties against certain liabilities that may arise in connection with these transactions and business activities prior to the completion of the transaction. The term of these indemnifications, which typically pertain to environmental, tax and product liabilities, is generally indefinite. In addition, the company indemnifies its duly elected or appointed directors and officers to the fullest extent permitted by Delaware law, against liabilities incurred as a result of their activities for the company, such as adverse judgments relating to litigation matters. If the indemnified party were to incur a liability or have a liability increase as a result of a successful claim, pursuant to the terms of the indemnification, the company would be required to reimburse the indemnified party. The maximum amount of potential future payments is generally unlimited. Obligations for Equity Affiliates &amp; Others The company has directly guaranteed various debt obligations under agreements with third parties related to equity affiliates, customers and suppliers. In connection with the separation, the company has directly guaranteed Chemours' purchase obligations under an agreement with a third party supplier. At September 30, 2015 and December 31, 2014 , the company had directly guaranteed $375 and $513 , respectively, of such obligations. These amounts represent the maximum potential amount of future (undiscounted) payments that the company could be required to make under the guarantees. The company would be required to perform on these guarantees in the event of default by the guaranteed party. The company assesse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 In certain cases, the company has recourse to assets held as collateral, as well as personal guarantees from customers and suppliers. Assuming liquidation, these assets are estimated to cover 41 percent of the $146 of guaranteed obligations of customers and suppliers. Set forth below are the company's guaranteed obligations at September 30, 2015 : Short-Term Long-Term Total Obligations for customers and suppliers 1 : Bank borrowings (terms up to 6 years) $ 129 $ 16 $ 145 Leases on equipment and facilities (terms up to 3 years) — 1 1 Obligations for equity affiliates 2 : Bank borrowings (terms up to 1 year) 178 — 178 Obligations for Chemours 3 : Chemours' purchase obligations (term up to 2 years) 40 11 51 Total $ 347 $ 28 $ 375 1 Existing guarantees for customers and suppliers, as part of contractual agreements. 2 Existing guarantees for equity affiliates' liquidity needs in normal operations. 3 Guarantee for Chemours' raw material purchase obligations under agreement with third party supplier. Imprelis ® The company has received claims and lawsuits alleging that the use of Imprelis ® herbicide caused damage to certain trees. Sales of Imprelis ® were suspended in August 2011 and the product was last applied during the 2011 spring application season. The lawsuits seeking class action status were consolidated in multidistrict litigation in federal court in Philadelphia, Pennsylvania. In February 2014, the court entered the final order dismissing these lawsuits as a result of the class action settlement. As part of the settlement, DuPont paid about $7 in plaintiffs' attorney fees and expenses. DuPont also provided a warranty, which expired on May 31, 2015, against new damage, if any, caused by the use of Imprelis ® on class members' properties. In the third quarter 2014, the company settled the majority of claims from class members that opted out of the class action settlement. About 30 opt-out actions are pending at September 30, 2015, a decrease of 10 from December 31, 2014. DuPont recorded income of $150 and $185 for insurance recoveries, within other operating charges in the interim Consolidated Income Statements, for the three and nine months ended September 30, 2015 , respectively. At September 30, 2015 , DuPont had an accrual balance of $198 related to these claims which it continues to review as these claims are resolved. Insurance recoveries are recognized when collection of payment is considered probable. The remaining coverage under the insurance program is $50 for costs and expenses. DuPont has submitted requests for payment related to its remaining coverage. Litigation The company is subject to various legal proceedings arising out of the normal course of its business including product liability, intellectual property, commercial, environmental and antitrust lawsuits. It is not possible to predict the outcome of these various proceedings. Although considerable uncertainty exists, management does not anticipate that the ultimate disposition of these matters will have a material adverse effect on the company's results of operations, consolidated financial position or liquidity. However, the ultimate liabilities could be material to results of operations in the period recognized. PFOA DuPont used PFOA (collectively, perfluorooctanoic acids and its salts, including the ammonium salt), as a processing aid to manufacture some fluoropolymer resins at various sites around the world including its Washington Works plant in West Virginia. At September 30, 2015 , DuPont has an accrual balance of $14 related to the PFOA matters discussed below. Pursuant to the Separation Agreement discussed in Note 2, the company is indemnified by Chemours for the PFOA matters discussed below. As a result, the company has recorded an indemnification asset of $14 corresponding to the accrual balance as of September 30, 2015. The accrual includes charges related to DuPont's obligations under agreements with the U.S. Environmental Protection Agency and voluntary commitments to the New Jersey Department of Environmental Protection. These obligations and voluntary commitments include surveying, sampling and testing drinking water in and around certain company sites and offering treatment or an alternative supply of drinking water if tests indicate the presence of PFOA in drinking water at or greater than the national Provisional Health Advisory. Drinking Water Actions In August 2001, a class action, captioned Leach v DuPont, was filed in West Virginia state court alleging that residents living near the Washington Works facility had suffered, or may suffer, deleterious health effects from exposure to PFOA in drinking water. DuPont and attorneys for the class reached a settlement in 2004 that binds about 80,000 residents. In 2005, DuPont paid the plaintiffs’ attorneys’ fees and expenses of $23 and made a payment of $70 , which class counsel designated to fund a community health project. The company funded a series of health studies which were completed in October 2012 by an independent science panel of experts (the C8 Science Panel). The studies were conducted in communities exposed to PFOA to evaluate available scientific evidence on whether any probable link exists, as defined in the settlement agreement, between exposure to PFOA and human disease. The C8 Science Panel found probable links, as defined in the settlement agreement, between exposure to PFOA and pregnancy-induced hypertension, including preeclampsia; kidney cancer; testicular cancer; thyroid disease; ulcerative colitis; and diagnosed high cholesterol. In May 2013, a panel of three independent medical doctors released its initial recommendations for screening and diagnostic testing of eligible class members. In September 2014, the medical panel recommended follow-up screening and diagnostic testing three years after initial testing, based on individual results. The medical panel has not communicated its anticipated schedule for completion of its protocol. The company is obligated to fund up to $235 for a medical monitoring program for eligible class members and, in addition, administrative costs associated with the program, including class counsel fees. In January 2012, the company put $1 in an escrow account to fund medical monitoring as required by the settlement agreement. The court appointed Director of Medical Monitoring has established the program to implement the medical panel's recommendations and the registration process, as well as eligibility screening, is ongoing. Diagnostic screening and testing has begun and associated payments to service providers are being disbursed from the escrow account. In addition, under the settlement agreement, the company must continue to provide water treatment designed to reduce the level of PFOA in water to six area water districts, including the Little Hocking Water Association (LHWA), and private well users. Class members may pursue personal injury claims against DuPont only for those human diseases for which the C8 Science Panel determined a probable link exists. At September 30, 2015 and June 30, 2015, there were approximately 3,500 lawsuits pending in various federal and state courts in Ohio and West Virginia. In accordance with a stipulation reached in the third quarter 2014 and other court procedures, these lawsuits have been or will be served and consolidated in multi-district litigation in Ohio federal court (MDL). Based on information currently available to the company the majority of the lawsuits allege personal injury claims associated with high cholesterol and thyroid disease from exposure to PFOA in drinking water. At September 30, 2015 , 37 of the pending lawsuits allege wrongful death. In 2014, six plaintiffs from the MDL were selected for individual trial. On October 7, 2015, in the first individual trial involving a plaintiff who alleged that exposure to C8 had caused the plaintiff's kidney cancer, the jury awarded $1.6 in compensatory damages. DuPont expects to appeal the decision. The second trial is scheduled to begin in March 2016. DuPont denies the allegations in these lawsuits and is defending itself vigorously. Additional Actions An Ohio action brought by the LHWA is ongoing. In addition to general claims of PFOA contamination of drinking water, the action claims “imminent and substantial endangerment to health and or the environment” under the Resource Conservation and Recovery Act (RCRA). In the second quarter 2014, DuPont filed a motion for summary judgment and LHWA moved for partial summary judgment. In the first quarter of 2015, the court granted in part and denied in part both parties’ motions. As a result, the litigation process is continuing with respect to certain of the plaintiffs’ claims and trial has been set for January 2016. PFOA Summary While it is probable that the company will incur liabilities related to funding the medical monitoring program, such liabilities cannot be reasonably estimated due to uncertainties surrounding the level of participation by eligible class members and the scope of testing. DuPont believes that it is reasonably possible that it could incur additional liabilities related to the other PFOA matters discussed above; however, a range of such liabilities, if any, cannot be reasonably estimated at this time, due to the uniqueness of the individual MDL plaintiff's claims and the company's defenses to those claims both as to potential liability and damages on an individual claims basis, among other factors. As noted above, the company is indemnified by Chemours for these PFOA matters. Environmental The company is also subject to contingencies pursuant to environmental laws and regulations that in the future may require the company to take further action to correct the effects on the environment of prior disposal practices or releases of chemical or petroleum substances by the company or other parties. The company accrues for environmental remediation activities consistent with the policy as described in the company's 2014 Annual Report in Note 1, “Summary of Significant Accounting Policies.” Much of this liability results from the Comprehensive Environmental Response, Compensation and Liability Act (CERCLA, often referred to as Superfund), Resource Conservation and Recovery Act (RCRA) and similar state and global laws. These laws require the company to undertake certain investigative, remediation and restoration activities at sites where the company conducts or once conducted operations or at sites where company-generated waste was disposed. The accrual also includes estimated costs related to a number of sites identified by the company for which it is probable that environmental remediation will be required, but which are not currently the subject of enforcement activities. Remediation activities vary substantially in duration and cost from site to site. These activities, and their associated costs, depend on the mix of unique site characteristics, evolving remediation technologies, diverse regulatory agencies and enforcement policies, as well as the presence or absence of potentially responsible parties. At September 30, 2015 , the Condensed Consolidated Balance Sheet included a liability of $505 , relating to these matters and, in management's opinion, is appropriate based on existing facts and circumstances. The average time frame over which the accrued or presently unrecognized amounts may be paid, based on past history, is estimated to be 15 - 20 years. Considerable uncertainty exists with respect to these costs and, under adverse changes in circumstances, the potential liability may range up to $1,100 above the amount accrued as of September 30, 2015 . Pursuant to the Separation Agreement discussed in Note 2, the company is indemnified by Chemours for certain environmental matters, included in the liability of $505 , that have an estimated liability of $299 as of September 30, 2015 and a potential exposure that ranges up to approximately $630 above the amount accrued. As such, the company has recorded an indemnification asset of $299 corresponding to the company’s accrual balance related to these matters at September 30, 2015.</t>
  </si>
  <si>
    <t>Stockholders' Equity</t>
  </si>
  <si>
    <t>Stockholders' Equity Note [Abstract]</t>
  </si>
  <si>
    <t>Stockholders’ Equity Share Repurchase Program 2015 Share Buyback Plan In the first quarter 2015, DuPont announced its intention to buy back shares of about $4,000 using the distribution proceeds received from Chemours. In connection with the completion of the spin-off of Chemours, the Board of Directors authorized the use of the distribution proceeds to buy back shares of the company's common stock as follows: $2,000 to be purchased and retired by December 31, 2015 with the remainder to be purchased and retired by December 31, 2016. In August 2015, the company entered into an accelerated share repurchase (ASR) agreement. Under the terms of the August 2015 ASR agreement, the company paid $2,000 to the financial institution and received and retired an initial delivery of 28.8 million shares, which represent 80 percent of the $2,000 notional amount of the agreement. The purchase price per share and final number of shares retired will be determined using the volume-weighted price of the company's stock over the term of the ASR agreement. The August 2015 ASR will be completed in the fourth quarter 2015. 2014 Share Buyback Plan In January 2014, the company's Board of Directors authorized a $5,000 share buyback plan that replaced the 2011 plan. During the nine months ended September 30, 2015 , the company purchased and retired 4.6 million shares in the open market for a total cost of $353 , which offset the dilution from employee compensation plans in the first and second quarter of 2015. As of September 30, 2015 , the company has purchased 34.7 million shares at a total cost of $2,353 under the plan. There is no required completion date for the remaining stock purchases. Noncontrolling Interest In September 2015, the company obtained a controlling interest in a joint venture included in the Performance Materials segment. Accordingly, the company consolidated the entity at September 30, 2015 and recorded the fair value of the noncontrolling interest in the amount of $157 in the Condensed Consolidated Balance Sheet. Other Comprehensive Income (Loss) A summary of the changes in other comprehensive income (loss) for the three and nine months ended September 30, 2015 and 2014 is provided as follows: Three Months Ended Three Months Ended Affected Line Item in Consolidated Income Statements September 30, 2015 September 30, 2014 Pre-Tax Tax After-Tax Pre-Tax Tax After-Tax Cumulative translation adjustment $ (125 ) $ — $ (125 ) $ (428 ) $ — $ (428 ) Net revaluation and clearance of cash flow hedges to earnings: Additions and revaluations of derivatives designated as cash flow hedges (22 ) 9 (13 ) (3 ) 2 (1 ) See (1) below Clearance of hedge results to earnings: Foreign currency contracts — — — (2 ) 1 (1 ) Net sales Net revaluation and clearance of cash flow hedges to earnings (22 ) 9 (13 ) (5 ) 3 (2 ) Pension benefit plans: Net gain (loss) (3) 634 (228 ) 406 (5 ) 1 (4 ) See (1) below Prior service cost — — — (1 ) — (1 ) See (1) below Effect of foreign exchange rates 54 (16 ) 38 — — — See (1) below Reclassifications to net income: Amortization of prior service (benefit) cost (3 ) 1 (2 ) 1 — 1 See (2) below Amortization of loss 172 (61 ) 111 151 (52 ) 99 See (2) below Curtailment gain (7 ) 3 (4 ) — — — See (2) below Settlement loss 44 (16 ) 28 2 (1 ) 1 See (2) below Pension benefit plans, net 894 (317 ) 577 148 (52 ) 96 Other benefit plans: Net loss (3) (73 ) 27 (46 ) (33 ) 10 (23 ) See (1) below Prior service benefit — — — 50 (1 ) 49 See (1) below Effect of foreign exchange rates (1 ) 1 — — — — See (1) below Reclassifications to net income: Amortization of prior service benefit (39 ) 13 (26 ) (54 ) 18 (36 ) See (2) below Amortization of loss 20 (7 ) 13 15 (6 ) 9 See (2) below Curtailment gain (274 ) 98 (176 ) — — — See (2) below Other benefit plans, net (367 ) 132 (235 ) (22 ) 21 (1 ) Other comprehensive income (loss) $ 380 $ (176 ) $ 204 $ (307 ) $ (28 ) $ (335 ) Nine Months Ended Nine Months Ended Affected Line Item in Consolidated Income Statements September 30, 2015 September 30, 2014 Pre-Tax Tax After-Tax Pre-Tax Tax After-Tax Cumulative translation adjustment (4) $ (1,405 ) $ — $ (1,405 ) $ (559 ) $ — $ (559 ) Net revaluation and clearance of cash flow hedges to earnings: Additions and revaluations of derivatives designated as cash flow hedges (36 ) 12 (24 ) 23 (8 ) 15 See (1) below Clearance of hedge results to earnings: Foreign currency contracts (10 ) 4 (6 ) — — — Net sales Commodity contracts 22 (9 ) 13 29 (11 ) 18 Cost of goods sold Net revaluation and clearance of cash flow hedges to earnings (24 ) 7 (17 ) 52 (19 ) 33 Pension benefit plans: Net gain (loss) (3) 628 (226 ) 402 (107 ) 34 (73 ) See (1) below Prior service cost — — — (1 ) — (1 ) See (1) below Effect of foreign exchange rates 92 (25 ) 67 — — — See (1) below Reclassifications to net income: Amortization of prior service (benefit) cost (6 ) 2 (4 ) 2 — 2 See (2) below Amortization of loss 591 (210 ) 381 450 (155 ) 295 See (2) below Curtailment (gain) loss (7 ) 3 (4 ) 4 (1 ) 3 See (2) below Settlement loss 53 (19 ) 34 4 (1 ) 3 See (2) below Pension benefit plans, net 1,351 (475 ) 876 352 (123 ) 229 Other benefit plans: Net loss (3) (73 ) 27 (46 ) (33 ) 10 (23 ) See (1) below Prior service benefit — — — 50 (1 ) 49 See (1) below Effect of foreign exchange rates (1 ) 1 — — — — See (1) below Reclassifications to net income: Amortization of prior service benefit (143 ) 50 (93 ) (160 ) 56 (104 ) See (2) below Amortization of loss 58 (20 ) 38 43 (15 ) 28 See (2) below Curtailment gain (274 ) 98 (176 ) — — — See (2) below Other benefit plans, net (433 ) 156 (277 ) (100 ) 50 (50 ) Other comprehensive loss $ (511 ) $ (312 ) $ (823 ) $ (255 ) $ (92 ) $ (347 ) 1 These amounts represent changes in accumulated other comprehensive loss excluding changes due to reclassifying amounts to the interim Consolidated Income Statements. 2 These accumulated other comprehensive loss components are included in the computation of net periodic benefit cost of the company's pension and other long-term employee benefit plans. See Note 13 for additional information. 3 See Note 13 for discussion of the re-measurement of the principal U.S. pension plan and other long-term employee benefit plans as a result of the Performance Chemicals separation. 4 The increase in currency translation adjustment losses over prior year for the nine months ended September 30, 2015 is driven by the strengthening USD against primarily the Euro and Brazilian real. The change in both periods is also due to changes in certain foreign entity's functional currency as described in Note 1. The changes and after-tax balances of components comprising accumulated other comprehensive loss are summarized below: Cumulative Translation Adjustment Net Revaluation and Clearance of Cash Flow Hedges to Earnings Pension Benefit Plans Other Benefit Plans Unrealized Gain on Securities Total 2015 Balance January 1, 2015 $ (919 ) $ (6 ) $ (7,895 ) $ 262 $ 2 $ (8,556 ) Other comprehensive (loss) income before reclassifications (1,405 ) (24 ) 469 (46 ) — (1,006 ) Amounts reclassified from accumulated other comprehensive loss — 7 407 (231 ) — 183 Spin-off of Chemours 191 — 278 — (1 ) 468 Balance September 30, 2015 $ (2,133 ) $ (23 ) $ (6,741 ) $ (15 ) $ 1 $ (8,911 ) Cumulative Translation Adjustment Net Revaluation and Clearance of Cash Flow Hedges to Earnings Pension Benefit Plans Other Benefit Plans Unrealized Gain on Securities Total 2014 Balance January 1, 2014 $ (43 ) $ (48 ) $ (5,695 ) $ 494 $ 2 $ (5,290 ) Other comprehensive (loss) income before reclassifications (559 ) 15 (74 ) 26 — (592 ) Amounts reclassified from accumulated other comprehensive loss — 18 302 (76 ) — 244 Balance September 30, 2014 $ (602 ) $ (15 ) $ (5,467 ) $ 444 $ 2 $ (5,638 )</t>
  </si>
  <si>
    <t>Financial Instruments</t>
  </si>
  <si>
    <t>Financial Instruments Disclosure [Abstract]</t>
  </si>
  <si>
    <t>Financial Instruments Cash Equivalents The fair value of cash equivalents approximates its stated value. The estimated fair value of the company's cash equivalents was determined using level 1 and level 2 inputs within the fair value hierarchy, as described in the company's 2014 Annual Report in Note 1, “ Summary of Significant Accounting Policies. ” Level 1 measurements are based on observable net asset values and level 2 measurements are based on current interest rates for similar investments with comparable credit risk and time to maturity. The company held $0 and $1,436 of money market funds (level 1 measurements) as of September 30, 2015 and December 31, 2014 , respectively. The company held $1,680 and $3,293 of other cash equivalents (level 2 measurements) as of September 30, 2015 and December 31, 2014 , respectively. Marketable Securities Marketable securities represent investments in fixed and floating rate financial instruments with maturities greater than three months and up to twelve months at time of purchase. Investments classified as held-to-maturity are recorded at amortized cost. The carrying value approximates fair value due to the short-term nature of the investment. Investments classified as available-for-sale are carried at estimated fair value with unrealized gains and losses recorded as a component of accumulated other comprehensive loss. The company held $381 and $124 of held-to-maturity and $25 and $0 of available-for-sale securities as of September 30, 2015 and December 31, 2014 , respectively. Debt The estimated fair value of the company's total debt, including interest rate financial instruments, was determined using level 2 inputs within the fair value hierarchy, as described in the company's 2014 Annual Report in Note 1, “ Summary of Significant Accounting Policies. ” Based on quoted market prices for the same or similar issues or on current rates offered to the company for debt of the same remaining maturities, the fair value of the company's debt was approximately $10,430 and $11,394 as of September 30, 2015 and December 31, 2014 , respe ctively. Derivative Instruments Objectives and Strategies for Holding Derivative Instruments In the ordinary course of business, the company enters into contractual arrangements (derivatives) to reduce its exposure to foreign currency, interest rate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 has not designated any nonderivatives as hedging instruments. 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s derivative assets and liabilities are reported on a gross basis in the Condensed Consolidated Balance Sheet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September 30, 2015 December 31, 2014 Derivatives designated as hedging instruments: Interest rate swaps $ — $ 1,000 Foreign currency contracts 10 434 Commodity contracts 78 388 Derivatives not designated as hedging instruments: Foreign currency contracts 7,819 10,586 Commodity contracts 15 166 Foreign Currency Risk The company's objective in managing exposure to foreign currency fluctuations is to reduce earnings and cash flow volatility associated with foreign currency rate changes. Accordingly, the company enters into various contracts that change in value as foreign exchange rates change to protect the value of its existing foreign currency-denominated assets, liabilities, commitments and cash flows. The company routinely uses forward exchange and option contracts to offset its net exposures, by currency, related to the foreign currency-denominated monetary assets and liabilities of its operations. The primary business objective of this hedging program is to maintain an approximately balanced position in foreign currencies so that exchange gains and losses resulting from exchange rate changes, net of related tax effects, are minimized. The company also uses foreign currency exchange contracts to offset a portion of the company's exposure to certain foreign currency-denominated revenues so that gains and losses on these contracts offset changes in the USD value of the related foreign currency-denominated revenues. The objective of the hedge program is to reduce earnings and cash flow volatility related to changes in foreign currency exchange rates. Commodity Price Risk Commodity price risk management programs serve to reduce exposure to price fluctuations on purchases of inventory such as corn, soybeans and soybean meal. The company enters into over-the-counter and exchange-traded derivative commodity instruments to hedge the commodity price risk associated with agricultural commodity exposures. Cash Flow Hedges Foreign Currency Contracts The company uses foreign currency exchange instruments such as forwards and options to offset a portion of the company's exposure to certain foreign currency-denominated revenues so that gains and losses on these contracts offset changes in the USD value of the related foreign currency-denominated revenues. In addition, the company occasionally uses forward exchange contracts to offset a portion of the company's exposure to certain foreign currency-denominated transactions such as capital expenditures. Commodity Contracts The company enters into over-the-counter and exchange-traded derivative commodity instruments, including options, futures and swaps, to hedge the commodity price risk associated with agriculture commodity exposures. While each risk management program has a different time maturity period, most programs currently do not extend beyond the next two-year period. Cash flow hedge results are reclassified into earnings during the same period in which the related exposure impacts earnings. Reclassifications are made sooner if it appears that a forecasted transaction is not probable of occurring. The following table summarizes the after-tax effect of cash flow hedges on accumulated other comprehensive loss for the three and nine months ended September 30, 2015 and 2014: Three Months Ended Nine Months Ended September 30, September 30, 2015 2014 2015 2014 Beginning balance $ (10 ) $ (13 ) $ (6 ) $ (48 ) Additions and revaluations of derivatives designated as cash flow hedges (13 ) (1 ) (24 ) 15 Clearance of hedge results to earnings — (1 ) 7 18 Ending balance $ (23 ) $ (15 ) $ (23 ) $ (15 ) At September 30, 2015 , an after-tax net loss of $9 is expected to be reclassified from accumulated other comprehensive loss into earnings over the next 12 months. Derivatives not Designated in Hedging Relationships Foreign Currency Contracts The company routinely uses forward exchange and options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also uses foreign currency exchange contracts to offset a portion of the company's exposure to certain foreign currency-denominated revenues so that gains and losses on these contracts offset changes in the USD value of the related foreign currency-denominated revenues. Commodity Contracts The company utilizes options, futures and swaps that are not designated as hedging instruments to reduce exposure to commodity price fluctuations on purchases of inventory such as corn, soybeans and soybean meal. Fair Values of Derivative Instruments The table below presents the fair values of the company's derivative assets and liabilities within the fair value hierarchy, as described in the company's 2014 Annual Report in Note 1, “Summary of Significant Accounting Policies.” Fair Value Using Level 2 Inputs Balance Sheet Location September 30, 2015 December 31, 2014 Asset derivatives: Derivatives designated as hedging instruments: Interest rate swaps 1 Accounts and notes receivable, net $ — $ 1 Foreign currency contracts Accounts and notes receivable, net — 10 — 11 Derivatives not designated as hedging instruments: Foreign currency contracts 2 Accounts and notes receivable, net 132 254 Total asset derivatives 3 $ 132 $ 265 Cash collateral 1,2 Other accrued liabilities $ 20 $ 47 Liability derivatives: Derivatives designated as hedging instruments: Foreign currency contracts Other accrued liabilities $ — $ 10 Derivatives not designated as hedging instruments: Foreign currency contracts Other accrued liabilities 63 62 Commodity contracts Other accrued liabilities 1 1 64 63 Total liability derivatives 3 $ 64 $ 73 1 Cash collateral held as of September 30, 2015 and December 31, 2014 represents $0 and $6 , respectively, related to interest rate swap derivatives designated as hedging instruments. 2 Cash collateral held as of September 30, 2015 and December 31, 2014 represents $20 and $41 , respectively, related to foreign currency derivatives not designated as hedging instruments. 3 The company's derivative assets and liabilities subject to enforceable master netting arrangements totaled $51 at September 30, 2015 and $67 at December 31, 2014 . Effect of Derivative Instruments Amount of Gain (Loss) Recognized in OCI 1 (Effective Portion) Amount of Gain (Loss) Recognized in Income 2 Three Months Ended September 30, 2015 2014 2015 2014 Income Statement Classification Derivatives designated as hedging instruments: Fair value hedges: Interest rate swaps $ — $ — $ — $ (7 ) Interest expense Cash flow hedges: Foreign currency contracts — 20 — 2 Net sales Commodity contracts (22 ) (23 ) — — Cost of goods sold (22 ) (3 ) — (5 ) Derivatives not designated as hedging instruments: Foreign currency contracts — — 174 403 Other income, net 3 Commodity contracts — — (2 ) 4 Cost of goods sold — — 172 407 Total derivatives $ (22 ) $ (3 ) $ 172 $ 402 Amount of Gain (Loss) Recognized in OCI 1 (Effective Portion) Amount of Gain (Loss) Recognized in Income 2 Nine Months Ended September 30, 2015 2014 2015 2014 Income Statement Classification Derivatives designated as hedging instruments: Fair value hedges: Interest rate swaps $ — $ — $ (1 ) $ (20 ) Interest expense Cash flow hedges: Foreign currency contracts (1 ) 19 10 — Net sales Commodity contracts (35 ) 4 (22 ) (29 ) Cost of goods sold (36 ) 23 (13 ) (49 ) Derivatives not designated as hedging instruments: Foreign currency contracts — — 435 287 Other income, net 3 Foreign currency contracts — — (3 ) — Net sales Commodity contracts — — 3 (21 ) Cost of goods sold — — 435 266 Total derivatives $ (36 ) $ 23 $ 422 $ 217 1 OCI is defined as other comprehensive income (loss). 2 For cash flow hedges, this represents the effective portion of the gain (loss) reclassified from accumulated OCI into income during the period. For the three and nine months ended September 30, 2015 and 2014 , there was no material ineffectiveness with regard to the company's cash flow hedges. 3 Gain (loss) recognized in other income, net, was partially offset by the related gain (loss) on the foreign currency-denominated monetary assets and liabilities of the company's operations, which were $(210) and $(153) for the three months ended September 30, 2015 and 2014 , respectively, and $ (381) and $ (243) for the nine months ended September 30, 2015 and 2014 , respectively. See Note 4 for additional information.</t>
  </si>
  <si>
    <t>Long-Term Employee Benefits</t>
  </si>
  <si>
    <t>General Discussion of Pension and Other Postretirement Benefits [Abstract]</t>
  </si>
  <si>
    <t>Long-Term Employee Benefits In connection with the completed separation of its Performance Chemicals segment on July 1, 2015 (See Note 2), the company entered into an Employee Matters Agreement with Chemours which provides that employees of Chemours no longer participate in benefit plans sponsored or maintained by the company as of the separation date. Upon separation, the company pension and other long-term employee benefit plans transferred assets and obligations to the Chemours plans resulting in a net decrease in the underfunded status of the sponsored pension and other long-term employee benefit plans of $21 . Additionally, as a result of the transfer of unrecognized losses to Chemours, deferred income tax liabilities and accumulated other comprehensive loss, net of tax, decreased $88 and $278 , respectively. Pension Plans As a result of the separation, the company recorded a pension curtailment gain of $7 and re-measured the principal U.S. pension plan as of July 1, 2015. In connection with the re-measurement, the company updated the discount rate assumed at December 31, 2014, from 4.10 percent to 4.50 percent . The re-measurement decreased the underfunded status of the pension plan by $634 with a corresponding reduction to net loss within other comprehensive income (loss) for the three and nine months ended September 30, 2015. In determining the U.S. pension plan 2015 net periodic benefit costs, the company updated the expected return on plan assets assumption from 8.75 percent to 8.50 percent . The company recorded a charge of $32 ( $21 after-tax) during the three and nine months ended September 30, 2015, which related to settlements that occurred in prior periods. In addition, accumulated other comprehensive loss at January 1, 2013 has been revised to adjust for $54 , after-tax, for settlement charges that should have been recorded in previous periods with a corresponding reduction in reinvested earnings. The settlement charges were related to the company’s Pension Restoration Plan which provides for lump sum benefit payments to certain eligible retirees. The company recognizes pension settlements when lump sum payments exceed the sum of service and interest cost components of net periodic pension cost of the plan for the year. The impact of these adjustments is not material to the company’s current or previously issued financial statements. The following sets forth the components of the company’s net periodic benefit cost for pensions: Three Months Ended Nine Months Ended September 30, September 30, 2015 2014 2015 2014 Service cost $ 50 $ 61 $ 179 $ 181 Interest cost 270 290 815 875 Expected return on plan assets (375 ) (405 ) (1,180 ) (1,211 ) Amortization of loss 172 151 591 450 Amortization of prior service (benefit) cost (3 ) 1 (6 ) 2 Curtailment (gain) loss (7 ) — (7 ) 4 Settlement loss 44 2 53 4 Net periodic benefit cost - Total $ 151 $ 100 $ 445 $ 305 Less: Discontinued operations (7 ) 9 (5 ) 31 Net periodic benefit cost - Continuing operations $ 158 $ 91 $ 450 $ 274 Other Long-Term Employee Benefit Plans As a result of the separation noted above, the company recorded an other long-term employee benefit plans curtailment gain of $274 and re-measured the associated plans as of July 1, 2015. In connection with the re-measurement, the company updated the plans' demographics and the discount rate assumed at December 31, 2014, from 3.95 percent to 4.30 percent . The re-measurement resulted in a net increase of $73 to the company's other long-term employee benefit obligation with a corresponding increase to net loss within other comprehensive income (loss) for the three and nine months ended September 30, 2015. The following sets forth the components of the company’s net periodic benefit cost for other long-term employee benefits: Three Months Ended Nine Months Ended September 30, September 30, 2015 2014 2015 2014 Service cost $ 3 $ 4 $ 12 $ 13 Interest cost 28 30 83 91 Amortization of loss 20 15 58 43 Amortization of prior service benefit (39 ) (54 ) (143 ) (160 ) Curtailment gain (274 ) — (274 ) — Net periodic benefit cost - Total $ (262 ) $ (5 ) $ (264 ) $ (13 ) Less: Discontinued operations (274 ) 1 (272 ) 3 Net periodic benefit cost - Continuing operations $ 12 $ (6 ) $ 8 $ (16 )</t>
  </si>
  <si>
    <t>Segment Information</t>
  </si>
  <si>
    <t>Segment Reporting [Abstract]</t>
  </si>
  <si>
    <t>Segment Information Segment pre-tax operating income (loss) (PTOI) is defined as income (loss) from continuing operations before income taxes excluding non-operating pension and other postretirement employee benefit costs, exchange gains (losses), corporate expenses and interest. Effective July 1, 2015, certain corporate expenses will now be included in segment PTOI. Reclassifications of prior year data have been made to conform to current year classifications. Three Months Ended September 30, Agriculture 1 Electronics &amp; Communications Industrial Biosciences Nutrition &amp; Health Performance Materials Safety &amp; Protection Other Total 2015 Net sales $ 1,093 $ 532 $ 305 $ 810 $ 1,302 $ 831 $ — $ 4,873 PTOI (63 ) 5 104 52 102 317 156 (88 ) 580 2014 Net sales $ 1,563 $ 620 $ 314 $ 899 $ 1,531 $ 976 $ 2 $ 5,905 PTOI (56 ) 90 42 99 366 4 195 (50 ) 686 Nine Months Ended September 30, Agriculture 1 Electronics &amp; Communications Industrial Biosciences Nutrition &amp; Health Performance Materials Safety &amp; Protection Other Total 2015 Net sales $ 8,248 $ 1,577 $ 870 $ 2,449 $ 4,021 $ 2,663 $ 3 $ 19,831 PTOI 1,878 2,5 283 2 147 2 284 2 933 2 635 2,6 (215 ) 2,7 3,945 2014 Net sales $ 9,564 $ 1,810 $ 925 $ 2,686 $ 4,618 $ 2,950 $ 4 $ 22,557 PTOI 2,171 3 176 3 146 3 282 3 1,303 3,4 536 3 (166 ) 3 4,448 1 As of September 30, 2015 , Agriculture net assets were $10,162 , an increase of $3,467 from $6,695 at December 31, 2014 . The increase was primarily due to higher trade receivables related to normal seasonality in the sales and cash collections cycle. 2 Included $(2) net adjustment to the estimated costs associated with the 2014 restructuring program, recorded in employee separation / asset related charges, net. These adjustments were primarily due to the identification of additional projects in certain segments, offset by lower than estimated individual severance costs and workforce reductions achieved through non-severance programs. The adjustments impacted segment results for the nine months ended September 30, 2015 as follows: Agriculture - $(4) , Electronics &amp; Communications - $11 , Industrial Biosciences - $(1) , Nutrition &amp; Health - $(4) , Performance Materials - $(2) , and Safety &amp; Protection $1 , and Other - $(3) . See Note 3 for additional information. 3 Included a $(187) restructuring charge recorded in employee separation / asset related charges, net. The pre-tax charges by segment are: Agriculture - $(47) , Electronics &amp; Communications - $(68) , Industrial Biosciences - $(2) , Nutrition &amp; Health - $(8) , Performance Materials - $(29) , Safety &amp; Protection - $(31) , and Other - $(2) . See Note 3 for additional information. 4 Included a gain of $391 recorded in other income, net associated with the sale of GLS/Vinyls. See Note 2 for additional information. 5 Included $147 and $182 of net insurance recoveries recorded in other operating charges for the three and nine months ended September 30, 2015, for recovery of costs for customer claims related to the use of the Imprelis ® herbicide. See Note 10 for additional information. 6 Included a gain of $112 , net of legal expenses, recorded in other income, net related to the company’s settlement of a legal claim. 7 Included a $(37) pre-tax impairment charge recorded in employee separation / asset related charges, net for a cost basis investment. See Note 3 for additional information. Reconciliation to Consolidated Income Statements Three Months Ended September 30, Nine Months Ended September 30, 2015 2014 2015 2014 Total segment PTOI $ 580 $ 686 $ 3,945 $ 4,448 Non-operating pension and other postretirement employee benefit costs (115 ) (32 ) (288 ) (96 ) Net exchange (losses) gains 1 (36 ) 250 54 44 Corporate expenses 2 (120 ) (177 ) (439 ) (617 ) Interest expense 3 (82 ) (93 ) (260 ) (290 ) Income from continuing operations before income taxes $ 227 $ 634 $ 3,012 $ 3,489 1 Included a charge of $(40) associated with remeasuring the company's Ukrainian hryvnia net monetary assets in the nine months ended September 30, 2015, as well as a charge of $(58) associated with remeasuring the company's Venezuelan net monetary assets from the official exchange rate to the SICAD II exchange system in the nine months ended September 30, 2014, which were recorded in other income, net in the company's interim Consolidated Income Statements. See Note 4 for additional information. 2 Included transaction costs associated with the separation of the Performance Chemicals segment of $(9) and $(10) in the three months ended September 30, 2015 and 2014 , respectively, and $(26) and $(17) in the nine months ended September 30, 2015 and 2014 , respectively, which were recorded in other operating charges in the company's interim Consolidated Income Statements. 3 Included transaction costs of $(20) in the nine months ended September 30, 2015 , associated with the early retirement of debt exchanged for the notes received from Chemours in May 2015.</t>
  </si>
  <si>
    <t>Summary of Significant Accounting Policies Summary of Significant Accounting Policies (Policies)</t>
  </si>
  <si>
    <t>Basis of Accounting, Policy [Policy Text Block]</t>
  </si>
  <si>
    <t>Interim Financial Statements The accompanying unaudited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solidated Financial Statements should be read in conjunction with the audited Consolidated Financial Statements and Notes thereto contained in the company’s Annual Report on Form 10-K for the year ended December 31, 2014 , collectively referred to as the “2014 Annual Report”. The Consolidated Financial Statements include the accounts of the company and all of its subsidiaries in which a controlling interest is maintained, as well as variable interest entities (VIEs) for which DuPont is the primary beneficiary. Basis of Presentation Certain reclassifications of prior year's data have been made to conform to current year's presentation. On July 1, 2015, the company completed the separation of its Performance Chemicals segment through the spin-off of all of the issued and outstanding stock of The Chemours Company (Chemours). In accordance with GAAP, the financial position and results of operations of the Performance Chemicals segment are presented as discontinued operations and, as such, have been excluded from continuing operations and segment results for all periods presented. The sum of the individual earnings per share amounts from continuing operations and discontinued operations may not equal the total company earnings per share amounts due to rounding. The cash flows and comprehensive income related to the Performance Chemicals segment have not been segregated and are included in the Condensed Consolidated Statements of Cash Flows and Comprehensive Income, respectively, for all periods presented. Amounts related to the Performance Chemicals segment are consistently included or excluded from the Notes to the interim Consolidated Financial Statements based on the respective financial statement line item. See Note 2 for additional information. The company revised accumulated other comprehensive loss at January 1, 2013 to adjust for currency translation of $97 and pension settlement charges of $54 that should have been recorded in prior years. The revision resulted in a $151 decrease in accumulated other comprehensive loss with a corresponding reduction in reinvested earnings. The currency translation was related to an adjustment to the exchange rates used by a foreign subsidiary in the translation of the financial statements to U.S. dollar (USD) in prior years. See further discussion of the pension settlement charges in Note 13. The impact of these adjustments is not material to the company’s current or previously issued financial statements. The company’s cost structure is being impacted by the global, multi-year initiative to redesign its global organization and operating model to improve productivity and agility across all businesses and functions. Effective December 31, 2014, in order to better align to the transforming company’s organization and resulting cost structure, certain costs were reclassified from other operating charges to selling, general and administrative expenses. Prior year data have been reclassified to conform to current year presentation. Other operating charges primarily include, costs associated with the Performance Chemical separation, product claim charges and non-capitalizable costs associated with capital projects. Selling, general and administrative expense primarily includes selling and marketing expenses, commissions, functional costs, and business management expenses. Cost of goods sold primarily includes the cost of manufacture and delivery, ingredients or raw materials, direct salaries, wages and benefits and overhead.</t>
  </si>
  <si>
    <t>Foreign Currency Translations Policy [Policy Text Block]</t>
  </si>
  <si>
    <t>Foreign Currency Translation The company's worldwide operations utilize the USD or local currency as the functional currency, where applicable. The company identifies its separate and distinct foreign entities and groups the foreign entities into two categories: 1) extension of the parent (USD functional currency) and 2) self-contained (local functional currency). If a foreign entity does not clearly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 The company changes the functional currency of its separate and distinct foreign entities only when significant changes in economic facts and circumstances indicate clearly that the functional currency has changed. As a result of the separation of its Performance Chemicals segment, coupled with the company’s ongoing redesign initiative, the functional currency at certain of the company’s foreign entities is being re-evaluated which, in some cases, has resulted in a change in the foreign entities’ functional currency. Venezuelan Foreign Currency Venezuela is considered a highly inflationary economy under GAAP and the USD is the functional currency for the company's subsidiaries in Venezuela. The official exchange rate continues to be set through the National Center for Foreign Commerce (CENCOEX, previously CADIVI). Based on its evaluation of the restrictions and limitations affecting the availability of specific exchange rate mechanisms, management concluded in the second quarter of 2014 that the Alternative Currency Exchange System (SICAD 2) auction process would be the most likely mechanism available. As a result, in the second quarter of 2014, the company changed from the official exchange rate to the SICAD 2 exchange rate, which resulted in a charge of $58 recorded within other income, net in the company's interim Consolidated Income Statements for the nine months ended September 30, 2014. During the first quarter of 2015, the Venezuelan government enacted additional changes to the country’s foreign exchange systems including the introduction of the SIMADI (Foreign Exchange Marginal System) auction process. Management has concluded that the SIMADI auction process would be the most likely exchange mechanism available. As a result, effective in the first quarter of 2015, the company changed from the SICAD 2 to the SIMADI exchange rate, to re-measure its Bolivar Fuertes (VEF) denominated net monetary assets which resulted in a charge of $3 recorded within other income, net in the company's interim Consolidated Income Statements for the nine months ended September 30, 2015 . The remaining net monetary assets and non-monetary assets are immaterial at September 30, 2015 .</t>
  </si>
  <si>
    <t>Recent Accounting Pronouncements, Policy [Policy Text Block]</t>
  </si>
  <si>
    <t>Recent Accounting Pronouncements Accounting Pronouncements Implemented in 2015 In April 2014, the FASB issued authoritative guidance amending existing requirements for reporting discontinued operations. Under the new guidance, discontinued operations reporting is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Public entities will apply the amended guidance prospectively to all disposals occurring within annual periods beginning on or after December 15, 2014 and interim periods within those years. The company adopted this standard on January 1, 2015. Due to the change in requirements for reporting discontinued operations described above, presentation and disclosures of disposal transactions after adoption may be different than under previous standards. New Accounting Pronouncements to be Implemented In May 2015, the FASB issued ASU No. 2015-07, Fair Value Measurement (Topic 820), Disclosures for Investments in Certain Entities that Calculate Net Asset Value per Share or its Equivalent. This guidance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is effective for fiscal years beginning after December 15, 2015, and interim periods within those fiscal years. A reporting entity should apply the amendments retrospectively to all periods presented and early adoption is permissible. The company anticipates that this guidance will only impact disclosure and will not impact the company's financial position or results of operations. In February 2015, the FASB issued ASU No. 2015-02 Consolidation (Topic 810), Amendments to the Consolidation Analysis. The amendments under the new guidance modify the evaluation of whether limited partnerships and similar legal entities are VIEs or voting interest entities and eliminate the presumption that a general partner should consolidate a limited partnership. The ASU is effective for public business entities for fiscal years, and for interim periods within those fiscal years, beginning after December 15, 2015. Early adoption is permitted, including adoption in an interim period. A reporting entity also may apply the amendments retrospectively. The company is currently evaluating the impact of adopting this guidance on its financial position and results of operations. In May 2014, the FASB and the International Accounting Standards Board (IASB) jointly issued ASU No. 2014-9, Revenue from Contracts with Customers (Topic 606),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In July 2015, the FASB approved a deferral of the ASU effective date from annual and interim periods beginning after December 15, 2016 to annual and interim periods beginning after December 15, 2017. The company is currently evaluating the impact of adopting this guidance on its financial position and results of operations.</t>
  </si>
  <si>
    <t>Divestitures and Other Transactions Divestitures and Other Transactions (Tables)</t>
  </si>
  <si>
    <t>12 Months Ended</t>
  </si>
  <si>
    <t>Income Statement, Balance Sheet and Additional Disclosures by Disposal Groups, Including Discontinued Operations [Line Items]</t>
  </si>
  <si>
    <t>Schedule of results of operations from discontinued operations</t>
  </si>
  <si>
    <t xml:space="preserve"> Three Months Ended Nine Months Ended September 30, September 30, 2015 2014 2015 2014 Net sales $ — $ 1,606 $ 2,810 $ 4,788 Other income, net — (7 ) 27 33 Total — 1,599 2,837 4,821 Cost of goods sold — 1,183 2,215 3,530 Other operating charges 59 122 369 300 Selling, general and administrative expenses (277 ) 114 (87 ) 347 Research and development expense — 28 40 86 Interest expense — — 32 — Employee separation / asset related charges, net — — 59 19 Total (218 ) 1,447 2,628 4,282 Income from discontinued operations before taxes 218 152 209 539 Provision for income taxes 108 49 114 154 Income from discontinued operations after taxes $ 110 $ 103 $ 95 $ 385</t>
  </si>
  <si>
    <t>Schedule of assets and liabilities of discontinued operations</t>
  </si>
  <si>
    <t xml:space="preserve"> December 31, Accounts and notes receivable, net $ 887 Inventories 1,054 Prepaid expenses 15 Deferred income taxes - current 53 Property, plant and equipment, net of accumulated depreciation 3,378 Goodwill 197 Other intangible assets 11 Investment in affiliates 124 Deferred income taxes - noncurrent 42 Other assets - noncurrent 466 Total assets of discontinued operations $ 6,227 Accounts payable 1,036 Income taxes 9 Other accrued liabilities 373 Other liabilities - noncurrent 616 Deferred income taxes - noncurrent 433 Total liabilities of discontinued operations $ 2,467</t>
  </si>
  <si>
    <t>Schedule of cash flow information of discontinued operations</t>
  </si>
  <si>
    <t xml:space="preserve"> Nine Months Ended September 30, 2015 2014 Depreciation $ 126 $ 186 Amortization of intangible assets 2 2 Purchases of property, plant and equipment 235 350</t>
  </si>
  <si>
    <t>Employee Separation / Asset Related Charges, Net (Tables)</t>
  </si>
  <si>
    <t>2014 Restructuring Program [Member]</t>
  </si>
  <si>
    <t>Restructuring Cost and Reserve [Line Items]</t>
  </si>
  <si>
    <t>Schedule of Restructuring Program</t>
  </si>
  <si>
    <t xml:space="preserve"> Employee Separation Costs Other Non-Personnel Charges 1 Total Balance at December 31, 2014 $ 264 $ 4 $ 268 Payments (117 ) (1 ) (118 ) Net translation adjustment (9 ) — (9 ) Other adjustments (2 ) — (2 ) Balance as of September 30, 2015 $ 136 $ 3 $ 139 1 Other non-personnel charges consist of contractual obligation costs.</t>
  </si>
  <si>
    <t>Other Income, Net (Tables)</t>
  </si>
  <si>
    <t>Schedule of Other Income</t>
  </si>
  <si>
    <t xml:space="preserve"> Three Months Ended Nine Months Ended September 30, September 30, 2015 2014 2015 2014 Royalty income $ 27 $ 34 $ 91 $ 99 Interest income 33 33 98 103 Equity in earnings of affiliates, net 1 1 19 8 Net gain on sales of businesses and other assets 43 27 74 428 Net exchange (losses) gains 1 (36 ) 250 54 44 Miscellaneous income and expenses, net 2 30 19 216 67 Other income, net $ 98 $ 364 $ 552 $ 749 1 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net pre-tax exchange gains (losses) are recorded in other income, net and the related tax impact is recorded in provision for income taxes on the company's interim Consolidated Income Statements. Refer to Note 5 for discussion of the tax impacts related to this program. The $54 net exchange gain for the nine months ended September 30, 2015 , includes a net $(35) pre-tax exchange loss associated with the devaluation of the Ukrainian hryvnia. The $44 net exchange gain for the nine months ended September 30, 2014 , includes $(58) , $(46) and $(14) exchange losses, associated with the devaluation of the Venezuela bolivar, Ukrainian hryvnia, and Argentinian peso, respectively. 2 Miscellaneous income and expenses, net, includes interest items, certain insurance recoveries and litigation settlements and other items.</t>
  </si>
  <si>
    <t>Earnings Per Share of Common Stock (Tables)</t>
  </si>
  <si>
    <t>Earnings Per Share of Common Stock Reconciliation Table</t>
  </si>
  <si>
    <t xml:space="preserve"> Three Months Ended Nine Months Ended September 30, September 30, 2015 2014 2015 2014 Numerator: Income from continuing operations after income taxes attributable to DuPont $ 131 $ 330 $ 2,117 $ 2,558 Preferred dividends (2 ) (2 ) (7 ) (7 ) Income from continuing operations after income taxes available to DuPont common stockholders $ 129 $ 328 $ 2,110 $ 2,551 Income from discontinued operations after income taxes available to DuPont common stockholders $ 104 $ 103 $ 89 $ 384 Net income available to common stockholders $ 233 $ 431 $ 2,199 $ 2,935 Denominator: Weighted-average number of common shares outstanding - Basic 887,275,000 910,764,000 899,883,000 917,589,000 Dilutive effect of the company’s employee compensation plans 4,011,000 6,997,000 5,639,000 7,057,000 Weighted-average number of common shares outstanding - Diluted 891,286,000 917,761,000 905,522,000 924,646,000</t>
  </si>
  <si>
    <t>Average Number of Antidilutive Stock Options</t>
  </si>
  <si>
    <t xml:space="preserve"> Three Months Ended Nine Months Ended September 30, September 30, 2015 2014 2015 2014 Average number of stock options 8,510,000 7,000 4,622,000 4,000</t>
  </si>
  <si>
    <t>Inventories (Tables)</t>
  </si>
  <si>
    <t>Schedule of Inventories</t>
  </si>
  <si>
    <t xml:space="preserve"> September 30, December 31, Finished products $ 3,260 $ 4,011 Semi-finished products 2,083 2,277 Raw materials, stores and supplies 749 739 6,092 7,027 Adjustment of inventories to a last-in, first-out (LIFO) basis (204 ) (240 ) Total $ 5,888 $ 6,787</t>
  </si>
  <si>
    <t>Other Intangible Assets (Tables)</t>
  </si>
  <si>
    <t>Schedule of Intangible Assets [Table Text Block]</t>
  </si>
  <si>
    <t xml:space="preserve"> September 30, 2015 December 31, 2014 Gross Accumulated Amortization Net Gross Accumulated Amortization Net Intangible assets subject to amortization (Definite-lived): Customer lists $ 1,639 $ (514 ) $ 1,125 $ 1,699 $ (465 ) $ 1,234 Patents 457 (211 ) 246 474 (184 ) 290 Purchased and licensed technology 1,131 (604 ) 527 1,783 (1,069 ) 714 Trademarks 26 (13 ) 13 26 (12 ) 14 Other 1 186 (72 ) 114 202 (84 ) 118 3,439 (1,414 ) 2,025 4,184 (1,814 ) 2,370 Intangible assets not subject to amortization (Indefinite-lived): In-process research and development 77 — 77 29 — 29 Microbial cell factories 306 — 306 306 — 306 Pioneer germplasm 1,050 — 1,050 1,064 — 1,064 Trademarks/tradenames 756 — 756 800 — 800 2,189 — 2,189 2,199 — 2,199 Total $ 5,628 $ (1,414 ) $ 4,214 $ 6,383 $ (1,814 ) $ 4,569 1 Primarily consists of sales and grower networks, marketing and manufacturing alliances and noncompetition agreements. </t>
  </si>
  <si>
    <t>Commitments and Contingent Liabilities (Tables)</t>
  </si>
  <si>
    <t>Schedule of Guaranteed Obligations</t>
  </si>
  <si>
    <t xml:space="preserve"> Short-Term Long-Term Total Obligations for customers and suppliers 1 : Bank borrowings (terms up to 6 years) $ 129 $ 16 $ 145 Leases on equipment and facilities (terms up to 3 years) — 1 1 Obligations for equity affiliates 2 : Bank borrowings (terms up to 1 year) 178 — 178 Obligations for Chemours 3 : Chemours' purchase obligations (term up to 2 years) 40 11 51 Total $ 347 $ 28 $ 375 1 Existing guarantees for customers and suppliers, as part of contractual agreements. 2 Existing guarantees for equity affiliates' liquidity needs in normal operations. 3 Guarantee for Chemours' raw material purchase obligations under agreement with third party supplier.</t>
  </si>
  <si>
    <t>Stockholders' Equity (Tables)</t>
  </si>
  <si>
    <t>Schedule of Comprehensive Income (Loss)</t>
  </si>
  <si>
    <t xml:space="preserve"> Three Months Ended Three Months Ended Affected Line Item in Consolidated Income Statements September 30, 2015 September 30, 2014 Pre-Tax Tax After-Tax Pre-Tax Tax After-Tax Cumulative translation adjustment $ (125 ) $ — $ (125 ) $ (428 ) $ — $ (428 ) Net revaluation and clearance of cash flow hedges to earnings: Additions and revaluations of derivatives designated as cash flow hedges (22 ) 9 (13 ) (3 ) 2 (1 ) See (1) below Clearance of hedge results to earnings: Foreign currency contracts — — — (2 ) 1 (1 ) Net sales Net revaluation and clearance of cash flow hedges to earnings (22 ) 9 (13 ) (5 ) 3 (2 ) Pension benefit plans: Net gain (loss) (3) 634 (228 ) 406 (5 ) 1 (4 ) See (1) below Prior service cost — — — (1 ) — (1 ) See (1) below Effect of foreign exchange rates 54 (16 ) 38 — — — See (1) below Reclassifications to net income: Amortization of prior service (benefit) cost (3 ) 1 (2 ) 1 — 1 See (2) below Amortization of loss 172 (61 ) 111 151 (52 ) 99 See (2) below Curtailment gain (7 ) 3 (4 ) — — — See (2) below Settlement loss 44 (16 ) 28 2 (1 ) 1 See (2) below Pension benefit plans, net 894 (317 ) 577 148 (52 ) 96 Other benefit plans: Net loss (3) (73 ) 27 (46 ) (33 ) 10 (23 ) See (1) below Prior service benefit — — — 50 (1 ) 49 See (1) below Effect of foreign exchange rates (1 ) 1 — — — — See (1) below Reclassifications to net income: Amortization of prior service benefit (39 ) 13 (26 ) (54 ) 18 (36 ) See (2) below Amortization of loss 20 (7 ) 13 15 (6 ) 9 See (2) below Curtailment gain (274 ) 98 (176 ) — — — See (2) below Other benefit plans, net (367 ) 132 (235 ) (22 ) 21 (1 ) Other comprehensive income (loss) $ 380 $ (176 ) $ 204 $ (307 ) $ (28 ) $ (335 ) Nine Months Ended Nine Months Ended Affected Line Item in Consolidated Income Statements September 30, 2015 September 30, 2014 Pre-Tax Tax After-Tax Pre-Tax Tax After-Tax Cumulative translation adjustment (4) $ (1,405 ) $ — $ (1,405 ) $ (559 ) $ — $ (559 ) Net revaluation and clearance of cash flow hedges to earnings: Additions and revaluations of derivatives designated as cash flow hedges (36 ) 12 (24 ) 23 (8 ) 15 See (1) below Clearance of hedge results to earnings: Foreign currency contracts (10 ) 4 (6 ) — — — Net sales Commodity contracts 22 (9 ) 13 29 (11 ) 18 Cost of goods sold Net revaluation and clearance of cash flow hedges to earnings (24 ) 7 (17 ) 52 (19 ) 33 Pension benefit plans: Net gain (loss) (3) 628 (226 ) 402 (107 ) 34 (73 ) See (1) below Prior service cost — — — (1 ) — (1 ) See (1) below Effect of foreign exchange rates 92 (25 ) 67 — — — See (1) below Reclassifications to net income: Amortization of prior service (benefit) cost (6 ) 2 (4 ) 2 — 2 See (2) below Amortization of loss 591 (210 ) 381 450 (155 ) 295 See (2) below Curtailment (gain) loss (7 ) 3 (4 ) 4 (1 ) 3 See (2) below Settlement loss 53 (19 ) 34 4 (1 ) 3 See (2) below Pension benefit plans, net 1,351 (475 ) 876 352 (123 ) 229 Other benefit plans: Net loss (3) (73 ) 27 (46 ) (33 ) 10 (23 ) See (1) below Prior service benefit — — — 50 (1 ) 49 See (1) below Effect of foreign exchange rates (1 ) 1 — — — — See (1) below Reclassifications to net income: Amortization of prior service benefit (143 ) 50 (93 ) (160 ) 56 (104 ) See (2) below Amortization of loss 58 (20 ) 38 43 (15 ) 28 See (2) below Curtailment gain (274 ) 98 (176 ) — — — See (2) below Other benefit plans, net (433 ) 156 (277 ) (100 ) 50 (50 ) Other comprehensive loss $ (511 ) $ (312 ) $ (823 ) $ (255 ) $ (92 ) $ (347 ) 1 These amounts represent changes in accumulated other comprehensive loss excluding changes due to reclassifying amounts to the interim Consolidated Income Statements. 2 These accumulated other comprehensive loss components are included in the computation of net periodic benefit cost of the company's pension and other long-term employee benefit plans. See Note 13 for additional information. 3 See Note 13 for discussion of the re-measurement of the principal U.S. pension plan and other long-term employee benefit plans as a result of the Performance Chemicals separation. 4 The increase in currency translation adjustment losses over prior year for the nine months ended September 30, 2015 is driven by the strengthening USD against primarily the Euro and Brazilian real. The change in both periods is also due to changes in certain foreign entity's functional currency as described in Note 1.</t>
  </si>
  <si>
    <t>Schedule of Accumulated Other Comprehensive Income (Loss) [Table Text Block]</t>
  </si>
  <si>
    <t xml:space="preserve"> Cumulative Translation Adjustment Net Revaluation and Clearance of Cash Flow Hedges to Earnings Pension Benefit Plans Other Benefit Plans Unrealized Gain on Securities Total 2015 Balance January 1, 2015 $ (919 ) $ (6 ) $ (7,895 ) $ 262 $ 2 $ (8,556 ) Other comprehensive (loss) income before reclassifications (1,405 ) (24 ) 469 (46 ) — (1,006 ) Amounts reclassified from accumulated other comprehensive loss — 7 407 (231 ) — 183 Spin-off of Chemours 191 — 278 — (1 ) 468 Balance September 30, 2015 $ (2,133 ) $ (23 ) $ (6,741 ) $ (15 ) $ 1 $ (8,911 ) Cumulative Translation Adjustment Net Revaluation and Clearance of Cash Flow Hedges to Earnings Pension Benefit Plans Other Benefit Plans Unrealized Gain on Securities Total 2014 Balance January 1, 2014 $ (43 ) $ (48 ) $ (5,695 ) $ 494 $ 2 $ (5,290 ) Other comprehensive (loss) income before reclassifications (559 ) 15 (74 ) 26 — (592 ) Amounts reclassified from accumulated other comprehensive loss — 18 302 (76 ) — 244 Balance September 30, 2014 $ (602 ) $ (15 ) $ (5,467 ) $ 444 $ 2 $ (5,638 )</t>
  </si>
  <si>
    <t>Financial Instruments (Tables)</t>
  </si>
  <si>
    <t>Schedule of Notional Amounts of Outstanding Derivative Positions</t>
  </si>
  <si>
    <t xml:space="preserve"> September 30, 2015 December 31, 2014 Derivatives designated as hedging instruments: Interest rate swaps $ — $ 1,000 Foreign currency contracts 10 434 Commodity contracts 78 388 Derivatives not designated as hedging instruments: Foreign currency contracts 7,819 10,586 Commodity contracts 15 166</t>
  </si>
  <si>
    <t>Schedule of Cash Flow Hedges Included in Accumulated Other Comprehensive Income (Loss)</t>
  </si>
  <si>
    <t xml:space="preserve"> Three Months Ended Nine Months Ended September 30, September 30, 2015 2014 2015 2014 Beginning balance $ (10 ) $ (13 ) $ (6 ) $ (48 ) Additions and revaluations of derivatives designated as cash flow hedges (13 ) (1 ) (24 ) 15 Clearance of hedge results to earnings — (1 ) 7 18 Ending balance $ (23 ) $ (15 ) $ (23 ) $ (15 )</t>
  </si>
  <si>
    <t>Schedule of Derivative Instruments in Statement of Financial Position, Fair Value</t>
  </si>
  <si>
    <t xml:space="preserve"> Fair Value Using Level 2 Inputs Balance Sheet Location September 30, 2015 December 31, 2014 Asset derivatives: Derivatives designated as hedging instruments: Interest rate swaps 1 Accounts and notes receivable, net $ — $ 1 Foreign currency contracts Accounts and notes receivable, net — 10 — 11 Derivatives not designated as hedging instruments: Foreign currency contracts 2 Accounts and notes receivable, net 132 254 Total asset derivatives 3 $ 132 $ 265 Cash collateral 1,2 Other accrued liabilities $ 20 $ 47 Liability derivatives: Derivatives designated as hedging instruments: Foreign currency contracts Other accrued liabilities $ — $ 10 Derivatives not designated as hedging instruments: Foreign currency contracts Other accrued liabilities 63 62 Commodity contracts Other accrued liabilities 1 1 64 63 Total liability derivatives 3 $ 64 $ 73 1 Cash collateral held as of September 30, 2015 and December 31, 2014 represents $0 and $6 , respectively, related to interest rate swap derivatives designated as hedging instruments. 2 Cash collateral held as of September 30, 2015 and December 31, 2014 represents $20 and $41 , respectively, related to foreign currency derivatives not designated as hedging instruments. 3 The company's derivative assets and liabilities subject to enforceable master netting arrangements totaled $51 at September 30, 2015 and $67 at December 31, 2014 .</t>
  </si>
  <si>
    <t>Schedule of Derivative Instruments, Gain (Loss) in Statement of Financial Performance</t>
  </si>
  <si>
    <t xml:space="preserve"> Amount of Gain (Loss) Recognized in OCI 1 (Effective Portion) Amount of Gain (Loss) Recognized in Income 2 Three Months Ended September 30, 2015 2014 2015 2014 Income Statement Classification Derivatives designated as hedging instruments: Fair value hedges: Interest rate swaps $ — $ — $ — $ (7 ) Interest expense Cash flow hedges: Foreign currency contracts — 20 — 2 Net sales Commodity contracts (22 ) (23 ) — — Cost of goods sold (22 ) (3 ) — (5 ) Derivatives not designated as hedging instruments: Foreign currency contracts — — 174 403 Other income, net 3 Commodity contracts — — (2 ) 4 Cost of goods sold — — 172 407 Total derivatives $ (22 ) $ (3 ) $ 172 $ 402 Amount of Gain (Loss) Recognized in OCI 1 (Effective Portion) Amount of Gain (Loss) Recognized in Income 2 Nine Months Ended September 30, 2015 2014 2015 2014 Income Statement Classification Derivatives designated as hedging instruments: Fair value hedges: Interest rate swaps $ — $ — $ (1 ) $ (20 ) Interest expense Cash flow hedges: Foreign currency contracts (1 ) 19 10 — Net sales Commodity contracts (35 ) 4 (22 ) (29 ) Cost of goods sold (36 ) 23 (13 ) (49 ) Derivatives not designated as hedging instruments: Foreign currency contracts — — 435 287 Other income, net 3 Foreign currency contracts — — (3 ) — Net sales Commodity contracts — — 3 (21 ) Cost of goods sold — — 435 266 Total derivatives $ (36 ) $ 23 $ 422 $ 217 1 OCI is defined as other comprehensive income (loss). 2 For cash flow hedges, this represents the effective portion of the gain (loss) reclassified from accumulated OCI into income during the period. For the three and nine months ended September 30, 2015 and 2014 , there was no material ineffectiveness with regard to the company's cash flow hedges. 3 Gain (loss) recognized in other income, net, was partially offset by the related gain (loss) on the foreign currency-denominated monetary assets and liabilities of the company's operations, which were $(210) and $(153) for the three months ended September 30, 2015 and 2014 , respectively, and $ (381) and $ (243) for the nine months ended September 30, 2015 and 2014 , respectively. See Note 4 for additional information.</t>
  </si>
  <si>
    <t>Long-Term Employee Benefits (Tables)</t>
  </si>
  <si>
    <t>Schedules of Net Periodic Benefit Cost</t>
  </si>
  <si>
    <t>The following sets forth the components of the company’s net periodic benefit cost for pensions: Three Months Ended Nine Months Ended September 30, September 30, 2015 2014 2015 2014 Service cost $ 50 $ 61 $ 179 $ 181 Interest cost 270 290 815 875 Expected return on plan assets (375 ) (405 ) (1,180 ) (1,211 ) Amortization of loss 172 151 591 450 Amortization of prior service (benefit) cost (3 ) 1 (6 ) 2 Curtailment (gain) loss (7 ) — (7 ) 4 Settlement loss 44 2 53 4 Net periodic benefit cost - Total $ 151 $ 100 $ 445 $ 305 Less: Discontinued operations (7 ) 9 (5 ) 31 Net periodic benefit cost - Continuing operations $ 158 $ 91 $ 450 $ 274 The following sets forth the components of the company’s net periodic benefit cost for other long-term employee benefits: Three Months Ended Nine Months Ended September 30, September 30, 2015 2014 2015 2014 Service cost $ 3 $ 4 $ 12 $ 13 Interest cost 28 30 83 91 Amortization of loss 20 15 58 43 Amortization of prior service benefit (39 ) (54 ) (143 ) (160 ) Curtailment gain (274 ) — (274 ) — Net periodic benefit cost - Total $ (262 ) $ (5 ) $ (264 ) $ (13 ) Less: Discontinued operations (274 ) 1 (272 ) 3 Net periodic benefit cost - Continuing operations $ 12 $ (6 ) $ 8 $ (16 )</t>
  </si>
  <si>
    <t>Segment Information (Tables)</t>
  </si>
  <si>
    <t>Schedule of Segment Information</t>
  </si>
  <si>
    <t>Three Months Ended September 30, Agriculture 1 Electronics &amp; Communications Industrial Biosciences Nutrition &amp; Health Performance Materials Safety &amp; Protection Other Total 2015 Net sales $ 1,093 $ 532 $ 305 $ 810 $ 1,302 $ 831 $ — $ 4,873 PTOI (63 ) 5 104 52 102 317 156 (88 ) 580 2014 Net sales $ 1,563 $ 620 $ 314 $ 899 $ 1,531 $ 976 $ 2 $ 5,905 PTOI (56 ) 90 42 99 366 4 195 (50 ) 686 Nine Months Ended September 30, Agriculture 1 Electronics &amp; Communications Industrial Biosciences Nutrition &amp; Health Performance Materials Safety &amp; Protection Other Total 2015 Net sales $ 8,248 $ 1,577 $ 870 $ 2,449 $ 4,021 $ 2,663 $ 3 $ 19,831 PTOI 1,878 2,5 283 2 147 2 284 2 933 2 635 2,6 (215 ) 2,7 3,945 2014 Net sales $ 9,564 $ 1,810 $ 925 $ 2,686 $ 4,618 $ 2,950 $ 4 $ 22,557 PTOI 2,171 3 176 3 146 3 282 3 1,303 3,4 536 3 (166 ) 3 4,448 1 As of September 30, 2015 , Agriculture net assets were $10,162 , an increase of $3,467 from $6,695 at December 31, 2014 . The increase was primarily due to higher trade receivables related to normal seasonality in the sales and cash collections cycle. 2 Included $(2) net adjustment to the estimated costs associated with the 2014 restructuring program, recorded in employee separation / asset related charges, net. These adjustments were primarily due to the identification of additional projects in certain segments, offset by lower than estimated individual severance costs and workforce reductions achieved through non-severance programs. The adjustments impacted segment results for the nine months ended September 30, 2015 as follows: Agriculture - $(4) , Electronics &amp; Communications - $11 , Industrial Biosciences - $(1) , Nutrition &amp; Health - $(4) , Performance Materials - $(2) , and Safety &amp; Protection $1 , and Other - $(3) . See Note 3 for additional information. 3 Included a $(187) restructuring charge recorded in employee separation / asset related charges, net. The pre-tax charges by segment are: Agriculture - $(47) , Electronics &amp; Communications - $(68) , Industrial Biosciences - $(2) , Nutrition &amp; Health - $(8) , Performance Materials - $(29) , Safety &amp; Protection - $(31) , and Other - $(2) . See Note 3 for additional information. 4 Included a gain of $391 recorded in other income, net associated with the sale of GLS/Vinyls. See Note 2 for additional information. 5 Included $147 and $182 of net insurance recoveries recorded in other operating charges for the three and nine months ended September 30, 2015, for recovery of costs for customer claims related to the use of the Imprelis ® herbicide. See Note 10 for additional information. 6 Included a gain of $112 , net of legal expenses, recorded in other income, net related to the company’s settlement of a legal claim. 7 Included a $(37) pre-tax impairment charge recorded in employee separation / asset related charges, net for a cost basis investment. See Note 3 for additional information.</t>
  </si>
  <si>
    <t>Reconciliation to Consolidated Income Statements</t>
  </si>
  <si>
    <t xml:space="preserve"> Three Months Ended September 30, Nine Months Ended September 30, 2015 2014 2015 2014 Total segment PTOI $ 580 $ 686 $ 3,945 $ 4,448 Non-operating pension and other postretirement employee benefit costs (115 ) (32 ) (288 ) (96 ) Net exchange (losses) gains 1 (36 ) 250 54 44 Corporate expenses 2 (120 ) (177 ) (439 ) (617 ) Interest expense 3 (82 ) (93 ) (260 ) (290 ) Income from continuing operations before income taxes $ 227 $ 634 $ 3,012 $ 3,489 1 Included a charge of $(40) associated with remeasuring the company's Ukrainian hryvnia net monetary assets in the nine months ended September 30, 2015, as well as a charge of $(58) associated with remeasuring the company's Venezuelan net monetary assets from the official exchange rate to the SICAD II exchange system in the nine months ended September 30, 2014, which were recorded in other income, net in the company's interim Consolidated Income Statements. See Note 4 for additional information. 2 Included transaction costs associated with the separation of the Performance Chemicals segment of $(9) and $(10) in the three months ended September 30, 2015 and 2014 , respectively, and $(26) and $(17) in the nine months ended September 30, 2015 and 2014 , respectively, which were recorded in other operating charges in the company's interim Consolidated Income Statements. 3 Included transaction costs of $(20) in the nine months ended September 30, 2015 , associated with the early retirement of debt exchanged for the notes received from Chemours in May 2015.</t>
  </si>
  <si>
    <t>Summary of Significant Accounting Policies Basis of Presentation (Details) $ in Millions</t>
  </si>
  <si>
    <t>Jan. 01, 2013USD ($)</t>
  </si>
  <si>
    <t>Accumulated other comprehensive loss revision for CTA</t>
  </si>
  <si>
    <t>Revision impact</t>
  </si>
  <si>
    <t>Summary of Significant Accounting Policies Venezuelan Foreign Currency Translation (Details) - USD ($) $ in Millions</t>
  </si>
  <si>
    <t>Venezuelan Foreign Currency Translation [Abstract]</t>
  </si>
  <si>
    <t>SICAD 2 pre tax charge</t>
  </si>
  <si>
    <t>SIMADI pre-tax charge</t>
  </si>
  <si>
    <t>Divestitures and Other Transactions (Narrative) (Details) - USD ($) $ / shares in Units, $ in Millions</t>
  </si>
  <si>
    <t>1 Months Ended</t>
  </si>
  <si>
    <t>May. 31, 2015</t>
  </si>
  <si>
    <t>Jul. 01, 2015</t>
  </si>
  <si>
    <t>Jun. 23, 2015</t>
  </si>
  <si>
    <t>May. 12, 2015</t>
  </si>
  <si>
    <t>Chemours shares distributed to DD stockholders</t>
  </si>
  <si>
    <t>Shares of DD stock converted</t>
  </si>
  <si>
    <t>Separation related transaction costs</t>
  </si>
  <si>
    <t>Restructuring charges</t>
  </si>
  <si>
    <t>Dividend received from Chemours</t>
  </si>
  <si>
    <t>Cash distribution received from Chemours</t>
  </si>
  <si>
    <t>Net assets transferred at spin-off</t>
  </si>
  <si>
    <t>Accumulated other comprehensive income transferred at spin-off</t>
  </si>
  <si>
    <t>Impact of spin-off on reinvested earnings</t>
  </si>
  <si>
    <t>Discontinued Operations, Disposed of by Means Other than Sale, Spinoff [Member]</t>
  </si>
  <si>
    <t>GLS/Vinyls [Member]</t>
  </si>
  <si>
    <t>Pre-tax gain</t>
  </si>
  <si>
    <t>Pre-tax gain, net of tax</t>
  </si>
  <si>
    <t>Corporate Expenses [Member]</t>
  </si>
  <si>
    <t>Corporate Expenses [Member] | Continuing Operations [Member]</t>
  </si>
  <si>
    <t>Corporate Expenses [Member] | Loss on extinguishment of debt [Member]</t>
  </si>
  <si>
    <t>Chemours [Member]</t>
  </si>
  <si>
    <t>Chemours Restructuring Program [Member]</t>
  </si>
  <si>
    <t>Accounts and Notes Receivable [Member]</t>
  </si>
  <si>
    <t>Indemnification assets</t>
  </si>
  <si>
    <t>Other Assets [Member]</t>
  </si>
  <si>
    <t>Other Accrued Liabilities [Member]</t>
  </si>
  <si>
    <t>Indemnified liabilities</t>
  </si>
  <si>
    <t>Other Liabilities [Member]</t>
  </si>
  <si>
    <t>Curtailment gain</t>
  </si>
  <si>
    <t>Chemours' Debt [Member]</t>
  </si>
  <si>
    <t>Proceeds from issuance of debt</t>
  </si>
  <si>
    <t>7% notes due 2025 [Member] | Chemours Notes Received [Member]</t>
  </si>
  <si>
    <t>Senior notes</t>
  </si>
  <si>
    <t>Debt instrument, interest rate, stated percentage</t>
  </si>
  <si>
    <t>7.00%</t>
  </si>
  <si>
    <t>Divestitures and Other Transactions Divestitures and Other Transactions (Schedule of results of operations from discontinued operations) (Details) - USD ($) $ in Millions</t>
  </si>
  <si>
    <t>Performance Chemicals [Member]</t>
  </si>
  <si>
    <t>Income from discontinued operations before taxes</t>
  </si>
  <si>
    <t>Provision for income taxes</t>
  </si>
  <si>
    <t>Divestitures and Other Transactions Divestitures and Other Transactions (Schedule of assets and liabilities of discontinued operation) (Details) - USD ($) $ in Millions</t>
  </si>
  <si>
    <t>Total assets of discontinued operations</t>
  </si>
  <si>
    <t>Total liabilities of discontinued operations</t>
  </si>
  <si>
    <t>Deferred income taxes - current</t>
  </si>
  <si>
    <t>Property, plant and equipment, net of accumulated depreciation</t>
  </si>
  <si>
    <t>Deferred income taxes - noncurrent</t>
  </si>
  <si>
    <t>Other assets - noncurrent</t>
  </si>
  <si>
    <t>Other liabilities - noncurrent</t>
  </si>
  <si>
    <t>Divestitures and Other Transactions Divestitures and Other Transactions (Schedule of cash flow information of discontinued operations) (Details) - Performance Chemicals [Member] - USD ($) $ in Millions</t>
  </si>
  <si>
    <t>Employee Separation / Asset Related Charges, Net (2014 Restructuring Program schedule) (Details) - USD ($) $ in Millions</t>
  </si>
  <si>
    <t>Restructuring reserve, accrual adjustment</t>
  </si>
  <si>
    <t>Restructuring reserve</t>
  </si>
  <si>
    <t>Restructuring reserve, payments</t>
  </si>
  <si>
    <t>Restructuring reserve, net translation adjustment</t>
  </si>
  <si>
    <t>Restructuring reserve, other accrual adjustment</t>
  </si>
  <si>
    <t>Employee Severance [Member] | 2014 Restructuring Program [Member]</t>
  </si>
  <si>
    <t>Other Non-Personnel Charges [Member] | 2014 Restructuring Program [Member]</t>
  </si>
  <si>
    <t>Asset Shut Down Charges [Member] | 2014 Restructuring Program [Member]</t>
  </si>
  <si>
    <t>Agriculture [Member] | 2014 Restructuring Program [Member]</t>
  </si>
  <si>
    <t>Electronics &amp; Communications [Member] | 2014 Restructuring Program [Member]</t>
  </si>
  <si>
    <t>Industrial Biosciences [Member] | 2014 Restructuring Program [Member]</t>
  </si>
  <si>
    <t>Nutrition &amp; Health [Member] | 2014 Restructuring Program [Member]</t>
  </si>
  <si>
    <t>Performance Materials [Member] | 2014 Restructuring Program [Member]</t>
  </si>
  <si>
    <t>Safety &amp; Protection [Member] | 2014 Restructuring Program [Member]</t>
  </si>
  <si>
    <t>Other Segment [Member] | 2014 Restructuring Program [Member]</t>
  </si>
  <si>
    <t>Corporate Expenses [Member] | 2014 Restructuring Program [Member]</t>
  </si>
  <si>
    <t>Other non-personnel charges consist of contractual obligation costs.</t>
  </si>
  <si>
    <t>Employee Separation / Asset Related Charges, Net (Narrative) (Details) $ in Millions</t>
  </si>
  <si>
    <t>Sep. 30, 2015USD ($)</t>
  </si>
  <si>
    <t>Impaired Long-Lived Assets Held and Used [Line Items]</t>
  </si>
  <si>
    <t>Cost basis investment ownership</t>
  </si>
  <si>
    <t>6.00%</t>
  </si>
  <si>
    <t>Cost basis investment impairment [Member]</t>
  </si>
  <si>
    <t>Cost basis investment impairment</t>
  </si>
  <si>
    <t>Other Segments [Member]</t>
  </si>
  <si>
    <t>Pre-tax impairment charge</t>
  </si>
  <si>
    <t>Other Income, Net (Schedule of Other Income) (Details) - USD ($) $ in Millions</t>
  </si>
  <si>
    <t>Component of Other Income [Line Items]</t>
  </si>
  <si>
    <t>Net exchange (losses) gains</t>
  </si>
  <si>
    <t>Other Income [Member]</t>
  </si>
  <si>
    <t>Royalty income</t>
  </si>
  <si>
    <t>Interest income</t>
  </si>
  <si>
    <t>Equity in earnings of affiliates, net</t>
  </si>
  <si>
    <t>Net gain on sales of businesses and other assets</t>
  </si>
  <si>
    <t>Miscellaneous income and expenses, net</t>
  </si>
  <si>
    <t>Foreign currency loss due to devaluation of Venezuelan Bolivar [Member]</t>
  </si>
  <si>
    <t>Foreign currency loss due to devaluation of Ukrainian hryvnia [Member]</t>
  </si>
  <si>
    <t>Foreign currency loss due to devaluation of Argentinian peso [Member]</t>
  </si>
  <si>
    <t>Included a charge of $(40) associated with remeasuring the company's Ukrainian hryvnia net monetary assets in the nine months ended September 30, 2015, as well as a charge of $(58) associated with remeasuring the company's Venezuelan net monetary assets from the official exchange rate to the SICAD II exchange system in the nine months ended September 30, 2014, which were recorded in other income, net in the company's interim Consolidated Income Statements. See Note 4 for additional information.</t>
  </si>
  <si>
    <t>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net pre-tax exchange gains (losses) are recorded in other income, net and the related tax impact is recorded in provision for income taxes on the company's interim Consolidated Income Statements. Refer to Note 5 for discussion of the tax impacts related to this program. The $54 net exchange gain for the nine months ended September 30, 2015, includes a net $(35) pre-tax exchange loss associated with the devaluation of the Ukrainian hryvnia. The $44 net exchange gain for the nine months ended September 30, 2014, includes $(58), $(46) and $(14) exchange losses, associated with the devaluation of the Venezuela bolivar, Ukrainian hryvnia, and Argentinian peso, respectively</t>
  </si>
  <si>
    <t>Miscellaneous income and expenses, net, includes interest items, certain insurance recoveries and litigation settlements and other items.</t>
  </si>
  <si>
    <t>Provision for Income Taxes (Details) - USD ($) $ in Millions</t>
  </si>
  <si>
    <t>Significant Change in Unrecognized Tax Benefits is Reasonably Possible [Line Items]</t>
  </si>
  <si>
    <t>Tax (benefit) expense associated with the company's policy of hedging the foreign currency-denominated monetary assets and liabilities</t>
  </si>
  <si>
    <t>Tax benefit associated with a foreign tax court decision</t>
  </si>
  <si>
    <t>Minimum [Member]</t>
  </si>
  <si>
    <t>Range estimate of reasonably possible net reduction in unrecognized tax benefits</t>
  </si>
  <si>
    <t>Maximum [Member]</t>
  </si>
  <si>
    <t>Provision for income taxes [Member]</t>
  </si>
  <si>
    <t>Earnings Per Share of Common Stock (Earnings Per Share of Common Stock Reconciliation) (Details) - USD ($) $ in Millions</t>
  </si>
  <si>
    <t>Income from continuing operations after income taxes attributable to DuPont</t>
  </si>
  <si>
    <t>Preferred dividends</t>
  </si>
  <si>
    <t>Income from continuing operations after income taxes available to DuPont common stockholders</t>
  </si>
  <si>
    <t>Income from discontinued operations after income taxes available to DuPont common stockholders</t>
  </si>
  <si>
    <t>Net income available to common stockholders</t>
  </si>
  <si>
    <t>Weighted-average number of common shares outstanding - Basic</t>
  </si>
  <si>
    <t>Dilutive effect of the company's employee compensation plans</t>
  </si>
  <si>
    <t>Weighted average number of common shares outstanding - Diluted</t>
  </si>
  <si>
    <t>Earnings Per Share of Common Stock Earnings Per Share of Common Stock (Schedule of Average Number of Antidilutive Stock Options) (Details) - shares</t>
  </si>
  <si>
    <t>Employee Stock Option [Member]</t>
  </si>
  <si>
    <t>Antidilutive Securities Excluded from Computation of Earnings Per Share [Line Items]</t>
  </si>
  <si>
    <t>Average number of stock options</t>
  </si>
  <si>
    <t>Inventories (Details) - USD ($) $ in Millions</t>
  </si>
  <si>
    <t>Finished products</t>
  </si>
  <si>
    <t>Semifinished products</t>
  </si>
  <si>
    <t>Raw materials, stores and supplies</t>
  </si>
  <si>
    <t>Total inventories before LIFO adjustment</t>
  </si>
  <si>
    <t>Adjustment of inventories to a last-in, first-out (LIFO) basis</t>
  </si>
  <si>
    <t>Other Intangible Assets (Schedule of Other Intangible Assets) (Details) - USD ($) $ in Millions</t>
  </si>
  <si>
    <t>Finite-Lived and Indefinite-Lived Intangible Assets [Line Items]</t>
  </si>
  <si>
    <t>Definite-lived Intangible Assets, Gross</t>
  </si>
  <si>
    <t>Definite-lived Intangible Assets, Accumulated Amortization</t>
  </si>
  <si>
    <t>Definite-lived Intangible Assets, Net</t>
  </si>
  <si>
    <t>Indefinite-lived Intangible Assets</t>
  </si>
  <si>
    <t>Total Intangible Assets, Gross</t>
  </si>
  <si>
    <t>Total Intangible Assets, Accumulated Amortization</t>
  </si>
  <si>
    <t>Intangible Assets Net Excluding Goodwill</t>
  </si>
  <si>
    <t>In Process Research and Development [Member]</t>
  </si>
  <si>
    <t>Microbial Cell Factories [Member]</t>
  </si>
  <si>
    <t>Pioneer Germplasm [Member]</t>
  </si>
  <si>
    <t>Trademarks/Tradenames [Member]</t>
  </si>
  <si>
    <t>Customer Lists [Member]</t>
  </si>
  <si>
    <t>Patents [Member]</t>
  </si>
  <si>
    <t>Purchased and Licensed Technology [Member]</t>
  </si>
  <si>
    <t>Trademarks [Member]</t>
  </si>
  <si>
    <t>Other [Member]</t>
  </si>
  <si>
    <t>Primarily consists of sales and grower networks, marketing and manufacturing alliances and noncompetition agreements.</t>
  </si>
  <si>
    <t>Other Intangible Assets (Narrative) (Details) - USD ($) $ in Millions</t>
  </si>
  <si>
    <t>Aggregate pre-tax amortization expense</t>
  </si>
  <si>
    <t>Continuing Operations [Member]</t>
  </si>
  <si>
    <t>Pre-tax amortization expense, 2015</t>
  </si>
  <si>
    <t>Pre-tax amortization expense, 2016</t>
  </si>
  <si>
    <t>Pre-tax amortization expense, 2017</t>
  </si>
  <si>
    <t>Pre-tax amortization expense, 2018</t>
  </si>
  <si>
    <t>Pre-tax amortization expense, 2019</t>
  </si>
  <si>
    <t>Pre-tax amortization expense, 2020</t>
  </si>
  <si>
    <t>Long-Term Borrowings (Narrative) (Details) - USD ($) $ in Millions</t>
  </si>
  <si>
    <t>Jun. 30, 2015</t>
  </si>
  <si>
    <t>Debt Instrument [Line Items]</t>
  </si>
  <si>
    <t>Senior notes due 2016 [Member]</t>
  </si>
  <si>
    <t>1.95% notes due 2016 [Member]</t>
  </si>
  <si>
    <t>1.95%</t>
  </si>
  <si>
    <t>2.75% notes due 2016 [Member]</t>
  </si>
  <si>
    <t>2.75%</t>
  </si>
  <si>
    <t>5.25% notes due 2016 [Member]</t>
  </si>
  <si>
    <t>5.25%</t>
  </si>
  <si>
    <t>Chemours Notes Received [Member] | 7% notes due 2025 [Member]</t>
  </si>
  <si>
    <t>Loss on extinguishment of debt [Member]</t>
  </si>
  <si>
    <t>Commitments and Contingent Liabilities (Guarantees) (Details) $ in Millions</t>
  </si>
  <si>
    <t>Sep. 30, 2015USD ($)yr</t>
  </si>
  <si>
    <t>Dec. 31, 2014USD ($)</t>
  </si>
  <si>
    <t>Guarantor Obligations [Line Items]</t>
  </si>
  <si>
    <t>Guarantee obligations</t>
  </si>
  <si>
    <t>Customer and Supplier Guarantee [Member]</t>
  </si>
  <si>
    <t>Collateral assets and personal guarantees percentage</t>
  </si>
  <si>
    <t>41.00%</t>
  </si>
  <si>
    <t>Customer and Supplier Guarantee, Bank Borrowings [Member]</t>
  </si>
  <si>
    <t>Guaranteed obligations maximum term | yr</t>
  </si>
  <si>
    <t>Customer and Supplier Guarantee, Leases on Equipment and Facilities [Member]</t>
  </si>
  <si>
    <t>Equity Affiliates, Bank Borrowings [Member]</t>
  </si>
  <si>
    <t>Chemours purchase obligations [Member]</t>
  </si>
  <si>
    <t>Guarantee Obligations, Long Term [Member]</t>
  </si>
  <si>
    <t>Guarantee Obligations, Long Term [Member] | Customer and Supplier Guarantee, Bank Borrowings [Member]</t>
  </si>
  <si>
    <t>Guarantee Obligations, Long Term [Member] | Customer and Supplier Guarantee, Leases on Equipment and Facilities [Member]</t>
  </si>
  <si>
    <t>Guarantee Obligations, Long Term [Member] | Equity Affiliates, Bank Borrowings [Member]</t>
  </si>
  <si>
    <t>Guarantee Obligations, Long Term [Member] | Chemours purchase obligations [Member]</t>
  </si>
  <si>
    <t>Guaranteed Obligations Short Term [Member]</t>
  </si>
  <si>
    <t>Guaranteed Obligations Short Term [Member] | Customer and Supplier Guarantee, Bank Borrowings [Member]</t>
  </si>
  <si>
    <t>Guaranteed Obligations Short Term [Member] | Customer and Supplier Guarantee, Leases on Equipment and Facilities [Member]</t>
  </si>
  <si>
    <t>Guaranteed Obligations Short Term [Member] | Equity Affiliates, Bank Borrowings [Member]</t>
  </si>
  <si>
    <t>Guaranteed Obligations Short Term [Member] | Chemours purchase obligations [Member]</t>
  </si>
  <si>
    <t>Existing guarantees for customers and suppliers, as part of contractual agreements.</t>
  </si>
  <si>
    <t>Existing guarantees for equity affiliates' liquidity needs in normal operations.</t>
  </si>
  <si>
    <t>Guarantee for Chemours' raw material purchase obligations under agreement with third party supplier.</t>
  </si>
  <si>
    <t>Commitments and Contingent Liabilities (Imprelis) (Narrative) (Details) $ in Millions</t>
  </si>
  <si>
    <t>Sep. 30, 2015USD ($)actions</t>
  </si>
  <si>
    <t>Dec. 31, 2013USD ($)</t>
  </si>
  <si>
    <t>Product Claims [Line Items]</t>
  </si>
  <si>
    <t>Insurance program limits</t>
  </si>
  <si>
    <t>Imprelis [Member]</t>
  </si>
  <si>
    <t>Plaintiffs' attorney fees to pay per proposed settlement</t>
  </si>
  <si>
    <t>Claims filed and pending | actions</t>
  </si>
  <si>
    <t>Loss Contingency, number of claims settled</t>
  </si>
  <si>
    <t>Insurance recoveries for litigation</t>
  </si>
  <si>
    <t>Accrual balance</t>
  </si>
  <si>
    <t>Commitments and Contingent Liabilities (Litigation) (Narrative) (Details) $ in Millions</t>
  </si>
  <si>
    <t>Jul. 31, 2005USD ($)</t>
  </si>
  <si>
    <t>Dec. 31, 2004resident</t>
  </si>
  <si>
    <t>Oct. 07, 2015USD ($)</t>
  </si>
  <si>
    <t>Jan. 31, 2012USD ($)</t>
  </si>
  <si>
    <t>PFOA Matters [Member]</t>
  </si>
  <si>
    <t>Loss Contingencies [Line Items]</t>
  </si>
  <si>
    <t>PFOA Matters: Drinking Water Actions [Member]</t>
  </si>
  <si>
    <t>Binding settlement agreement, class size | resident</t>
  </si>
  <si>
    <t>Loss contingency, potential additional loss</t>
  </si>
  <si>
    <t>Escrow deposit</t>
  </si>
  <si>
    <t>PFOA Matters: Additional Actions [Member]</t>
  </si>
  <si>
    <t>Lawsuits alleging personal injury - Filed</t>
  </si>
  <si>
    <t>Lawsuits alleging wrongful death</t>
  </si>
  <si>
    <t>PFOA MDL plaintiffs</t>
  </si>
  <si>
    <t>Compensatory damages awarded</t>
  </si>
  <si>
    <t>Payment for Plaintiffs Attorney Fees [Member] | PFOA Matters: Drinking Water Actions [Member]</t>
  </si>
  <si>
    <t>Settlement payments</t>
  </si>
  <si>
    <t>Payment to fund community health project [Member] | PFOA Matters: Drinking Water Actions [Member]</t>
  </si>
  <si>
    <t>Commitments and Contingent Liabilities Commitments and Contingent Liabilities (Environmental) (Narrative) (Details) $ in Millions</t>
  </si>
  <si>
    <t>Environmental Remediation [Line Items]</t>
  </si>
  <si>
    <t>Accrual for environmental remediation activities</t>
  </si>
  <si>
    <t>Potential environmental liability in excess of accrued amount</t>
  </si>
  <si>
    <t>Average time frame of disbursements of environmental site remediation | yr</t>
  </si>
  <si>
    <t>Stockholders' Equity (Share Repurchase Program) (Narrative) (Details) - USD ($) shares in Millions, $ in Millions</t>
  </si>
  <si>
    <t>20 Months Ended</t>
  </si>
  <si>
    <t>Jul. 28, 2015</t>
  </si>
  <si>
    <t>Jan. 21, 2015</t>
  </si>
  <si>
    <t>Jan. 31, 2014</t>
  </si>
  <si>
    <t>Equity, Class of Treasury Stock [Line Items]</t>
  </si>
  <si>
    <t>January 2014 Buyback Plan [Member]</t>
  </si>
  <si>
    <t>Share buyback plan, Authorized Amount</t>
  </si>
  <si>
    <t>Repurchased and retired, shares</t>
  </si>
  <si>
    <t>Repurchase of common stock</t>
  </si>
  <si>
    <t>YTD 2015 Open Market Purchases [Member]</t>
  </si>
  <si>
    <t>2015 Share Buyback Plan [Member]</t>
  </si>
  <si>
    <t>Percentage of share repurchase agreement completed</t>
  </si>
  <si>
    <t>80.00%</t>
  </si>
  <si>
    <t>2015 Share buyback announcement</t>
  </si>
  <si>
    <t>Stockholders' Equity (Noncontrolling Interest) (Narrative) (Details) - USD ($) $ in Millions</t>
  </si>
  <si>
    <t>Noncontrolling Interest [Line Items]</t>
  </si>
  <si>
    <t>Performance Materials [Member]</t>
  </si>
  <si>
    <t>Stockholders' Equity (Schedule of Other Comprehensive Income) (Details) - USD ($) $ in Millions</t>
  </si>
  <si>
    <t>Components of Other Comprehensive Income (Loss) [Line Items]</t>
  </si>
  <si>
    <t>Cumulative translation adjustment, pre-tax</t>
  </si>
  <si>
    <t>Cumulative translation adjustment, tax</t>
  </si>
  <si>
    <t>Cumulative translation adjustment, after-tax</t>
  </si>
  <si>
    <t>Additions and revaluations of derivatives designated as cash flow hedges, pre-tax</t>
  </si>
  <si>
    <t>Additions and revaluations of derivatives designated as cash flow hedges, tax</t>
  </si>
  <si>
    <t>Additions and revaluations of derivatives designated as cash flow hedges, after-tax</t>
  </si>
  <si>
    <t>Clearance of hedge results to earnings, pre-tax</t>
  </si>
  <si>
    <t>Net revaluation and clearance of cash flow hedges to earnings, pre-tax</t>
  </si>
  <si>
    <t>Net revaluation and clearance of cash flow hedges to earnings, tax</t>
  </si>
  <si>
    <t>Net revaluation and clearance of cash flow hedges to earnings, after-tax</t>
  </si>
  <si>
    <t>Net sales [Member] | Foreign Currency Contract [Member]</t>
  </si>
  <si>
    <t>Clearance of hedge results to earnings, tax</t>
  </si>
  <si>
    <t>Clearance of hedge results to earnings, after-tax</t>
  </si>
  <si>
    <t>Cost of goods sold [Member] | Commodity Contract [Member]</t>
  </si>
  <si>
    <t>Net gain (loss), pre-tax</t>
  </si>
  <si>
    <t>Net gain (loss), tax</t>
  </si>
  <si>
    <t>Net gain (loss), after-tax</t>
  </si>
  <si>
    <t>Prior service benefit (cost), tax</t>
  </si>
  <si>
    <t>Prior service benefit (cost), after tax</t>
  </si>
  <si>
    <t>Effect of foreign exchange rates, pre-tax</t>
  </si>
  <si>
    <t>Effect of foreign exchange rates, tax</t>
  </si>
  <si>
    <t>Effect of foreign exchange rates, after-tax</t>
  </si>
  <si>
    <t>Amortization of prior service (benefit) cost, pre-tax</t>
  </si>
  <si>
    <t>Amortization of prior service (benefit) cost, tax</t>
  </si>
  <si>
    <t>Amortization of prior service (benefit) cost, after tax</t>
  </si>
  <si>
    <t>Amortization of loss, pre-tax</t>
  </si>
  <si>
    <t>Amortization of loss, tax</t>
  </si>
  <si>
    <t>Amortization of loss, after tax</t>
  </si>
  <si>
    <t>Curtailment (gain) loss, pre-tax</t>
  </si>
  <si>
    <t>Curtailment (gain) loss, tax</t>
  </si>
  <si>
    <t>Curtailment (gain) loss, after-tax</t>
  </si>
  <si>
    <t>Settlement loss, pre-tax</t>
  </si>
  <si>
    <t>Settlement loss, tax</t>
  </si>
  <si>
    <t>Settlement loss, after tax</t>
  </si>
  <si>
    <t>Benefit plans, net, pre-tax</t>
  </si>
  <si>
    <t>Benefit plans, net, tax</t>
  </si>
  <si>
    <t>Benefit plans, net, after-tax</t>
  </si>
  <si>
    <t>Stockholder's Equity (Schedule of Accumulated Other Comprehensive Loss) (Details) - USD ($) $ in Millions</t>
  </si>
  <si>
    <t>Components of Accumulated Other Comprehensive Income (Loss) [Line Items]</t>
  </si>
  <si>
    <t>Accumulated other comprehensive loss, beginning balance</t>
  </si>
  <si>
    <t>Other comprehensive loss before reclassifications</t>
  </si>
  <si>
    <t>Amounts reclassified from accumulated other comprehensive loss</t>
  </si>
  <si>
    <t>Spin-off of Chemours</t>
  </si>
  <si>
    <t>Accumulated other comprehensive loss, ending balance</t>
  </si>
  <si>
    <t>Cumulative Translation Adjustment [Member]</t>
  </si>
  <si>
    <t>Other comprehensive loss, before reclassifications, CTA</t>
  </si>
  <si>
    <t>Net Revaluation and Clearance of Cash Flow Hedges to Earnings</t>
  </si>
  <si>
    <t>Other comprehensive (loss) income, before reclassifications, cash flow hedges</t>
  </si>
  <si>
    <t>Amounts reclassified from accumulated other comprehensive loss, cash flow hedges</t>
  </si>
  <si>
    <t>Other comprehensive income (loss), before reclassifications, pension and other benefit plans</t>
  </si>
  <si>
    <t>Amounts reclassified from accumulated other comprehensive loss, pension and other benefit plans</t>
  </si>
  <si>
    <t>Unrealized Gain on Securities</t>
  </si>
  <si>
    <t>Other comprehensive income (loss), before reclassifications, securities</t>
  </si>
  <si>
    <t>Amounts reclassified from accumulated other comprehensive loss, securities</t>
  </si>
  <si>
    <t>Financial Instruments (Cash Equivalents) (Narrative) (Details) - USD ($) $ in Millions</t>
  </si>
  <si>
    <t>Fair Value, Inputs, Level 1 [Member]</t>
  </si>
  <si>
    <t>Fair value of cash equivalents</t>
  </si>
  <si>
    <t>Fair Value, Inputs, Level 2 [Member]</t>
  </si>
  <si>
    <t>Financial Instruments Financial Instruments (Marketable Securities) (Narrative) (Details) - USD ($) $ in Millions</t>
  </si>
  <si>
    <t>Investments, Debt and Equity Securities [Abstract]</t>
  </si>
  <si>
    <t>Held-to-maturity securities</t>
  </si>
  <si>
    <t>Available-for-sale securities</t>
  </si>
  <si>
    <t>Financial Instruments (Debt) (Narrative) (Details) - USD ($) $ in Millions</t>
  </si>
  <si>
    <t>Fair value of debt</t>
  </si>
  <si>
    <t>Financial Instruments (Notional Amounts of Derivatives) (Details) - USD ($) $ in Millions</t>
  </si>
  <si>
    <t>Designated as Hedging Instrument [Member] | Interest Rate Swap [Member]</t>
  </si>
  <si>
    <t>Derivative [Line Items]</t>
  </si>
  <si>
    <t>Derivative notional amounts</t>
  </si>
  <si>
    <t>Designated as Hedging Instrument [Member] | Foreign Currency Contract [Member]</t>
  </si>
  <si>
    <t>Designated as Hedging Instrument [Member] | Commodity Contract [Member]</t>
  </si>
  <si>
    <t>Not Designated as Hedging Instrument [Member] | Foreign Currency Contract [Member]</t>
  </si>
  <si>
    <t>Not Designated as Hedging Instrument [Member] | Commodity Contract [Member]</t>
  </si>
  <si>
    <t>Financial Instruments (Effect of Cash Flows Hedges on Accumulated Other Comprehensive Income (Loss)) (Details) - USD ($) $ in Millions</t>
  </si>
  <si>
    <t>Portion of ending balance of gain (loss) expected to be reclassified into earnings over the next twelve months, after-tax</t>
  </si>
  <si>
    <t>Cash Flow Hedging [Member]</t>
  </si>
  <si>
    <t>Beginning balance, after-tax</t>
  </si>
  <si>
    <t>Ending balance, after-tax</t>
  </si>
  <si>
    <t>Financial Instruments (Schedule of the Fair Value of Derivative Instruments) (Details) - USD ($) $ in Millions</t>
  </si>
  <si>
    <t>Fair Value, Assets and Liabilities Measured on Recurring and Nonrecurring Basis [Line Items]</t>
  </si>
  <si>
    <t>Derivative assets and liabilities subject to master netting arrangement</t>
  </si>
  <si>
    <t>Fair Value, Measurements, Recurring [Member] | Fair Value, Inputs, Level 2 [Member]</t>
  </si>
  <si>
    <t>Asset derivatives</t>
  </si>
  <si>
    <t>Liability derivatives</t>
  </si>
  <si>
    <t>Designated as Hedging Instrument [Member] | Fair Value, Measurements, Recurring [Member] | Fair Value, Inputs, Level 2 [Member]</t>
  </si>
  <si>
    <t>Not Designated as Hedging Instrument [Member] | Fair Value, Measurements, Recurring [Member] | Fair Value, Inputs, Level 2 [Member]</t>
  </si>
  <si>
    <t>Interest Rate Swap [Member] | Designated as Hedging Instrument [Member] | Fair Value, Measurements, Recurring [Member] | Fair Value, Inputs, Level 2 [Member]</t>
  </si>
  <si>
    <t>Cash collateral</t>
  </si>
  <si>
    <t>Foreign Currency Contract [Member] | Not Designated as Hedging Instrument [Member] | Fair Value, Measurements, Recurring [Member] | Fair Value, Inputs, Level 2 [Member]</t>
  </si>
  <si>
    <t>Accounts and Notes Receivable [Member] | Interest Rate Swap [Member] | Designated as Hedging Instrument [Member] | Fair Value, Measurements, Recurring [Member] | Fair Value, Inputs, Level 2 [Member]</t>
  </si>
  <si>
    <t>Accounts and Notes Receivable [Member] | Foreign Currency Contract [Member] | Designated as Hedging Instrument [Member] | Fair Value, Measurements, Recurring [Member] | Fair Value, Inputs, Level 2 [Member]</t>
  </si>
  <si>
    <t>Accounts and Notes Receivable [Member] | Foreign Currency Contract [Member] | Not Designated as Hedging Instrument [Member] | Fair Value, Measurements, Recurring [Member] | Fair Value, Inputs, Level 2 [Member]</t>
  </si>
  <si>
    <t>Other accrued liabilities [Member] | Fair Value, Measurements, Recurring [Member] | Fair Value, Inputs, Level 2 [Member]</t>
  </si>
  <si>
    <t>[2],[3]</t>
  </si>
  <si>
    <t>Other accrued liabilities [Member] | Foreign Currency Contract [Member] | Designated as Hedging Instrument [Member] | Fair Value, Measurements, Recurring [Member] | Fair Value, Inputs, Level 2 [Member]</t>
  </si>
  <si>
    <t>Other accrued liabilities [Member] | Foreign Currency Contract [Member] | Not Designated as Hedging Instrument [Member] | Fair Value, Measurements, Recurring [Member] | Fair Value, Inputs, Level 2 [Member]</t>
  </si>
  <si>
    <t>Other accrued liabilities [Member] | Commodity Contract [Member] | Not Designated as Hedging Instrument [Member] | Fair Value, Measurements, Recurring [Member] | Fair Value, Inputs, Level 2 [Member]</t>
  </si>
  <si>
    <t>The company's derivative assets and liabilities subject to enforceable master netting arrangements totaled $51 at September 30, 2015 and $67 at December 31, 2014.</t>
  </si>
  <si>
    <t>Cash collateral held as of September 30, 2015 and December 31, 2014 represents $0 and $6, respectively, related to interest rate swap derivatives designated as hedging instruments.</t>
  </si>
  <si>
    <t>Cash collateral held as of September 30, 2015 and December 31, 2014 represents $20 and $41, respectively, related to foreign currency derivatives not designated as hedging instruments.</t>
  </si>
  <si>
    <t>Financial Instruments (Effect of Derivative Instruments) (Details) - USD ($) $ in Millions</t>
  </si>
  <si>
    <t>Derivative Instruments, Gain (Loss) [Line Items]</t>
  </si>
  <si>
    <t>Amount of gain (loss) recognized in OCI (effective portion)</t>
  </si>
  <si>
    <t>Amount of Gain (Loss) Recognized in Income</t>
  </si>
  <si>
    <t>Other Income, net [Member]</t>
  </si>
  <si>
    <t>Gain (loss) on foreign currency denominated monetary assets and liabilities</t>
  </si>
  <si>
    <t>Designated as Hedging Instrument [Member]</t>
  </si>
  <si>
    <t>Designated as Hedging Instrument [Member] | Foreign Currency Contract [Member] | Cash Flow Hedging [Member]</t>
  </si>
  <si>
    <t>Designated as Hedging Instrument [Member] | Foreign Currency Contract [Member] | Net sales [Member] | Cash Flow Hedging [Member]</t>
  </si>
  <si>
    <t>Designated as Hedging Instrument [Member] | Commodity Contract [Member] | Cash Flow Hedging [Member]</t>
  </si>
  <si>
    <t>Designated as Hedging Instrument [Member] | Commodity Contract [Member] | Cost of goods sold [Member] | Cash Flow Hedging [Member]</t>
  </si>
  <si>
    <t>Designated as Hedging Instrument [Member] | Interest Rate Swap [Member] | Fair Value Hedging [Member]</t>
  </si>
  <si>
    <t>Designated as Hedging Instrument [Member] | Interest Rate Swap [Member] | Interest Expense [Member] | Fair Value Hedging [Member]</t>
  </si>
  <si>
    <t>Not Designated as Hedging Instrument [Member]</t>
  </si>
  <si>
    <t>Not Designated as Hedging Instrument [Member] | Foreign Currency Contract [Member] | Net sales [Member]</t>
  </si>
  <si>
    <t>Not Designated as Hedging Instrument [Member] | Foreign Currency Contract [Member] | Other Income, net [Member]</t>
  </si>
  <si>
    <t>Not Designated as Hedging Instrument [Member] | Commodity Contract [Member] | Cost of goods sold [Member]</t>
  </si>
  <si>
    <t>OCI is defined as other comprehensive income (loss).</t>
  </si>
  <si>
    <t>For cash flow hedges, this represents the effective portion of the gain (loss) reclassified from accumulated OCI into income during the period. For the three and nine months ended September 30, 2015 and 2014, there was no material ineffectiveness with regard to the company's cash flow hedges.</t>
  </si>
  <si>
    <t>Gain (loss) recognized in other income, net, was partially offset by the related gain (loss) on the foreign currency-denominated monetary assets and liabilities of the company's operations, which were $(210) and $(153) for the three months ended September 30, 2015 and 2014, respectively, and $(381) and $(243) for the nine months ended September 30, 2015 and 2014, respectively. See Note 4 for additional information.</t>
  </si>
  <si>
    <t>Long-Term Employee Benefits (Defined Benefit Plans) (Narrative) (Details) - USD ($) $ in Millions</t>
  </si>
  <si>
    <t>Dec. 31, 2015</t>
  </si>
  <si>
    <t>Jan. 01, 2013</t>
  </si>
  <si>
    <t>Defined Benefit Plan Disclosure [Line Items]</t>
  </si>
  <si>
    <t>Transfer of plan assets and obligations to Chemours, impact</t>
  </si>
  <si>
    <t>United States Pension Plan of US Entity [Member]</t>
  </si>
  <si>
    <t>Net periodic benefits costs, expected return on plan assets assumption</t>
  </si>
  <si>
    <t>8.50%</t>
  </si>
  <si>
    <t>8.75%</t>
  </si>
  <si>
    <t>Defined benefit plan, discount rate</t>
  </si>
  <si>
    <t>4.10%</t>
  </si>
  <si>
    <t>4.50%</t>
  </si>
  <si>
    <t>Defined benefit plan, re-measurement impact, underfunded status</t>
  </si>
  <si>
    <t>Charge related to prior period settlements</t>
  </si>
  <si>
    <t>Charge related to prior period settlements, after-tax</t>
  </si>
  <si>
    <t>Accumulated other comprehensive loss revision for pension settlement charges</t>
  </si>
  <si>
    <t>3.95%</t>
  </si>
  <si>
    <t>4.30%</t>
  </si>
  <si>
    <t>Defined benefit plan, re-measurement impact, benefit obligation</t>
  </si>
  <si>
    <t>Deferred Income Taxes [Member]</t>
  </si>
  <si>
    <t>Transfer of unrecognized losses to Chemours, impact</t>
  </si>
  <si>
    <t>Accumulated other comprehensive loss [Member]</t>
  </si>
  <si>
    <t>Long-Term Employee Benefits (Schedules of Net Periodic Benefit Cost) (Details) - USD ($) $ in Millions</t>
  </si>
  <si>
    <t>Net periodic benefit cost</t>
  </si>
  <si>
    <t>Service cost</t>
  </si>
  <si>
    <t>Interest cost</t>
  </si>
  <si>
    <t>Expected return on plan assets</t>
  </si>
  <si>
    <t>Curtailment (gain) loss</t>
  </si>
  <si>
    <t>Settlement loss</t>
  </si>
  <si>
    <t>Net periodic benefit cost, discontinued operations</t>
  </si>
  <si>
    <t>Net periodic benefit cost, continuing operations</t>
  </si>
  <si>
    <t>Segment Information (Schedule of Segment Information) (Details) - USD ($) $ in Millions</t>
  </si>
  <si>
    <t>PTOI</t>
  </si>
  <si>
    <t>Agriculture [Member]</t>
  </si>
  <si>
    <t>[1],[2]</t>
  </si>
  <si>
    <t>Segment net assets</t>
  </si>
  <si>
    <t>Increase in net assets</t>
  </si>
  <si>
    <t>Electronics &amp; Communications [Member]</t>
  </si>
  <si>
    <t>Industrial Biosciences [Member]</t>
  </si>
  <si>
    <t>Nutrition &amp; Health [Member]</t>
  </si>
  <si>
    <t>[3],[4]</t>
  </si>
  <si>
    <t>Safety &amp; Protection [Member]</t>
  </si>
  <si>
    <t>[2],[5]</t>
  </si>
  <si>
    <t>Gain related to litigation settlement</t>
  </si>
  <si>
    <t>Other Segment [Member]</t>
  </si>
  <si>
    <t>[2],[6]</t>
  </si>
  <si>
    <t>Imprelis [Member] | Agriculture [Member]</t>
  </si>
  <si>
    <t>Insurance recoveries, net of legal expenses</t>
  </si>
  <si>
    <t>Cost basis investment impairment [Member] | Other Segment [Member]</t>
  </si>
  <si>
    <t>2014 Restructuring Program [Member] | Agriculture [Member]</t>
  </si>
  <si>
    <t>2014 Restructuring Program [Member] | Electronics &amp; Communications [Member]</t>
  </si>
  <si>
    <t>2014 Restructuring Program [Member] | Industrial Biosciences [Member]</t>
  </si>
  <si>
    <t>2014 Restructuring Program [Member] | Nutrition &amp; Health [Member]</t>
  </si>
  <si>
    <t>2014 Restructuring Program [Member] | Performance Materials [Member]</t>
  </si>
  <si>
    <t>2014 Restructuring Program [Member] | Safety &amp; Protection [Member]</t>
  </si>
  <si>
    <t>2014 Restructuring Program [Member] | Other Segment [Member]</t>
  </si>
  <si>
    <t>GLS/Vinyls [Member] | Performance Materials [Member]</t>
  </si>
  <si>
    <t>Included $147 and $182 of net insurance recoveries recorded in other operating charges for the three and nine months ended September 30, 2015, for recovery of costs for customer claims related to the use of the Imprelis® herbicide. See Note 10 for additional information.</t>
  </si>
  <si>
    <t>Included $(2) net adjustment to the estimated costs associated with the 2014 restructuring program, recorded in employee separation / asset related charges, net. These adjustments were primarily due to the identification of additional projects in certain segments, offset by lower than estimated individual severance costs and workforce reductions achieved through non-severance programs. The adjustments impacted segment results for the nine months ended September 30, 2015 as follows: Agriculture - $(4) , Electronics &amp; Communications - $11, Industrial Biosciences - $(1), Nutrition &amp; Health - $(4), Performance Materials - $(2), and Safety &amp; Protection $1, and Other - $(3). See Note 3 for additional information.</t>
  </si>
  <si>
    <t>Included a $(187) restructuring charge recorded in employee separation / asset related charges, net. The pre-tax charges by segment are: Agriculture -$(47) , Electronics &amp; Communications -$(68) , Industrial Biosciences - $(2) , Nutrition &amp; Health -$(8) , Performance Materials - $(29) , Safety &amp; Protection - $(31), and Other - $(2). See Note 3 for additional information.</t>
  </si>
  <si>
    <t>Included a gain of $391 recorded in other income, net associated with the sale of GLS/Vinyls. See Note 2 for additional information.</t>
  </si>
  <si>
    <t>[5]</t>
  </si>
  <si>
    <t>Included a gain of $112, net of legal expenses, recorded in other income, net related to the company’s settlement of a legal claim.</t>
  </si>
  <si>
    <t>[6]</t>
  </si>
  <si>
    <t>Included a $(37) pre-tax impairment charge recorded in employee separation / asset related charges, net for a cost basis investment. See Note 3 for additional information.</t>
  </si>
  <si>
    <t>Segment Information (Reconciliation to Consolidated Income Statements) (Details) - USD ($) $ in Millions</t>
  </si>
  <si>
    <t>Total segment PTOI</t>
  </si>
  <si>
    <t>Non operating pension and other post retirement employee benefit costs</t>
  </si>
  <si>
    <t>Corporate expenses</t>
  </si>
  <si>
    <t>Included transaction costs associated with the separation of the Performance Chemicals segment of $(9) and $(10) in the three months ended September 30, 2015 and 2014, respectively, and $(26) and $(17) in the nine months ended September 30, 2015 and 2014, respectively, which were recorded in other operating charges in the company's interim Consolidated Income State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B8">
        <v>30554</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87640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83</v>
      </c>
      <c s="2" t="s" r="B1">
        <v>1</v>
      </c>
    </row>
    <row spans="1:2" r="2">
      <c s="2" t="s" r="B2">
        <v>2</v>
      </c>
    </row>
    <row spans="1:2" r="3">
      <c s="3" t="s" r="A3">
        <v>177</v>
      </c>
    </row>
    <row spans="1:2" r="4">
      <c s="4" t="s" r="A4">
        <v>83</v>
      </c>
      <c s="4" t="s"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5"/>
    <col customWidth="1" max="5" min="5" width="4"/>
    <col customWidth="1" max="6" min="6" width="14"/>
  </cols>
  <sheetData>
    <row spans="1:6" r="1">
      <c s="1" t="s" r="A1">
        <v>22</v>
      </c>
      <c s="2" t="s" r="B1">
        <v>23</v>
      </c>
      <c s="2" t="s" r="D1">
        <v>1</v>
      </c>
    </row>
    <row spans="1:6" r="2">
      <c s="2" t="s" r="B2">
        <v>2</v>
      </c>
      <c s="2" t="s" r="C2">
        <v>24</v>
      </c>
      <c s="2" t="s" r="D2">
        <v>2</v>
      </c>
      <c s="2" t="s" r="F2">
        <v>24</v>
      </c>
    </row>
    <row spans="1:6" r="3">
      <c s="4" t="s" r="A3">
        <v>25</v>
      </c>
      <c s="7" t="n" r="B3">
        <v>4873</v>
      </c>
      <c s="7" t="n" r="C3">
        <v>5905</v>
      </c>
      <c s="7" t="n" r="D3">
        <v>19831</v>
      </c>
      <c s="7" t="n" r="F3">
        <v>22557</v>
      </c>
    </row>
    <row spans="1:6" r="4">
      <c s="4" t="s" r="A4">
        <v>26</v>
      </c>
      <c s="5" t="n" r="B4">
        <v>98</v>
      </c>
      <c s="5" t="n" r="C4">
        <v>364</v>
      </c>
      <c s="5" t="n" r="D4">
        <v>552</v>
      </c>
      <c s="5" t="n" r="F4">
        <v>749</v>
      </c>
    </row>
    <row spans="1:6" r="5">
      <c s="4" t="s" r="A5">
        <v>27</v>
      </c>
      <c s="5" t="n" r="B5">
        <v>4971</v>
      </c>
      <c s="5" t="n" r="C5">
        <v>6269</v>
      </c>
      <c s="5" t="n" r="D5">
        <v>20383</v>
      </c>
      <c s="5" t="n" r="F5">
        <v>23306</v>
      </c>
    </row>
    <row spans="1:6" r="6">
      <c s="4" t="s" r="A6">
        <v>28</v>
      </c>
      <c s="5" t="n" r="B6">
        <v>3084</v>
      </c>
      <c s="5" t="n" r="C6">
        <v>3698</v>
      </c>
      <c s="5" t="n" r="D6">
        <v>11703</v>
      </c>
      <c s="5" t="n" r="F6">
        <v>13350</v>
      </c>
    </row>
    <row spans="1:6" r="7">
      <c s="4" t="s" r="A7">
        <v>29</v>
      </c>
      <c s="5" t="n" r="B7">
        <v>91</v>
      </c>
      <c s="5" t="n" r="C7">
        <v>201</v>
      </c>
      <c s="5" t="n" r="D7">
        <v>413</v>
      </c>
      <c s="5" t="n" r="F7">
        <v>609</v>
      </c>
    </row>
    <row spans="1:6" r="8">
      <c s="4" t="s" r="A8">
        <v>30</v>
      </c>
      <c s="5" t="n" r="B8">
        <v>1046</v>
      </c>
      <c s="5" t="n" r="C8">
        <v>1157</v>
      </c>
      <c s="5" t="n" r="D8">
        <v>3540</v>
      </c>
      <c s="5" t="n" r="F8">
        <v>3833</v>
      </c>
    </row>
    <row spans="1:6" r="9">
      <c s="4" t="s" r="A9">
        <v>31</v>
      </c>
      <c s="5" t="n" r="B9">
        <v>441</v>
      </c>
      <c s="5" t="n" r="C9">
        <v>486</v>
      </c>
      <c s="5" t="n" r="D9">
        <v>1415</v>
      </c>
      <c s="5" t="n" r="F9">
        <v>1491</v>
      </c>
    </row>
    <row spans="1:6" r="10">
      <c s="4" t="s" r="A10">
        <v>32</v>
      </c>
      <c s="5" t="n" r="B10">
        <v>82</v>
      </c>
      <c s="5" t="n" r="C10">
        <v>93</v>
      </c>
      <c s="5" t="n" r="D10">
        <v>260</v>
      </c>
      <c s="4" t="s" r="E10">
        <v>33</v>
      </c>
      <c s="5" t="n" r="F10">
        <v>290</v>
      </c>
    </row>
    <row spans="1:6" r="11">
      <c s="4" t="s" r="A11">
        <v>34</v>
      </c>
      <c s="5" t="n" r="B11">
        <v>0</v>
      </c>
      <c s="5" t="n" r="C11">
        <v>0</v>
      </c>
      <c s="5" t="n" r="D11">
        <v>40</v>
      </c>
      <c s="5" t="n" r="F11">
        <v>244</v>
      </c>
    </row>
    <row spans="1:6" r="12">
      <c s="4" t="s" r="A12">
        <v>27</v>
      </c>
      <c s="5" t="n" r="B12">
        <v>4744</v>
      </c>
      <c s="5" t="n" r="C12">
        <v>5635</v>
      </c>
      <c s="5" t="n" r="D12">
        <v>17371</v>
      </c>
      <c s="5" t="n" r="F12">
        <v>19817</v>
      </c>
    </row>
    <row spans="1:6" r="13">
      <c s="4" t="s" r="A13">
        <v>35</v>
      </c>
      <c s="5" t="n" r="B13">
        <v>227</v>
      </c>
      <c s="5" t="n" r="C13">
        <v>634</v>
      </c>
      <c s="5" t="n" r="D13">
        <v>3012</v>
      </c>
      <c s="5" t="n" r="F13">
        <v>3489</v>
      </c>
    </row>
    <row spans="1:6" r="14">
      <c s="4" t="s" r="A14">
        <v>36</v>
      </c>
      <c s="5" t="n" r="B14">
        <v>96</v>
      </c>
      <c s="5" t="n" r="C14">
        <v>303</v>
      </c>
      <c s="5" t="n" r="D14">
        <v>886</v>
      </c>
      <c s="5" t="n" r="F14">
        <v>921</v>
      </c>
    </row>
    <row spans="1:6" r="15">
      <c s="4" t="s" r="A15">
        <v>37</v>
      </c>
      <c s="5" t="n" r="B15">
        <v>131</v>
      </c>
      <c s="5" t="n" r="C15">
        <v>331</v>
      </c>
      <c s="5" t="n" r="D15">
        <v>2126</v>
      </c>
      <c s="5" t="n" r="F15">
        <v>2568</v>
      </c>
    </row>
    <row spans="1:6" r="16">
      <c s="4" t="s" r="A16">
        <v>38</v>
      </c>
      <c s="5" t="n" r="B16">
        <v>104</v>
      </c>
      <c s="5" t="n" r="C16">
        <v>103</v>
      </c>
      <c s="5" t="n" r="D16">
        <v>89</v>
      </c>
      <c s="5" t="n" r="F16">
        <v>385</v>
      </c>
    </row>
    <row spans="1:6" r="17">
      <c s="4" t="s" r="A17">
        <v>39</v>
      </c>
      <c s="5" t="n" r="B17">
        <v>235</v>
      </c>
      <c s="5" t="n" r="C17">
        <v>434</v>
      </c>
      <c s="5" t="n" r="D17">
        <v>2215</v>
      </c>
      <c s="5" t="n" r="F17">
        <v>2953</v>
      </c>
    </row>
    <row spans="1:6" r="18">
      <c s="4" t="s" r="A18">
        <v>40</v>
      </c>
      <c s="5" t="n" r="B18">
        <v>0</v>
      </c>
      <c s="5" t="n" r="C18">
        <v>1</v>
      </c>
      <c s="5" t="n" r="D18">
        <v>9</v>
      </c>
      <c s="5" t="n" r="F18">
        <v>11</v>
      </c>
    </row>
    <row spans="1:6" r="19">
      <c s="4" t="s" r="A19">
        <v>41</v>
      </c>
      <c s="7" t="n" r="B19">
        <v>235</v>
      </c>
      <c s="7" t="n" r="C19">
        <v>433</v>
      </c>
      <c s="7" t="n" r="D19">
        <v>2206</v>
      </c>
      <c s="7" t="n" r="F19">
        <v>2942</v>
      </c>
    </row>
    <row spans="1:6" r="20">
      <c s="4" t="s" r="A20">
        <v>42</v>
      </c>
      <c s="8" t="n" r="B20">
        <v>0.14</v>
      </c>
      <c s="8" t="n" r="C20">
        <v>0.36</v>
      </c>
      <c s="8" t="n" r="D20">
        <v>2.34</v>
      </c>
      <c s="8" t="n" r="F20">
        <v>2.78</v>
      </c>
    </row>
    <row spans="1:6" r="21">
      <c s="4" t="s" r="A21">
        <v>43</v>
      </c>
      <c s="9" t="n" r="B21">
        <v>0.12</v>
      </c>
      <c s="9" t="n" r="C21">
        <v>0.11</v>
      </c>
      <c s="9" t="n" r="D21">
        <v>0.1</v>
      </c>
      <c s="9" t="n" r="F21">
        <v>0.42</v>
      </c>
    </row>
    <row spans="1:6" r="22">
      <c s="4" t="s" r="A22">
        <v>44</v>
      </c>
      <c s="9" t="n" r="B22">
        <v>0.26</v>
      </c>
      <c s="9" t="n" r="C22">
        <v>0.47</v>
      </c>
      <c s="9" t="n" r="D22">
        <v>2.44</v>
      </c>
      <c s="9" t="n" r="F22">
        <v>3.2</v>
      </c>
    </row>
    <row spans="1:6" r="23">
      <c s="4" t="s" r="A23">
        <v>45</v>
      </c>
      <c s="9" t="n" r="B23">
        <v>0.14</v>
      </c>
      <c s="9" t="n" r="C23">
        <v>0.36</v>
      </c>
      <c s="9" t="n" r="D23">
        <v>2.33</v>
      </c>
      <c s="9" t="n" r="F23">
        <v>2.76</v>
      </c>
    </row>
    <row spans="1:6" r="24">
      <c s="4" t="s" r="A24">
        <v>46</v>
      </c>
      <c s="9" t="n" r="B24">
        <v>0.12</v>
      </c>
      <c s="9" t="n" r="C24">
        <v>0.11</v>
      </c>
      <c s="9" t="n" r="D24">
        <v>0.1</v>
      </c>
      <c s="9" t="n" r="F24">
        <v>0.42</v>
      </c>
    </row>
    <row spans="1:6" r="25">
      <c s="4" t="s" r="A25">
        <v>47</v>
      </c>
      <c s="9" t="n" r="B25">
        <v>0.26</v>
      </c>
      <c s="9" t="n" r="C25">
        <v>0.47</v>
      </c>
      <c s="9" t="n" r="D25">
        <v>2.43</v>
      </c>
      <c s="9" t="n" r="F25">
        <v>3.17</v>
      </c>
    </row>
    <row spans="1:6" r="26">
      <c s="4" t="s" r="A26">
        <v>48</v>
      </c>
      <c s="8" t="n" r="B26">
        <v>0.38</v>
      </c>
      <c s="8" t="n" r="C26">
        <v>0.47</v>
      </c>
      <c s="8" t="n" r="D26">
        <v>1.34</v>
      </c>
      <c s="8" t="n" r="F26">
        <v>1.37</v>
      </c>
    </row>
    <row spans="1:6" r="27">
      <c t="n" r="A27"/>
    </row>
    <row spans="1:6" r="28">
      <c s="4" t="s" r="A28">
        <v>33</v>
      </c>
      <c s="4" t="s" r="B28">
        <v>49</v>
      </c>
    </row>
  </sheetData>
  <mergeCells count="6">
    <mergeCell ref="A1:A2"/>
    <mergeCell ref="B1:C1"/>
    <mergeCell ref="D1:F1"/>
    <mergeCell ref="D2:E2"/>
    <mergeCell ref="A27:F27"/>
    <mergeCell ref="B28:F2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00</v>
      </c>
      <c s="2" t="s" r="B1">
        <v>1</v>
      </c>
    </row>
    <row spans="1:2" r="2">
      <c s="2" t="s" r="B2">
        <v>2</v>
      </c>
    </row>
    <row spans="1:2" r="3">
      <c s="3" t="s" r="A3">
        <v>159</v>
      </c>
    </row>
    <row spans="1:2" r="4">
      <c s="4" t="s" r="A4">
        <v>201</v>
      </c>
      <c s="4" t="s" r="B4">
        <v>202</v>
      </c>
    </row>
    <row spans="1:2" r="5">
      <c s="4" t="s" r="A5">
        <v>203</v>
      </c>
      <c s="4" t="s" r="B5">
        <v>204</v>
      </c>
    </row>
    <row spans="1:2" r="6">
      <c s="4" t="s" r="A6">
        <v>205</v>
      </c>
      <c s="4" t="s" r="B6">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207</v>
      </c>
      <c s="2" t="s" r="B1">
        <v>1</v>
      </c>
      <c s="2" t="s" r="C1">
        <v>208</v>
      </c>
    </row>
    <row spans="1:3" r="2">
      <c s="2" t="s" r="B2">
        <v>2</v>
      </c>
      <c s="2" t="s" r="C2">
        <v>78</v>
      </c>
    </row>
    <row spans="1:3" r="3">
      <c s="3" t="s" r="A3">
        <v>209</v>
      </c>
    </row>
    <row spans="1:3" r="4">
      <c s="4" t="s" r="A4">
        <v>210</v>
      </c>
      <c s="4" t="s" r="B4">
        <v>211</v>
      </c>
    </row>
    <row spans="1:3" r="5">
      <c s="4" t="s" r="A5">
        <v>212</v>
      </c>
      <c s="4" t="s" r="C5">
        <v>213</v>
      </c>
    </row>
    <row spans="1:3" r="6">
      <c s="4" t="s" r="A6">
        <v>214</v>
      </c>
      <c s="4" t="s" r="B6">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t="s" r="A1">
        <v>216</v>
      </c>
      <c s="2" t="s" r="B1">
        <v>1</v>
      </c>
    </row>
    <row spans="1:2" r="2">
      <c s="2" t="s" r="B2">
        <v>2</v>
      </c>
    </row>
    <row spans="1:2" r="3">
      <c s="4" t="s" r="A3">
        <v>217</v>
      </c>
    </row>
    <row spans="1:2" r="4">
      <c s="3" t="s" r="A4">
        <v>218</v>
      </c>
    </row>
    <row spans="1:2" r="5">
      <c s="4" t="s" r="A5">
        <v>219</v>
      </c>
      <c s="4" t="s" r="B5">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21</v>
      </c>
      <c s="2" t="s" r="B1">
        <v>1</v>
      </c>
    </row>
    <row spans="1:2" r="2">
      <c s="2" t="s" r="B2">
        <v>2</v>
      </c>
    </row>
    <row spans="1:2" r="3">
      <c s="3" t="s" r="A3">
        <v>169</v>
      </c>
    </row>
    <row spans="1:2" r="4">
      <c s="4" t="s" r="A4">
        <v>222</v>
      </c>
      <c s="4" t="s" r="B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t="s" r="A1">
        <v>224</v>
      </c>
      <c s="2" t="s" r="B1">
        <v>1</v>
      </c>
    </row>
    <row spans="1:2" r="2">
      <c s="2" t="s" r="B2">
        <v>2</v>
      </c>
    </row>
    <row spans="1:2" r="3">
      <c s="3" t="s" r="A3">
        <v>175</v>
      </c>
    </row>
    <row spans="1:2" r="4">
      <c s="4" t="s" r="A4">
        <v>225</v>
      </c>
      <c s="4" t="s" r="B4">
        <v>226</v>
      </c>
    </row>
    <row spans="1:2" r="5">
      <c s="4" t="s" r="A5">
        <v>227</v>
      </c>
      <c s="4" t="s" r="B5">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29</v>
      </c>
      <c s="2" t="s" r="B1">
        <v>1</v>
      </c>
    </row>
    <row spans="1:2" r="2">
      <c s="2" t="s" r="B2">
        <v>2</v>
      </c>
    </row>
    <row spans="1:2" r="3">
      <c s="3" t="s" r="A3">
        <v>177</v>
      </c>
    </row>
    <row spans="1:2" r="4">
      <c s="4" t="s" r="A4">
        <v>230</v>
      </c>
      <c s="4" t="s" r="B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32</v>
      </c>
      <c s="2" t="s" r="B1">
        <v>1</v>
      </c>
    </row>
    <row spans="1:2" r="2">
      <c s="2" t="s" r="B2">
        <v>2</v>
      </c>
    </row>
    <row spans="1:2" r="3">
      <c s="3" t="s" r="A3">
        <v>180</v>
      </c>
    </row>
    <row spans="1:2" r="4">
      <c s="4" t="s" r="A4">
        <v>233</v>
      </c>
      <c s="4" t="s" r="B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5</v>
      </c>
      <c s="2" t="s" r="B1">
        <v>1</v>
      </c>
    </row>
    <row spans="1:2" r="2">
      <c s="2" t="s" r="B2">
        <v>2</v>
      </c>
    </row>
    <row spans="1:2" r="3">
      <c s="3" t="s" r="A3">
        <v>186</v>
      </c>
    </row>
    <row spans="1:2" r="4">
      <c s="4" t="s" r="A4">
        <v>236</v>
      </c>
      <c s="4" t="s" r="B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t="s" r="A1">
        <v>238</v>
      </c>
      <c s="2" t="s" r="B1">
        <v>1</v>
      </c>
    </row>
    <row spans="1:2" r="2">
      <c s="2" t="s" r="B2">
        <v>2</v>
      </c>
    </row>
    <row spans="1:2" r="3">
      <c s="3" t="s" r="A3">
        <v>189</v>
      </c>
    </row>
    <row spans="1:2" r="4">
      <c s="4" t="s" r="A4">
        <v>239</v>
      </c>
      <c s="4" t="s" r="B4">
        <v>240</v>
      </c>
    </row>
    <row spans="1:2" r="5">
      <c s="4" t="s" r="A5">
        <v>241</v>
      </c>
      <c s="4" t="s" r="B5">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spans="1:9" r="1">
      <c s="1" t="s" r="A1">
        <v>50</v>
      </c>
      <c s="2" t="s" r="C1">
        <v>23</v>
      </c>
      <c s="2" t="s" r="F1">
        <v>1</v>
      </c>
    </row>
    <row spans="1:9" r="2">
      <c s="2" t="s" r="C2">
        <v>2</v>
      </c>
      <c s="2" t="s" r="E2">
        <v>24</v>
      </c>
      <c s="2" t="s" r="F2">
        <v>2</v>
      </c>
      <c s="2" t="s" r="H2">
        <v>24</v>
      </c>
    </row>
    <row spans="1:9" r="3">
      <c s="4" t="s" r="A3">
        <v>39</v>
      </c>
      <c s="7" t="n" r="C3">
        <v>235</v>
      </c>
      <c s="7" t="n" r="E3">
        <v>434</v>
      </c>
      <c s="7" t="n" r="F3">
        <v>2215</v>
      </c>
      <c s="7" t="n" r="H3">
        <v>2953</v>
      </c>
    </row>
    <row spans="1:9" r="4">
      <c s="4" t="s" r="A4">
        <v>51</v>
      </c>
      <c s="5" t="n" r="C4">
        <v>-125</v>
      </c>
      <c s="5" t="n" r="E4">
        <v>-428</v>
      </c>
      <c s="5" t="n" r="F4">
        <v>-1405</v>
      </c>
      <c s="4" t="s" r="G4">
        <v>33</v>
      </c>
      <c s="5" t="n" r="H4">
        <v>-559</v>
      </c>
      <c s="4" t="s" r="I4">
        <v>33</v>
      </c>
    </row>
    <row spans="1:9" r="5">
      <c s="4" t="s" r="A5">
        <v>52</v>
      </c>
      <c s="4" t="s" r="B5">
        <v>53</v>
      </c>
      <c s="5" t="n" r="C5">
        <v>-22</v>
      </c>
      <c s="5" t="n" r="E5">
        <v>-3</v>
      </c>
      <c s="5" t="n" r="F5">
        <v>-36</v>
      </c>
      <c s="5" t="n" r="H5">
        <v>23</v>
      </c>
    </row>
    <row spans="1:9" r="6">
      <c s="4" t="s" r="A6">
        <v>54</v>
      </c>
      <c s="5" t="n" r="C6">
        <v>0</v>
      </c>
      <c s="5" t="n" r="E6">
        <v>-2</v>
      </c>
      <c s="5" t="n" r="F6">
        <v>12</v>
      </c>
      <c s="5" t="n" r="H6">
        <v>29</v>
      </c>
    </row>
    <row spans="1:9" r="7">
      <c s="4" t="s" r="A7">
        <v>55</v>
      </c>
      <c s="5" t="n" r="C7">
        <v>-22</v>
      </c>
      <c s="5" t="n" r="E7">
        <v>-5</v>
      </c>
      <c s="5" t="n" r="F7">
        <v>-24</v>
      </c>
      <c s="5" t="n" r="H7">
        <v>52</v>
      </c>
    </row>
    <row spans="1:9" r="8">
      <c s="4" t="s" r="A8">
        <v>56</v>
      </c>
      <c s="5" t="n" r="C8">
        <v>380</v>
      </c>
      <c s="5" t="n" r="E8">
        <v>-307</v>
      </c>
      <c s="5" t="n" r="F8">
        <v>-511</v>
      </c>
      <c s="5" t="n" r="H8">
        <v>-255</v>
      </c>
    </row>
    <row spans="1:9" r="9">
      <c s="4" t="s" r="A9">
        <v>57</v>
      </c>
      <c s="5" t="n" r="C9">
        <v>-176</v>
      </c>
      <c s="5" t="n" r="E9">
        <v>-28</v>
      </c>
      <c s="5" t="n" r="F9">
        <v>-312</v>
      </c>
      <c s="5" t="n" r="H9">
        <v>-92</v>
      </c>
    </row>
    <row spans="1:9" r="10">
      <c s="4" t="s" r="A10">
        <v>58</v>
      </c>
      <c s="5" t="n" r="C10">
        <v>204</v>
      </c>
      <c s="5" t="n" r="E10">
        <v>-335</v>
      </c>
      <c s="5" t="n" r="F10">
        <v>-823</v>
      </c>
      <c s="5" t="n" r="H10">
        <v>-347</v>
      </c>
    </row>
    <row spans="1:9" r="11">
      <c s="4" t="s" r="A11">
        <v>59</v>
      </c>
      <c s="5" t="n" r="C11">
        <v>439</v>
      </c>
      <c s="5" t="n" r="E11">
        <v>99</v>
      </c>
      <c s="5" t="n" r="F11">
        <v>1392</v>
      </c>
      <c s="5" t="n" r="H11">
        <v>2606</v>
      </c>
    </row>
    <row spans="1:9" r="12">
      <c s="4" t="s" r="A12">
        <v>60</v>
      </c>
      <c s="5" t="n" r="C12">
        <v>0</v>
      </c>
      <c s="5" t="n" r="E12">
        <v>1</v>
      </c>
      <c s="5" t="n" r="F12">
        <v>9</v>
      </c>
      <c s="5" t="n" r="H12">
        <v>11</v>
      </c>
    </row>
    <row spans="1:9" r="13">
      <c s="4" t="s" r="A13">
        <v>61</v>
      </c>
      <c s="5" t="n" r="C13">
        <v>439</v>
      </c>
      <c s="5" t="n" r="E13">
        <v>98</v>
      </c>
      <c s="5" t="n" r="F13">
        <v>1383</v>
      </c>
      <c s="5" t="n" r="H13">
        <v>2595</v>
      </c>
    </row>
    <row spans="1:9" r="14">
      <c s="4" t="s" r="A14">
        <v>62</v>
      </c>
    </row>
    <row spans="1:9" r="15">
      <c s="4" t="s" r="A15">
        <v>63</v>
      </c>
      <c s="4" t="s" r="B15">
        <v>53</v>
      </c>
      <c s="5" t="n" r="C15">
        <v>634</v>
      </c>
      <c s="4" t="s" r="D15">
        <v>64</v>
      </c>
      <c s="5" t="n" r="E15">
        <v>-5</v>
      </c>
      <c s="5" t="n" r="F15">
        <v>628</v>
      </c>
      <c s="4" t="s" r="G15">
        <v>64</v>
      </c>
      <c s="5" t="n" r="H15">
        <v>-107</v>
      </c>
    </row>
    <row spans="1:9" r="16">
      <c s="4" t="s" r="A16">
        <v>65</v>
      </c>
      <c s="4" t="s" r="B16">
        <v>53</v>
      </c>
      <c s="5" t="n" r="C16">
        <v>0</v>
      </c>
      <c s="5" t="n" r="E16">
        <v>-1</v>
      </c>
      <c s="5" t="n" r="F16">
        <v>0</v>
      </c>
      <c s="5" t="n" r="H16">
        <v>-1</v>
      </c>
    </row>
    <row spans="1:9" r="17">
      <c s="4" t="s" r="A17">
        <v>66</v>
      </c>
      <c s="4" t="s" r="B17">
        <v>53</v>
      </c>
      <c s="5" t="n" r="C17">
        <v>54</v>
      </c>
      <c s="5" t="n" r="E17">
        <v>0</v>
      </c>
      <c s="5" t="n" r="F17">
        <v>92</v>
      </c>
      <c s="5" t="n" r="H17">
        <v>0</v>
      </c>
    </row>
    <row spans="1:9" r="18">
      <c s="4" t="s" r="A18">
        <v>67</v>
      </c>
      <c s="4" t="s" r="B18">
        <v>68</v>
      </c>
      <c s="5" t="n" r="C18">
        <v>-3</v>
      </c>
      <c s="5" t="n" r="E18">
        <v>1</v>
      </c>
      <c s="5" t="n" r="F18">
        <v>-6</v>
      </c>
      <c s="5" t="n" r="H18">
        <v>2</v>
      </c>
    </row>
    <row spans="1:9" r="19">
      <c s="4" t="s" r="A19">
        <v>69</v>
      </c>
      <c s="4" t="s" r="B19">
        <v>68</v>
      </c>
      <c s="5" t="n" r="C19">
        <v>172</v>
      </c>
      <c s="5" t="n" r="E19">
        <v>151</v>
      </c>
      <c s="5" t="n" r="F19">
        <v>591</v>
      </c>
      <c s="5" t="n" r="H19">
        <v>450</v>
      </c>
    </row>
    <row spans="1:9" r="20">
      <c s="4" t="s" r="A20">
        <v>70</v>
      </c>
      <c s="5" t="n" r="C20">
        <v>37</v>
      </c>
      <c s="5" t="n" r="E20">
        <v>2</v>
      </c>
      <c s="5" t="n" r="F20">
        <v>46</v>
      </c>
      <c s="5" t="n" r="H20">
        <v>8</v>
      </c>
    </row>
    <row spans="1:9" r="21">
      <c s="4" t="s" r="A21">
        <v>71</v>
      </c>
      <c s="5" t="n" r="C21">
        <v>894</v>
      </c>
      <c s="5" t="n" r="E21">
        <v>148</v>
      </c>
      <c s="5" t="n" r="F21">
        <v>1351</v>
      </c>
      <c s="5" t="n" r="H21">
        <v>352</v>
      </c>
    </row>
    <row spans="1:9" r="22">
      <c s="4" t="s" r="A22">
        <v>72</v>
      </c>
    </row>
    <row spans="1:9" r="23">
      <c s="4" t="s" r="A23">
        <v>63</v>
      </c>
      <c s="4" t="s" r="B23">
        <v>53</v>
      </c>
      <c s="5" t="n" r="C23">
        <v>-73</v>
      </c>
      <c s="4" t="s" r="D23">
        <v>64</v>
      </c>
      <c s="5" t="n" r="E23">
        <v>-33</v>
      </c>
      <c s="5" t="n" r="F23">
        <v>-73</v>
      </c>
      <c s="4" t="s" r="G23">
        <v>64</v>
      </c>
      <c s="5" t="n" r="H23">
        <v>-33</v>
      </c>
    </row>
    <row spans="1:9" r="24">
      <c s="4" t="s" r="A24">
        <v>65</v>
      </c>
      <c s="4" t="s" r="B24">
        <v>53</v>
      </c>
      <c s="5" t="n" r="C24">
        <v>0</v>
      </c>
      <c s="5" t="n" r="E24">
        <v>50</v>
      </c>
      <c s="5" t="n" r="F24">
        <v>0</v>
      </c>
      <c s="5" t="n" r="H24">
        <v>50</v>
      </c>
    </row>
    <row spans="1:9" r="25">
      <c s="4" t="s" r="A25">
        <v>66</v>
      </c>
      <c s="4" t="s" r="B25">
        <v>53</v>
      </c>
      <c s="5" t="n" r="C25">
        <v>-1</v>
      </c>
      <c s="5" t="n" r="E25">
        <v>0</v>
      </c>
      <c s="5" t="n" r="F25">
        <v>-1</v>
      </c>
      <c s="5" t="n" r="H25">
        <v>0</v>
      </c>
    </row>
    <row spans="1:9" r="26">
      <c s="4" t="s" r="A26">
        <v>67</v>
      </c>
      <c s="4" t="s" r="B26">
        <v>68</v>
      </c>
      <c s="5" t="n" r="C26">
        <v>-39</v>
      </c>
      <c s="5" t="n" r="E26">
        <v>-54</v>
      </c>
      <c s="5" t="n" r="F26">
        <v>-143</v>
      </c>
      <c s="5" t="n" r="H26">
        <v>-160</v>
      </c>
    </row>
    <row spans="1:9" r="27">
      <c s="4" t="s" r="A27">
        <v>69</v>
      </c>
      <c s="4" t="s" r="B27">
        <v>68</v>
      </c>
      <c s="5" t="n" r="C27">
        <v>20</v>
      </c>
      <c s="5" t="n" r="E27">
        <v>15</v>
      </c>
      <c s="5" t="n" r="F27">
        <v>58</v>
      </c>
      <c s="5" t="n" r="H27">
        <v>43</v>
      </c>
    </row>
    <row spans="1:9" r="28">
      <c s="4" t="s" r="A28">
        <v>70</v>
      </c>
      <c s="5" t="n" r="C28">
        <v>-274</v>
      </c>
      <c s="5" t="n" r="E28">
        <v>0</v>
      </c>
      <c s="5" t="n" r="F28">
        <v>-274</v>
      </c>
      <c s="5" t="n" r="H28">
        <v>0</v>
      </c>
    </row>
    <row spans="1:9" r="29">
      <c s="4" t="s" r="A29">
        <v>71</v>
      </c>
      <c s="7" t="n" r="C29">
        <v>-367</v>
      </c>
      <c s="7" t="n" r="E29">
        <v>-22</v>
      </c>
      <c s="7" t="n" r="F29">
        <v>-433</v>
      </c>
      <c s="7" t="n" r="H29">
        <v>-100</v>
      </c>
    </row>
    <row spans="1:9" r="30">
      <c t="n" r="A30"/>
    </row>
    <row spans="1:9" r="31">
      <c s="4" t="s" r="A31">
        <v>33</v>
      </c>
      <c s="4" t="s" r="B31">
        <v>73</v>
      </c>
    </row>
    <row spans="1:9" r="32">
      <c s="4" t="s" r="A32">
        <v>53</v>
      </c>
      <c s="4" t="s" r="B32">
        <v>74</v>
      </c>
    </row>
    <row spans="1:9" r="33">
      <c s="4" t="s" r="A33">
        <v>64</v>
      </c>
      <c s="4" t="s" r="B33">
        <v>75</v>
      </c>
    </row>
    <row spans="1:9" r="34">
      <c s="4" t="s" r="A34">
        <v>68</v>
      </c>
      <c s="4" t="s" r="B34">
        <v>76</v>
      </c>
    </row>
  </sheetData>
  <mergeCells count="11">
    <mergeCell ref="A1:B2"/>
    <mergeCell ref="C1:E1"/>
    <mergeCell ref="F1:I1"/>
    <mergeCell ref="C2:D2"/>
    <mergeCell ref="F2:G2"/>
    <mergeCell ref="H2:I2"/>
    <mergeCell ref="A30:H30"/>
    <mergeCell ref="B31:H31"/>
    <mergeCell ref="B32:H32"/>
    <mergeCell ref="B33:H33"/>
    <mergeCell ref="B34:H3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43</v>
      </c>
      <c s="2" t="s" r="B1">
        <v>1</v>
      </c>
    </row>
    <row spans="1:2" r="2">
      <c s="2" t="s" r="B2">
        <v>2</v>
      </c>
    </row>
    <row spans="1:2" r="3">
      <c s="3" t="s" r="A3">
        <v>192</v>
      </c>
    </row>
    <row spans="1:2" r="4">
      <c s="4" t="s" r="A4">
        <v>244</v>
      </c>
      <c s="4" t="s" r="B4">
        <v>245</v>
      </c>
    </row>
    <row spans="1:2" r="5">
      <c s="4" t="s" r="A5">
        <v>246</v>
      </c>
      <c s="4" t="s" r="B5">
        <v>247</v>
      </c>
    </row>
    <row spans="1:2" r="6">
      <c s="4" t="s" r="A6">
        <v>248</v>
      </c>
      <c s="4" t="s" r="B6">
        <v>249</v>
      </c>
    </row>
    <row spans="1:2" r="7">
      <c s="4" t="s" r="A7">
        <v>250</v>
      </c>
      <c s="4" t="s" r="B7">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52</v>
      </c>
      <c s="2" t="s" r="B1">
        <v>1</v>
      </c>
    </row>
    <row spans="1:2" r="2">
      <c s="2" t="s" r="B2">
        <v>2</v>
      </c>
    </row>
    <row spans="1:2" r="3">
      <c s="3" t="s" r="A3">
        <v>195</v>
      </c>
    </row>
    <row spans="1:2" r="4">
      <c s="4" t="s" r="A4">
        <v>253</v>
      </c>
      <c s="4" t="s" r="B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t="s" r="A1">
        <v>255</v>
      </c>
      <c s="2" t="s" r="B1">
        <v>1</v>
      </c>
    </row>
    <row spans="1:2" r="2">
      <c s="2" t="s" r="B2">
        <v>2</v>
      </c>
    </row>
    <row spans="1:2" r="3">
      <c s="3" t="s" r="A3">
        <v>198</v>
      </c>
    </row>
    <row spans="1:2" r="4">
      <c s="4" t="s" r="A4">
        <v>256</v>
      </c>
      <c s="4" t="s" r="B4">
        <v>257</v>
      </c>
    </row>
    <row spans="1:2" r="5">
      <c s="4" t="s" r="A5">
        <v>258</v>
      </c>
      <c s="4" t="s" r="B5">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260</v>
      </c>
      <c s="2" t="s" r="B1">
        <v>261</v>
      </c>
    </row>
    <row spans="1:2" r="2">
      <c s="3" t="s" r="A2">
        <v>159</v>
      </c>
    </row>
    <row spans="1:2" r="3">
      <c s="4" t="s" r="A3">
        <v>262</v>
      </c>
      <c s="7" t="n" r="B3">
        <v>97</v>
      </c>
    </row>
    <row spans="1:2" r="4">
      <c s="4" t="s" r="A4">
        <v>263</v>
      </c>
      <c s="7" t="n" r="B4">
        <v>15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64</v>
      </c>
      <c s="2" t="s" r="B1">
        <v>1</v>
      </c>
    </row>
    <row spans="1:3" r="2">
      <c s="2" t="s" r="B2">
        <v>2</v>
      </c>
      <c s="2" t="s" r="C2">
        <v>24</v>
      </c>
    </row>
    <row spans="1:3" r="3">
      <c s="3" t="s" r="A3">
        <v>265</v>
      </c>
    </row>
    <row spans="1:3" r="4">
      <c s="4" t="s" r="A4">
        <v>266</v>
      </c>
      <c s="7" t="n" r="C4">
        <v>58</v>
      </c>
    </row>
    <row spans="1:3" r="5">
      <c s="4" t="s" r="A5">
        <v>267</v>
      </c>
      <c s="7" t="n" r="B5">
        <v>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spans="1:10" r="1">
      <c s="1" t="s" r="A1">
        <v>268</v>
      </c>
      <c s="2" t="s" r="B1">
        <v>269</v>
      </c>
      <c s="2" t="s" r="C1">
        <v>23</v>
      </c>
      <c s="2" t="s" r="E1">
        <v>1</v>
      </c>
    </row>
    <row spans="1:10" r="2">
      <c s="2" t="s" r="B2">
        <v>270</v>
      </c>
      <c s="2" t="s" r="C2">
        <v>2</v>
      </c>
      <c s="2" t="s" r="D2">
        <v>24</v>
      </c>
      <c s="2" t="s" r="E2">
        <v>2</v>
      </c>
      <c s="2" t="s" r="F2">
        <v>24</v>
      </c>
      <c s="2" t="s" r="G2">
        <v>271</v>
      </c>
      <c s="2" t="s" r="H2">
        <v>272</v>
      </c>
      <c s="2" t="s" r="I2">
        <v>273</v>
      </c>
      <c s="2" t="s" r="J2">
        <v>78</v>
      </c>
    </row>
    <row spans="1:10" r="3">
      <c s="3" t="s" r="A3">
        <v>209</v>
      </c>
    </row>
    <row spans="1:10" r="4">
      <c s="4" t="s" r="A4">
        <v>274</v>
      </c>
      <c s="5" t="n" r="H4">
        <v>1</v>
      </c>
    </row>
    <row spans="1:10" r="5">
      <c s="4" t="s" r="A5">
        <v>275</v>
      </c>
      <c s="5" t="n" r="H5">
        <v>5</v>
      </c>
    </row>
    <row spans="1:10" r="6">
      <c s="4" t="s" r="A6">
        <v>118</v>
      </c>
      <c s="8" t="n" r="C6">
        <v>0.3</v>
      </c>
      <c s="8" t="n" r="E6">
        <v>0.3</v>
      </c>
      <c s="8" t="n" r="H6">
        <v>0.3</v>
      </c>
      <c s="8" t="n" r="J6">
        <v>0.3</v>
      </c>
    </row>
    <row spans="1:10" r="7">
      <c s="4" t="s" r="A7">
        <v>276</v>
      </c>
      <c s="7" t="n" r="C7">
        <v>68</v>
      </c>
      <c s="7" t="n" r="D7">
        <v>61</v>
      </c>
      <c s="7" t="n" r="E7">
        <v>289</v>
      </c>
      <c s="7" t="n" r="F7">
        <v>112</v>
      </c>
    </row>
    <row spans="1:10" r="8">
      <c s="4" t="s" r="A8">
        <v>277</v>
      </c>
      <c s="5" t="n" r="F8">
        <v>187</v>
      </c>
    </row>
    <row spans="1:10" r="9">
      <c s="4" t="s" r="A9">
        <v>278</v>
      </c>
      <c s="7" t="n" r="B9">
        <v>3923</v>
      </c>
    </row>
    <row spans="1:10" r="10">
      <c s="4" t="s" r="A10">
        <v>279</v>
      </c>
      <c s="5" t="n" r="B10">
        <v>3416</v>
      </c>
    </row>
    <row spans="1:10" r="11">
      <c s="4" t="s" r="A11">
        <v>280</v>
      </c>
      <c s="7" t="n" r="G11">
        <v>415</v>
      </c>
    </row>
    <row spans="1:10" r="12">
      <c s="4" t="s" r="A12">
        <v>281</v>
      </c>
      <c s="5" t="n" r="G12">
        <v>468</v>
      </c>
    </row>
    <row spans="1:10" r="13">
      <c s="4" t="s" r="A13">
        <v>282</v>
      </c>
      <c s="7" t="n" r="G13">
        <v>883</v>
      </c>
    </row>
    <row spans="1:10" r="14">
      <c s="4" t="s" r="A14">
        <v>283</v>
      </c>
    </row>
    <row spans="1:10" r="15">
      <c s="3" t="s" r="A15">
        <v>209</v>
      </c>
    </row>
    <row spans="1:10" r="16">
      <c s="4" t="s" r="A16">
        <v>276</v>
      </c>
      <c s="5" t="n" r="C16">
        <v>59</v>
      </c>
      <c s="5" t="n" r="D16">
        <v>51</v>
      </c>
      <c s="5" t="n" r="E16">
        <v>243</v>
      </c>
      <c s="5" t="n" r="F16">
        <v>95</v>
      </c>
    </row>
    <row spans="1:10" r="17">
      <c s="4" t="s" r="A17">
        <v>284</v>
      </c>
    </row>
    <row spans="1:10" r="18">
      <c s="3" t="s" r="A18">
        <v>209</v>
      </c>
    </row>
    <row spans="1:10" r="19">
      <c s="4" t="s" r="A19">
        <v>285</v>
      </c>
      <c s="5" t="n" r="F19">
        <v>391</v>
      </c>
    </row>
    <row spans="1:10" r="20">
      <c s="4" t="s" r="A20">
        <v>286</v>
      </c>
      <c s="5" t="n" r="F20">
        <v>273</v>
      </c>
    </row>
    <row spans="1:10" r="21">
      <c s="4" t="s" r="A21">
        <v>287</v>
      </c>
    </row>
    <row spans="1:10" r="22">
      <c s="3" t="s" r="A22">
        <v>209</v>
      </c>
    </row>
    <row spans="1:10" r="23">
      <c s="4" t="s" r="A23">
        <v>276</v>
      </c>
      <c s="5" t="n" r="C23">
        <v>9</v>
      </c>
      <c s="5" t="n" r="D23">
        <v>10</v>
      </c>
      <c s="5" t="n" r="E23">
        <v>26</v>
      </c>
      <c s="5" t="n" r="F23">
        <v>17</v>
      </c>
    </row>
    <row spans="1:10" r="24">
      <c s="4" t="s" r="A24">
        <v>288</v>
      </c>
    </row>
    <row spans="1:10" r="25">
      <c s="3" t="s" r="A25">
        <v>209</v>
      </c>
    </row>
    <row spans="1:10" r="26">
      <c s="4" t="s" r="A26">
        <v>276</v>
      </c>
      <c s="5" t="n" r="C26">
        <v>9</v>
      </c>
      <c s="5" t="n" r="D26">
        <v>10</v>
      </c>
      <c s="5" t="n" r="E26">
        <v>26</v>
      </c>
      <c s="5" t="n" r="F26">
        <v>17</v>
      </c>
    </row>
    <row spans="1:10" r="27">
      <c s="4" t="s" r="A27">
        <v>289</v>
      </c>
    </row>
    <row spans="1:10" r="28">
      <c s="3" t="s" r="A28">
        <v>209</v>
      </c>
    </row>
    <row spans="1:10" r="29">
      <c s="4" t="s" r="A29">
        <v>276</v>
      </c>
      <c s="5" t="n" r="E29">
        <v>20</v>
      </c>
    </row>
    <row spans="1:10" r="30">
      <c s="4" t="s" r="A30">
        <v>290</v>
      </c>
    </row>
    <row spans="1:10" r="31">
      <c s="3" t="s" r="A31">
        <v>209</v>
      </c>
    </row>
    <row spans="1:10" r="32">
      <c s="4" t="s" r="A32">
        <v>118</v>
      </c>
      <c s="8" t="n" r="H32">
        <v>0.01</v>
      </c>
    </row>
    <row spans="1:10" r="33">
      <c s="4" t="s" r="A33">
        <v>291</v>
      </c>
    </row>
    <row spans="1:10" r="34">
      <c s="3" t="s" r="A34">
        <v>209</v>
      </c>
    </row>
    <row spans="1:10" r="35">
      <c s="4" t="s" r="A35">
        <v>277</v>
      </c>
      <c s="5" t="n" r="E35">
        <v>59</v>
      </c>
    </row>
    <row spans="1:10" r="36">
      <c s="4" t="s" r="A36">
        <v>292</v>
      </c>
    </row>
    <row spans="1:10" r="37">
      <c s="3" t="s" r="A37">
        <v>209</v>
      </c>
    </row>
    <row spans="1:10" r="38">
      <c s="4" t="s" r="A38">
        <v>293</v>
      </c>
      <c s="5" t="n" r="C38">
        <v>100</v>
      </c>
      <c s="5" t="n" r="E38">
        <v>100</v>
      </c>
    </row>
    <row spans="1:10" r="39">
      <c s="4" t="s" r="A39">
        <v>294</v>
      </c>
    </row>
    <row spans="1:10" r="40">
      <c s="3" t="s" r="A40">
        <v>209</v>
      </c>
    </row>
    <row spans="1:10" r="41">
      <c s="4" t="s" r="A41">
        <v>293</v>
      </c>
      <c s="5" t="n" r="C41">
        <v>400</v>
      </c>
      <c s="5" t="n" r="E41">
        <v>400</v>
      </c>
    </row>
    <row spans="1:10" r="42">
      <c s="4" t="s" r="A42">
        <v>295</v>
      </c>
    </row>
    <row spans="1:10" r="43">
      <c s="3" t="s" r="A43">
        <v>209</v>
      </c>
    </row>
    <row spans="1:10" r="44">
      <c s="4" t="s" r="A44">
        <v>296</v>
      </c>
      <c s="5" t="n" r="C44">
        <v>100</v>
      </c>
      <c s="5" t="n" r="E44">
        <v>100</v>
      </c>
    </row>
    <row spans="1:10" r="45">
      <c s="4" t="s" r="A45">
        <v>297</v>
      </c>
    </row>
    <row spans="1:10" r="46">
      <c s="3" t="s" r="A46">
        <v>209</v>
      </c>
    </row>
    <row spans="1:10" r="47">
      <c s="4" t="s" r="A47">
        <v>296</v>
      </c>
      <c s="5" t="n" r="C47">
        <v>400</v>
      </c>
      <c s="5" t="n" r="E47">
        <v>400</v>
      </c>
    </row>
    <row spans="1:10" r="48">
      <c s="4" t="s" r="A48">
        <v>72</v>
      </c>
    </row>
    <row spans="1:10" r="49">
      <c s="3" t="s" r="A49">
        <v>209</v>
      </c>
    </row>
    <row spans="1:10" r="50">
      <c s="4" t="s" r="A50">
        <v>298</v>
      </c>
      <c s="5" t="n" r="C50">
        <v>274</v>
      </c>
      <c s="5" t="n" r="D50">
        <v>0</v>
      </c>
      <c s="5" t="n" r="E50">
        <v>274</v>
      </c>
      <c s="5" t="n" r="F50">
        <v>0</v>
      </c>
    </row>
    <row spans="1:10" r="51">
      <c s="4" t="s" r="A51">
        <v>62</v>
      </c>
    </row>
    <row spans="1:10" r="52">
      <c s="3" t="s" r="A52">
        <v>209</v>
      </c>
    </row>
    <row spans="1:10" r="53">
      <c s="4" t="s" r="A53">
        <v>298</v>
      </c>
      <c s="7" t="n" r="C53">
        <v>7</v>
      </c>
      <c s="7" t="n" r="D53">
        <v>0</v>
      </c>
      <c s="7" t="n" r="E53">
        <v>7</v>
      </c>
      <c s="7" t="n" r="F53">
        <v>-4</v>
      </c>
    </row>
    <row spans="1:10" r="54">
      <c s="4" t="s" r="A54">
        <v>299</v>
      </c>
    </row>
    <row spans="1:10" r="55">
      <c s="3" t="s" r="A55">
        <v>209</v>
      </c>
    </row>
    <row spans="1:10" r="56">
      <c s="4" t="s" r="A56">
        <v>300</v>
      </c>
      <c s="7" t="n" r="B56">
        <v>4000</v>
      </c>
    </row>
    <row spans="1:10" r="57">
      <c s="4" t="s" r="A57">
        <v>301</v>
      </c>
    </row>
    <row spans="1:10" r="58">
      <c s="3" t="s" r="A58">
        <v>209</v>
      </c>
    </row>
    <row spans="1:10" r="59">
      <c s="4" t="s" r="A59">
        <v>302</v>
      </c>
      <c s="7" t="n" r="I59">
        <v>507</v>
      </c>
    </row>
    <row spans="1:10" r="60">
      <c s="4" t="s" r="A60">
        <v>303</v>
      </c>
      <c s="4" t="s" r="I60">
        <v>304</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5</v>
      </c>
      <c s="2" t="s" r="B1">
        <v>23</v>
      </c>
      <c s="2" t="s" r="D1">
        <v>1</v>
      </c>
    </row>
    <row spans="1:5" r="2">
      <c s="2" t="s" r="B2">
        <v>2</v>
      </c>
      <c s="2" t="s" r="C2">
        <v>24</v>
      </c>
      <c s="2" t="s" r="D2">
        <v>2</v>
      </c>
      <c s="2" t="s" r="E2">
        <v>24</v>
      </c>
    </row>
    <row spans="1:5" r="3">
      <c s="3" t="s" r="A3">
        <v>209</v>
      </c>
    </row>
    <row spans="1:5" r="4">
      <c s="4" t="s" r="A4">
        <v>38</v>
      </c>
      <c s="7" t="n" r="B4">
        <v>104</v>
      </c>
      <c s="7" t="n" r="C4">
        <v>103</v>
      </c>
      <c s="7" t="n" r="D4">
        <v>89</v>
      </c>
      <c s="7" t="n" r="E4">
        <v>385</v>
      </c>
    </row>
    <row spans="1:5" r="5">
      <c s="4" t="s" r="A5">
        <v>306</v>
      </c>
    </row>
    <row spans="1:5" r="6">
      <c s="3" t="s" r="A6">
        <v>209</v>
      </c>
    </row>
    <row spans="1:5" r="7">
      <c s="4" t="s" r="A7">
        <v>25</v>
      </c>
      <c s="5" t="n" r="B7">
        <v>0</v>
      </c>
      <c s="5" t="n" r="C7">
        <v>1606</v>
      </c>
      <c s="5" t="n" r="D7">
        <v>2810</v>
      </c>
      <c s="5" t="n" r="E7">
        <v>4788</v>
      </c>
    </row>
    <row spans="1:5" r="8">
      <c s="4" t="s" r="A8">
        <v>26</v>
      </c>
      <c s="5" t="n" r="B8">
        <v>0</v>
      </c>
      <c s="5" t="n" r="C8">
        <v>-7</v>
      </c>
      <c s="5" t="n" r="D8">
        <v>27</v>
      </c>
      <c s="5" t="n" r="E8">
        <v>33</v>
      </c>
    </row>
    <row spans="1:5" r="9">
      <c s="4" t="s" r="A9">
        <v>27</v>
      </c>
      <c s="5" t="n" r="B9">
        <v>0</v>
      </c>
      <c s="5" t="n" r="C9">
        <v>1599</v>
      </c>
      <c s="5" t="n" r="D9">
        <v>2837</v>
      </c>
      <c s="5" t="n" r="E9">
        <v>4821</v>
      </c>
    </row>
    <row spans="1:5" r="10">
      <c s="4" t="s" r="A10">
        <v>28</v>
      </c>
      <c s="5" t="n" r="B10">
        <v>0</v>
      </c>
      <c s="5" t="n" r="C10">
        <v>1183</v>
      </c>
      <c s="5" t="n" r="D10">
        <v>2215</v>
      </c>
      <c s="5" t="n" r="E10">
        <v>3530</v>
      </c>
    </row>
    <row spans="1:5" r="11">
      <c s="4" t="s" r="A11">
        <v>29</v>
      </c>
      <c s="5" t="n" r="B11">
        <v>59</v>
      </c>
      <c s="5" t="n" r="C11">
        <v>122</v>
      </c>
      <c s="5" t="n" r="D11">
        <v>369</v>
      </c>
      <c s="5" t="n" r="E11">
        <v>300</v>
      </c>
    </row>
    <row spans="1:5" r="12">
      <c s="4" t="s" r="A12">
        <v>30</v>
      </c>
      <c s="5" t="n" r="B12">
        <v>-277</v>
      </c>
      <c s="5" t="n" r="C12">
        <v>114</v>
      </c>
      <c s="5" t="n" r="D12">
        <v>-87</v>
      </c>
      <c s="5" t="n" r="E12">
        <v>347</v>
      </c>
    </row>
    <row spans="1:5" r="13">
      <c s="4" t="s" r="A13">
        <v>31</v>
      </c>
      <c s="5" t="n" r="B13">
        <v>0</v>
      </c>
      <c s="5" t="n" r="C13">
        <v>28</v>
      </c>
      <c s="5" t="n" r="D13">
        <v>40</v>
      </c>
      <c s="5" t="n" r="E13">
        <v>86</v>
      </c>
    </row>
    <row spans="1:5" r="14">
      <c s="4" t="s" r="A14">
        <v>32</v>
      </c>
      <c s="5" t="n" r="B14">
        <v>0</v>
      </c>
      <c s="5" t="n" r="C14">
        <v>0</v>
      </c>
      <c s="5" t="n" r="D14">
        <v>32</v>
      </c>
      <c s="5" t="n" r="E14">
        <v>0</v>
      </c>
    </row>
    <row spans="1:5" r="15">
      <c s="4" t="s" r="A15">
        <v>34</v>
      </c>
      <c s="5" t="n" r="B15">
        <v>0</v>
      </c>
      <c s="5" t="n" r="C15">
        <v>0</v>
      </c>
      <c s="5" t="n" r="D15">
        <v>59</v>
      </c>
      <c s="5" t="n" r="E15">
        <v>19</v>
      </c>
    </row>
    <row spans="1:5" r="16">
      <c s="4" t="s" r="A16">
        <v>27</v>
      </c>
      <c s="5" t="n" r="B16">
        <v>-218</v>
      </c>
      <c s="5" t="n" r="C16">
        <v>1447</v>
      </c>
      <c s="5" t="n" r="D16">
        <v>2628</v>
      </c>
      <c s="5" t="n" r="E16">
        <v>4282</v>
      </c>
    </row>
    <row spans="1:5" r="17">
      <c s="4" t="s" r="A17">
        <v>307</v>
      </c>
      <c s="5" t="n" r="B17">
        <v>218</v>
      </c>
      <c s="5" t="n" r="C17">
        <v>152</v>
      </c>
      <c s="5" t="n" r="D17">
        <v>209</v>
      </c>
      <c s="5" t="n" r="E17">
        <v>539</v>
      </c>
    </row>
    <row spans="1:5" r="18">
      <c s="4" t="s" r="A18">
        <v>308</v>
      </c>
      <c s="5" t="n" r="B18">
        <v>108</v>
      </c>
      <c s="5" t="n" r="C18">
        <v>49</v>
      </c>
      <c s="5" t="n" r="D18">
        <v>114</v>
      </c>
      <c s="5" t="n" r="E18">
        <v>154</v>
      </c>
    </row>
    <row spans="1:5" r="19">
      <c s="4" t="s" r="A19">
        <v>38</v>
      </c>
      <c s="7" t="n" r="B19">
        <v>110</v>
      </c>
      <c s="7" t="n" r="C19">
        <v>103</v>
      </c>
      <c s="7" t="n" r="D19">
        <v>95</v>
      </c>
      <c s="7" t="n" r="E19">
        <v>38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9</v>
      </c>
      <c s="2" t="s" r="B1">
        <v>2</v>
      </c>
      <c s="2" t="s" r="C1">
        <v>78</v>
      </c>
    </row>
    <row spans="1:3" r="2">
      <c s="3" t="s" r="A2">
        <v>209</v>
      </c>
    </row>
    <row spans="1:3" r="3">
      <c s="4" t="s" r="A3">
        <v>310</v>
      </c>
      <c s="7" t="n" r="B3">
        <v>0</v>
      </c>
      <c s="7" t="n" r="C3">
        <v>6227</v>
      </c>
    </row>
    <row spans="1:3" r="4">
      <c s="4" t="s" r="A4">
        <v>311</v>
      </c>
      <c s="7" t="n" r="B4">
        <v>0</v>
      </c>
      <c s="5" t="n" r="C4">
        <v>2467</v>
      </c>
    </row>
    <row spans="1:3" r="5">
      <c s="4" t="s" r="A5">
        <v>306</v>
      </c>
    </row>
    <row spans="1:3" r="6">
      <c s="3" t="s" r="A6">
        <v>209</v>
      </c>
    </row>
    <row spans="1:3" r="7">
      <c s="4" t="s" r="A7">
        <v>82</v>
      </c>
      <c s="5" t="n" r="C7">
        <v>887</v>
      </c>
    </row>
    <row spans="1:3" r="8">
      <c s="4" t="s" r="A8">
        <v>83</v>
      </c>
      <c s="5" t="n" r="C8">
        <v>1054</v>
      </c>
    </row>
    <row spans="1:3" r="9">
      <c s="4" t="s" r="A9">
        <v>84</v>
      </c>
      <c s="5" t="n" r="C9">
        <v>15</v>
      </c>
    </row>
    <row spans="1:3" r="10">
      <c s="4" t="s" r="A10">
        <v>312</v>
      </c>
      <c s="5" t="n" r="C10">
        <v>53</v>
      </c>
    </row>
    <row spans="1:3" r="11">
      <c s="4" t="s" r="A11">
        <v>313</v>
      </c>
      <c s="5" t="n" r="C11">
        <v>3378</v>
      </c>
    </row>
    <row spans="1:3" r="12">
      <c s="4" t="s" r="A12">
        <v>89</v>
      </c>
      <c s="5" t="n" r="C12">
        <v>197</v>
      </c>
    </row>
    <row spans="1:3" r="13">
      <c s="4" t="s" r="A13">
        <v>90</v>
      </c>
      <c s="5" t="n" r="C13">
        <v>11</v>
      </c>
    </row>
    <row spans="1:3" r="14">
      <c s="4" t="s" r="A14">
        <v>91</v>
      </c>
      <c s="5" t="n" r="C14">
        <v>124</v>
      </c>
    </row>
    <row spans="1:3" r="15">
      <c s="4" t="s" r="A15">
        <v>314</v>
      </c>
      <c s="5" t="n" r="C15">
        <v>42</v>
      </c>
    </row>
    <row spans="1:3" r="16">
      <c s="4" t="s" r="A16">
        <v>315</v>
      </c>
      <c s="5" t="n" r="C16">
        <v>466</v>
      </c>
    </row>
    <row spans="1:3" r="17">
      <c s="4" t="s" r="A17">
        <v>310</v>
      </c>
      <c s="5" t="n" r="C17">
        <v>6227</v>
      </c>
    </row>
    <row spans="1:3" r="18">
      <c s="4" t="s" r="A18">
        <v>94</v>
      </c>
      <c s="5" t="n" r="C18">
        <v>1036</v>
      </c>
    </row>
    <row spans="1:3" r="19">
      <c s="4" t="s" r="A19">
        <v>96</v>
      </c>
      <c s="5" t="n" r="C19">
        <v>9</v>
      </c>
    </row>
    <row spans="1:3" r="20">
      <c s="4" t="s" r="A20">
        <v>97</v>
      </c>
      <c s="5" t="n" r="C20">
        <v>373</v>
      </c>
    </row>
    <row spans="1:3" r="21">
      <c s="4" t="s" r="A21">
        <v>316</v>
      </c>
      <c s="5" t="n" r="C21">
        <v>616</v>
      </c>
    </row>
    <row spans="1:3" r="22">
      <c s="4" t="s" r="A22">
        <v>314</v>
      </c>
      <c s="5" t="n" r="C22">
        <v>433</v>
      </c>
    </row>
    <row spans="1:3" r="23">
      <c s="4" t="s" r="A23">
        <v>311</v>
      </c>
      <c s="7" t="n" r="C23">
        <v>246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17</v>
      </c>
      <c s="2" t="s" r="B1">
        <v>1</v>
      </c>
    </row>
    <row spans="1:3" r="2">
      <c s="2" t="s" r="B2">
        <v>2</v>
      </c>
      <c s="2" t="s" r="C2">
        <v>24</v>
      </c>
    </row>
    <row spans="1:3" r="3">
      <c s="3" t="s" r="A3">
        <v>209</v>
      </c>
    </row>
    <row spans="1:3" r="4">
      <c s="4" t="s" r="A4">
        <v>125</v>
      </c>
      <c s="7" t="n" r="B4">
        <v>126</v>
      </c>
      <c s="7" t="n" r="C4">
        <v>186</v>
      </c>
    </row>
    <row spans="1:3" r="5">
      <c s="4" t="s" r="A5">
        <v>126</v>
      </c>
      <c s="5" t="n" r="B5">
        <v>2</v>
      </c>
      <c s="5" t="n" r="C5">
        <v>2</v>
      </c>
    </row>
    <row spans="1:3" r="6">
      <c s="4" t="s" r="A6">
        <v>134</v>
      </c>
      <c s="7" t="n" r="B6">
        <v>235</v>
      </c>
      <c s="7" t="n" r="C6">
        <v>3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4"/>
  </cols>
  <sheetData>
    <row spans="1:5" r="1">
      <c s="1" t="s" r="A1">
        <v>318</v>
      </c>
      <c s="2" t="s" r="C1">
        <v>1</v>
      </c>
    </row>
    <row spans="1:5" r="2">
      <c s="2" t="s" r="C2">
        <v>2</v>
      </c>
      <c s="2" t="s" r="D2">
        <v>24</v>
      </c>
      <c s="2" t="s" r="E2">
        <v>78</v>
      </c>
    </row>
    <row spans="1:5" r="3">
      <c s="3" t="s" r="A3">
        <v>218</v>
      </c>
    </row>
    <row spans="1:5" r="4">
      <c s="4" t="s" r="A4">
        <v>319</v>
      </c>
      <c s="7" t="n" r="C4">
        <v>-2</v>
      </c>
    </row>
    <row spans="1:5" r="5">
      <c s="4" t="s" r="A5">
        <v>277</v>
      </c>
      <c s="7" t="n" r="D5">
        <v>187</v>
      </c>
    </row>
    <row spans="1:5" r="6">
      <c s="4" t="s" r="A6">
        <v>217</v>
      </c>
    </row>
    <row spans="1:5" r="7">
      <c s="3" t="s" r="A7">
        <v>218</v>
      </c>
    </row>
    <row spans="1:5" r="8">
      <c s="4" t="s" r="A8">
        <v>320</v>
      </c>
      <c s="5" t="n" r="C8">
        <v>139</v>
      </c>
      <c s="7" t="n" r="E8">
        <v>268</v>
      </c>
    </row>
    <row spans="1:5" r="9">
      <c s="4" t="s" r="A9">
        <v>321</v>
      </c>
      <c s="5" t="n" r="C9">
        <v>-118</v>
      </c>
    </row>
    <row spans="1:5" r="10">
      <c s="4" t="s" r="A10">
        <v>322</v>
      </c>
      <c s="5" t="n" r="C10">
        <v>-9</v>
      </c>
    </row>
    <row spans="1:5" r="11">
      <c s="4" t="s" r="A11">
        <v>323</v>
      </c>
      <c s="5" t="n" r="C11">
        <v>-2</v>
      </c>
    </row>
    <row spans="1:5" r="12">
      <c s="4" t="s" r="A12">
        <v>277</v>
      </c>
      <c s="5" t="n" r="D12">
        <v>244</v>
      </c>
    </row>
    <row spans="1:5" r="13">
      <c s="4" t="s" r="A13">
        <v>324</v>
      </c>
    </row>
    <row spans="1:5" r="14">
      <c s="3" t="s" r="A14">
        <v>218</v>
      </c>
    </row>
    <row spans="1:5" r="15">
      <c s="4" t="s" r="A15">
        <v>320</v>
      </c>
      <c s="5" t="n" r="C15">
        <v>136</v>
      </c>
      <c s="5" t="n" r="E15">
        <v>264</v>
      </c>
    </row>
    <row spans="1:5" r="16">
      <c s="4" t="s" r="A16">
        <v>321</v>
      </c>
      <c s="5" t="n" r="C16">
        <v>-117</v>
      </c>
    </row>
    <row spans="1:5" r="17">
      <c s="4" t="s" r="A17">
        <v>322</v>
      </c>
      <c s="5" t="n" r="C17">
        <v>-9</v>
      </c>
    </row>
    <row spans="1:5" r="18">
      <c s="4" t="s" r="A18">
        <v>323</v>
      </c>
      <c s="5" t="n" r="C18">
        <v>-2</v>
      </c>
    </row>
    <row spans="1:5" r="19">
      <c s="4" t="s" r="A19">
        <v>277</v>
      </c>
      <c s="5" t="n" r="D19">
        <v>150</v>
      </c>
    </row>
    <row spans="1:5" r="20">
      <c s="4" t="s" r="A20">
        <v>325</v>
      </c>
    </row>
    <row spans="1:5" r="21">
      <c s="3" t="s" r="A21">
        <v>218</v>
      </c>
    </row>
    <row spans="1:5" r="22">
      <c s="4" t="s" r="A22">
        <v>320</v>
      </c>
      <c s="4" t="s" r="B22">
        <v>33</v>
      </c>
      <c s="5" t="n" r="C22">
        <v>3</v>
      </c>
      <c s="7" t="n" r="E22">
        <v>4</v>
      </c>
    </row>
    <row spans="1:5" r="23">
      <c s="4" t="s" r="A23">
        <v>321</v>
      </c>
      <c s="4" t="s" r="B23">
        <v>33</v>
      </c>
      <c s="5" t="n" r="C23">
        <v>-1</v>
      </c>
    </row>
    <row spans="1:5" r="24">
      <c s="4" t="s" r="A24">
        <v>322</v>
      </c>
      <c s="4" t="s" r="B24">
        <v>33</v>
      </c>
      <c s="5" t="n" r="C24">
        <v>0</v>
      </c>
    </row>
    <row spans="1:5" r="25">
      <c s="4" t="s" r="A25">
        <v>323</v>
      </c>
      <c s="4" t="s" r="B25">
        <v>33</v>
      </c>
      <c s="5" t="n" r="C25">
        <v>0</v>
      </c>
    </row>
    <row spans="1:5" r="26">
      <c s="4" t="s" r="A26">
        <v>277</v>
      </c>
      <c s="4" t="s" r="B26">
        <v>33</v>
      </c>
      <c s="5" t="n" r="D26">
        <v>3</v>
      </c>
    </row>
    <row spans="1:5" r="27">
      <c s="4" t="s" r="A27">
        <v>326</v>
      </c>
    </row>
    <row spans="1:5" r="28">
      <c s="3" t="s" r="A28">
        <v>218</v>
      </c>
    </row>
    <row spans="1:5" r="29">
      <c s="4" t="s" r="A29">
        <v>277</v>
      </c>
      <c s="5" t="n" r="D29">
        <v>91</v>
      </c>
    </row>
    <row spans="1:5" r="30">
      <c s="4" t="s" r="A30">
        <v>327</v>
      </c>
    </row>
    <row spans="1:5" r="31">
      <c s="3" t="s" r="A31">
        <v>218</v>
      </c>
    </row>
    <row spans="1:5" r="32">
      <c s="4" t="s" r="A32">
        <v>319</v>
      </c>
      <c s="5" t="n" r="C32">
        <v>-4</v>
      </c>
    </row>
    <row spans="1:5" r="33">
      <c s="4" t="s" r="A33">
        <v>277</v>
      </c>
      <c s="5" t="n" r="D33">
        <v>47</v>
      </c>
    </row>
    <row spans="1:5" r="34">
      <c s="4" t="s" r="A34">
        <v>328</v>
      </c>
    </row>
    <row spans="1:5" r="35">
      <c s="3" t="s" r="A35">
        <v>218</v>
      </c>
    </row>
    <row spans="1:5" r="36">
      <c s="4" t="s" r="A36">
        <v>319</v>
      </c>
      <c s="5" t="n" r="C36">
        <v>11</v>
      </c>
    </row>
    <row spans="1:5" r="37">
      <c s="4" t="s" r="A37">
        <v>277</v>
      </c>
      <c s="5" t="n" r="D37">
        <v>68</v>
      </c>
    </row>
    <row spans="1:5" r="38">
      <c s="4" t="s" r="A38">
        <v>329</v>
      </c>
    </row>
    <row spans="1:5" r="39">
      <c s="3" t="s" r="A39">
        <v>218</v>
      </c>
    </row>
    <row spans="1:5" r="40">
      <c s="4" t="s" r="A40">
        <v>319</v>
      </c>
      <c s="5" t="n" r="C40">
        <v>-1</v>
      </c>
    </row>
    <row spans="1:5" r="41">
      <c s="4" t="s" r="A41">
        <v>277</v>
      </c>
      <c s="5" t="n" r="D41">
        <v>2</v>
      </c>
    </row>
    <row spans="1:5" r="42">
      <c s="4" t="s" r="A42">
        <v>330</v>
      </c>
    </row>
    <row spans="1:5" r="43">
      <c s="3" t="s" r="A43">
        <v>218</v>
      </c>
    </row>
    <row spans="1:5" r="44">
      <c s="4" t="s" r="A44">
        <v>319</v>
      </c>
      <c s="5" t="n" r="C44">
        <v>-4</v>
      </c>
    </row>
    <row spans="1:5" r="45">
      <c s="4" t="s" r="A45">
        <v>277</v>
      </c>
      <c s="5" t="n" r="D45">
        <v>8</v>
      </c>
    </row>
    <row spans="1:5" r="46">
      <c s="4" t="s" r="A46">
        <v>331</v>
      </c>
    </row>
    <row spans="1:5" r="47">
      <c s="3" t="s" r="A47">
        <v>218</v>
      </c>
    </row>
    <row spans="1:5" r="48">
      <c s="4" t="s" r="A48">
        <v>319</v>
      </c>
      <c s="5" t="n" r="C48">
        <v>-2</v>
      </c>
    </row>
    <row spans="1:5" r="49">
      <c s="4" t="s" r="A49">
        <v>277</v>
      </c>
      <c s="5" t="n" r="D49">
        <v>29</v>
      </c>
    </row>
    <row spans="1:5" r="50">
      <c s="4" t="s" r="A50">
        <v>332</v>
      </c>
    </row>
    <row spans="1:5" r="51">
      <c s="3" t="s" r="A51">
        <v>218</v>
      </c>
    </row>
    <row spans="1:5" r="52">
      <c s="4" t="s" r="A52">
        <v>319</v>
      </c>
      <c s="5" t="n" r="C52">
        <v>1</v>
      </c>
    </row>
    <row spans="1:5" r="53">
      <c s="4" t="s" r="A53">
        <v>277</v>
      </c>
      <c s="5" t="n" r="D53">
        <v>31</v>
      </c>
    </row>
    <row spans="1:5" r="54">
      <c s="4" t="s" r="A54">
        <v>333</v>
      </c>
    </row>
    <row spans="1:5" r="55">
      <c s="3" t="s" r="A55">
        <v>218</v>
      </c>
    </row>
    <row spans="1:5" r="56">
      <c s="4" t="s" r="A56">
        <v>319</v>
      </c>
      <c s="7" t="n" r="C56">
        <v>-3</v>
      </c>
    </row>
    <row spans="1:5" r="57">
      <c s="4" t="s" r="A57">
        <v>277</v>
      </c>
      <c s="5" t="n" r="D57">
        <v>2</v>
      </c>
    </row>
    <row spans="1:5" r="58">
      <c s="4" t="s" r="A58">
        <v>334</v>
      </c>
    </row>
    <row spans="1:5" r="59">
      <c s="3" t="s" r="A59">
        <v>218</v>
      </c>
    </row>
    <row spans="1:5" r="60">
      <c s="4" t="s" r="A60">
        <v>277</v>
      </c>
      <c s="7" t="n" r="D60">
        <v>57</v>
      </c>
    </row>
    <row spans="1:5" r="61">
      <c t="n" r="A61"/>
    </row>
    <row spans="1:5" r="62">
      <c s="4" t="s" r="A62">
        <v>33</v>
      </c>
      <c s="4" t="s" r="B62">
        <v>335</v>
      </c>
    </row>
  </sheetData>
  <mergeCells count="4">
    <mergeCell ref="A1:B2"/>
    <mergeCell ref="C1:D1"/>
    <mergeCell ref="A61:D61"/>
    <mergeCell ref="B62:D6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7</v>
      </c>
      <c s="2" t="s" r="B1">
        <v>2</v>
      </c>
      <c s="2" t="s" r="C1">
        <v>78</v>
      </c>
    </row>
    <row spans="1:3" r="2">
      <c s="3" t="s" r="A2">
        <v>79</v>
      </c>
    </row>
    <row spans="1:3" r="3">
      <c s="4" t="s" r="A3">
        <v>80</v>
      </c>
      <c s="7" t="n" r="B3">
        <v>3324</v>
      </c>
      <c s="7" t="n" r="C3">
        <v>6910</v>
      </c>
    </row>
    <row spans="1:3" r="4">
      <c s="4" t="s" r="A4">
        <v>81</v>
      </c>
      <c s="5" t="n" r="B4">
        <v>406</v>
      </c>
      <c s="5" t="n" r="C4">
        <v>124</v>
      </c>
    </row>
    <row spans="1:3" r="5">
      <c s="4" t="s" r="A5">
        <v>82</v>
      </c>
      <c s="5" t="n" r="B5">
        <v>6656</v>
      </c>
      <c s="5" t="n" r="C5">
        <v>5238</v>
      </c>
    </row>
    <row spans="1:3" r="6">
      <c s="4" t="s" r="A6">
        <v>83</v>
      </c>
      <c s="5" t="n" r="B6">
        <v>5888</v>
      </c>
      <c s="5" t="n" r="C6">
        <v>6787</v>
      </c>
    </row>
    <row spans="1:3" r="7">
      <c s="4" t="s" r="A7">
        <v>84</v>
      </c>
      <c s="5" t="n" r="B7">
        <v>287</v>
      </c>
      <c s="5" t="n" r="C7">
        <v>264</v>
      </c>
    </row>
    <row spans="1:3" r="8">
      <c s="4" t="s" r="A8">
        <v>85</v>
      </c>
      <c s="5" t="n" r="B8">
        <v>485</v>
      </c>
      <c s="5" t="n" r="C8">
        <v>532</v>
      </c>
    </row>
    <row spans="1:3" r="9">
      <c s="4" t="s" r="A9">
        <v>86</v>
      </c>
      <c s="5" t="n" r="B9">
        <v>0</v>
      </c>
      <c s="5" t="n" r="C9">
        <v>6227</v>
      </c>
    </row>
    <row spans="1:3" r="10">
      <c s="4" t="s" r="A10">
        <v>87</v>
      </c>
      <c s="5" t="n" r="B10">
        <v>17046</v>
      </c>
      <c s="5" t="n" r="C10">
        <v>26082</v>
      </c>
    </row>
    <row spans="1:3" r="11">
      <c s="4" t="s" r="A11">
        <v>88</v>
      </c>
      <c s="5" t="n" r="B11">
        <v>9769</v>
      </c>
      <c s="5" t="n" r="C11">
        <v>10008</v>
      </c>
    </row>
    <row spans="1:3" r="12">
      <c s="4" t="s" r="A12">
        <v>89</v>
      </c>
      <c s="5" t="n" r="B12">
        <v>4249</v>
      </c>
      <c s="5" t="n" r="C12">
        <v>4332</v>
      </c>
    </row>
    <row spans="1:3" r="13">
      <c s="4" t="s" r="A13">
        <v>90</v>
      </c>
      <c s="5" t="n" r="B13">
        <v>4214</v>
      </c>
      <c s="5" t="n" r="C13">
        <v>4569</v>
      </c>
    </row>
    <row spans="1:3" r="14">
      <c s="4" t="s" r="A14">
        <v>91</v>
      </c>
      <c s="5" t="n" r="B14">
        <v>712</v>
      </c>
      <c s="5" t="n" r="C14">
        <v>762</v>
      </c>
    </row>
    <row spans="1:3" r="15">
      <c s="4" t="s" r="A15">
        <v>85</v>
      </c>
      <c s="5" t="n" r="B15">
        <v>3252</v>
      </c>
      <c s="5" t="n" r="C15">
        <v>3734</v>
      </c>
    </row>
    <row spans="1:3" r="16">
      <c s="4" t="s" r="A16">
        <v>92</v>
      </c>
      <c s="5" t="n" r="B16">
        <v>1060</v>
      </c>
      <c s="5" t="n" r="C16">
        <v>1003</v>
      </c>
    </row>
    <row spans="1:3" r="17">
      <c s="4" t="s" r="A17">
        <v>27</v>
      </c>
      <c s="5" t="n" r="B17">
        <v>40302</v>
      </c>
      <c s="5" t="n" r="C17">
        <v>50490</v>
      </c>
    </row>
    <row spans="1:3" r="18">
      <c s="3" t="s" r="A18">
        <v>93</v>
      </c>
    </row>
    <row spans="1:3" r="19">
      <c s="4" t="s" r="A19">
        <v>94</v>
      </c>
      <c s="5" t="n" r="B19">
        <v>2830</v>
      </c>
      <c s="5" t="n" r="C19">
        <v>3786</v>
      </c>
    </row>
    <row spans="1:3" r="20">
      <c s="4" t="s" r="A20">
        <v>95</v>
      </c>
      <c s="5" t="n" r="B20">
        <v>1781</v>
      </c>
      <c s="5" t="n" r="C20">
        <v>1422</v>
      </c>
    </row>
    <row spans="1:3" r="21">
      <c s="4" t="s" r="A21">
        <v>96</v>
      </c>
      <c s="5" t="n" r="B21">
        <v>569</v>
      </c>
      <c s="5" t="n" r="C21">
        <v>534</v>
      </c>
    </row>
    <row spans="1:3" r="22">
      <c s="4" t="s" r="A22">
        <v>97</v>
      </c>
      <c s="5" t="n" r="B22">
        <v>3174</v>
      </c>
      <c s="5" t="n" r="C22">
        <v>5596</v>
      </c>
    </row>
    <row spans="1:3" r="23">
      <c s="4" t="s" r="A23">
        <v>98</v>
      </c>
      <c s="5" t="n" r="B23">
        <v>0</v>
      </c>
      <c s="5" t="n" r="C23">
        <v>2467</v>
      </c>
    </row>
    <row spans="1:3" r="24">
      <c s="4" t="s" r="A24">
        <v>99</v>
      </c>
      <c s="5" t="n" r="B24">
        <v>8354</v>
      </c>
      <c s="5" t="n" r="C24">
        <v>13805</v>
      </c>
    </row>
    <row spans="1:3" r="25">
      <c s="4" t="s" r="A25">
        <v>100</v>
      </c>
      <c s="5" t="n" r="B25">
        <v>8155</v>
      </c>
      <c s="5" t="n" r="C25">
        <v>9233</v>
      </c>
    </row>
    <row spans="1:3" r="26">
      <c s="4" t="s" r="A26">
        <v>101</v>
      </c>
      <c s="5" t="n" r="B26">
        <v>12212</v>
      </c>
      <c s="5" t="n" r="C26">
        <v>13615</v>
      </c>
    </row>
    <row spans="1:3" r="27">
      <c s="4" t="s" r="A27">
        <v>85</v>
      </c>
      <c s="5" t="n" r="B27">
        <v>359</v>
      </c>
      <c s="5" t="n" r="C27">
        <v>459</v>
      </c>
    </row>
    <row spans="1:3" r="28">
      <c s="4" t="s" r="A28">
        <v>102</v>
      </c>
      <c s="7" t="n" r="B28">
        <v>29080</v>
      </c>
      <c s="7" t="n" r="C28">
        <v>37112</v>
      </c>
    </row>
    <row spans="1:3" r="29">
      <c s="4" t="s" r="A29">
        <v>103</v>
      </c>
      <c s="4" t="s" r="B29">
        <v>104</v>
      </c>
      <c s="4" t="s" r="C29">
        <v>104</v>
      </c>
    </row>
    <row spans="1:3" r="30">
      <c s="3" t="s" r="A30">
        <v>105</v>
      </c>
    </row>
    <row spans="1:3" r="31">
      <c s="4" t="s" r="A31">
        <v>106</v>
      </c>
      <c s="7" t="n" r="B31">
        <v>237</v>
      </c>
      <c s="7" t="n" r="C31">
        <v>237</v>
      </c>
    </row>
    <row spans="1:3" r="32">
      <c s="4" t="s" r="A32">
        <v>107</v>
      </c>
      <c s="5" t="n" r="B32">
        <v>289</v>
      </c>
      <c s="5" t="n" r="C32">
        <v>298</v>
      </c>
    </row>
    <row spans="1:3" r="33">
      <c s="4" t="s" r="A33">
        <v>108</v>
      </c>
      <c s="5" t="n" r="B33">
        <v>10678</v>
      </c>
      <c s="5" t="n" r="C33">
        <v>11174</v>
      </c>
    </row>
    <row spans="1:3" r="34">
      <c s="4" t="s" r="A34">
        <v>109</v>
      </c>
      <c s="5" t="n" r="B34">
        <v>15441</v>
      </c>
      <c s="5" t="n" r="C34">
        <v>16894</v>
      </c>
    </row>
    <row spans="1:3" r="35">
      <c s="4" t="s" r="A35">
        <v>110</v>
      </c>
      <c s="5" t="n" r="B35">
        <v>-8911</v>
      </c>
      <c s="5" t="n" r="C35">
        <v>-8556</v>
      </c>
    </row>
    <row spans="1:3" r="36">
      <c s="4" t="s" r="A36">
        <v>111</v>
      </c>
      <c s="5" t="n" r="B36">
        <v>-6727</v>
      </c>
      <c s="5" t="n" r="C36">
        <v>-6727</v>
      </c>
    </row>
    <row spans="1:3" r="37">
      <c s="4" t="s" r="A37">
        <v>112</v>
      </c>
      <c s="5" t="n" r="B37">
        <v>11007</v>
      </c>
      <c s="5" t="n" r="C37">
        <v>13320</v>
      </c>
    </row>
    <row spans="1:3" r="38">
      <c s="4" t="s" r="A38">
        <v>113</v>
      </c>
      <c s="5" t="n" r="B38">
        <v>215</v>
      </c>
      <c s="5" t="n" r="C38">
        <v>58</v>
      </c>
    </row>
    <row spans="1:3" r="39">
      <c s="4" t="s" r="A39">
        <v>114</v>
      </c>
      <c s="5" t="n" r="B39">
        <v>11222</v>
      </c>
      <c s="5" t="n" r="C39">
        <v>13378</v>
      </c>
    </row>
    <row spans="1:3" r="40">
      <c s="4" t="s" r="A40">
        <v>27</v>
      </c>
      <c s="7" t="n" r="B40">
        <v>40302</v>
      </c>
      <c s="7" t="n" r="C40">
        <v>5049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t="s" r="A1">
        <v>336</v>
      </c>
      <c s="2" t="s" r="B1">
        <v>1</v>
      </c>
    </row>
    <row spans="1:2" r="2">
      <c s="2" t="s" r="B2">
        <v>337</v>
      </c>
    </row>
    <row spans="1:2" r="3">
      <c s="3" t="s" r="A3">
        <v>338</v>
      </c>
    </row>
    <row spans="1:2" r="4">
      <c s="4" t="s" r="A4">
        <v>339</v>
      </c>
      <c s="4" t="s" r="B4">
        <v>340</v>
      </c>
    </row>
    <row spans="1:2" r="5">
      <c s="4" t="s" r="A5">
        <v>341</v>
      </c>
    </row>
    <row spans="1:2" r="6">
      <c s="3" t="s" r="A6">
        <v>338</v>
      </c>
    </row>
    <row spans="1:2" r="7">
      <c s="4" t="s" r="A7">
        <v>342</v>
      </c>
      <c s="7" t="n" r="B7">
        <v>37</v>
      </c>
    </row>
    <row spans="1:2" r="8">
      <c s="4" t="s" r="A8">
        <v>343</v>
      </c>
    </row>
    <row spans="1:2" r="9">
      <c s="3" t="s" r="A9">
        <v>338</v>
      </c>
    </row>
    <row spans="1:2" r="10">
      <c s="4" t="s" r="A10">
        <v>344</v>
      </c>
      <c s="7" t="n" r="B10">
        <v>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4"/>
    <col customWidth="1" max="7" min="7" width="14"/>
    <col customWidth="1" max="8" min="8" width="4"/>
  </cols>
  <sheetData>
    <row spans="1:8" r="1">
      <c s="1" t="s" r="A1">
        <v>345</v>
      </c>
      <c s="2" t="s" r="C1">
        <v>23</v>
      </c>
      <c s="2" t="s" r="E1">
        <v>1</v>
      </c>
    </row>
    <row spans="1:8" r="2">
      <c s="2" t="s" r="C2">
        <v>2</v>
      </c>
      <c s="2" t="s" r="D2">
        <v>24</v>
      </c>
      <c s="2" t="s" r="E2">
        <v>2</v>
      </c>
      <c s="2" t="s" r="G2">
        <v>24</v>
      </c>
    </row>
    <row spans="1:8" r="3">
      <c s="3" t="s" r="A3">
        <v>346</v>
      </c>
    </row>
    <row spans="1:8" r="4">
      <c s="4" t="s" r="A4">
        <v>347</v>
      </c>
      <c s="7" t="n" r="C4">
        <v>-36</v>
      </c>
      <c s="7" t="n" r="D4">
        <v>250</v>
      </c>
      <c s="7" t="n" r="E4">
        <v>54</v>
      </c>
      <c s="4" t="s" r="F4">
        <v>33</v>
      </c>
      <c s="7" t="n" r="G4">
        <v>44</v>
      </c>
      <c s="4" t="s" r="H4">
        <v>33</v>
      </c>
    </row>
    <row spans="1:8" r="5">
      <c s="4" t="s" r="A5">
        <v>27</v>
      </c>
      <c s="5" t="n" r="C5">
        <v>98</v>
      </c>
      <c s="5" t="n" r="D5">
        <v>364</v>
      </c>
      <c s="5" t="n" r="E5">
        <v>552</v>
      </c>
      <c s="5" t="n" r="G5">
        <v>749</v>
      </c>
    </row>
    <row spans="1:8" r="6">
      <c s="4" t="s" r="A6">
        <v>348</v>
      </c>
    </row>
    <row spans="1:8" r="7">
      <c s="3" t="s" r="A7">
        <v>346</v>
      </c>
    </row>
    <row spans="1:8" r="8">
      <c s="4" t="s" r="A8">
        <v>349</v>
      </c>
      <c s="5" t="n" r="C8">
        <v>27</v>
      </c>
      <c s="5" t="n" r="D8">
        <v>34</v>
      </c>
      <c s="5" t="n" r="E8">
        <v>91</v>
      </c>
      <c s="5" t="n" r="G8">
        <v>99</v>
      </c>
    </row>
    <row spans="1:8" r="9">
      <c s="4" t="s" r="A9">
        <v>350</v>
      </c>
      <c s="5" t="n" r="C9">
        <v>33</v>
      </c>
      <c s="5" t="n" r="D9">
        <v>33</v>
      </c>
      <c s="5" t="n" r="E9">
        <v>98</v>
      </c>
      <c s="5" t="n" r="G9">
        <v>103</v>
      </c>
    </row>
    <row spans="1:8" r="10">
      <c s="4" t="s" r="A10">
        <v>351</v>
      </c>
      <c s="5" t="n" r="C10">
        <v>1</v>
      </c>
      <c s="5" t="n" r="D10">
        <v>1</v>
      </c>
      <c s="5" t="n" r="E10">
        <v>19</v>
      </c>
      <c s="5" t="n" r="G10">
        <v>8</v>
      </c>
    </row>
    <row spans="1:8" r="11">
      <c s="4" t="s" r="A11">
        <v>352</v>
      </c>
      <c s="5" t="n" r="C11">
        <v>43</v>
      </c>
      <c s="5" t="n" r="D11">
        <v>27</v>
      </c>
      <c s="5" t="n" r="E11">
        <v>74</v>
      </c>
      <c s="5" t="n" r="G11">
        <v>428</v>
      </c>
    </row>
    <row spans="1:8" r="12">
      <c s="4" t="s" r="A12">
        <v>347</v>
      </c>
      <c s="4" t="s" r="B12">
        <v>53</v>
      </c>
      <c s="5" t="n" r="C12">
        <v>-36</v>
      </c>
      <c s="5" t="n" r="D12">
        <v>250</v>
      </c>
      <c s="5" t="n" r="E12">
        <v>54</v>
      </c>
      <c s="5" t="n" r="G12">
        <v>44</v>
      </c>
    </row>
    <row spans="1:8" r="13">
      <c s="4" t="s" r="A13">
        <v>353</v>
      </c>
      <c s="4" t="s" r="B13">
        <v>64</v>
      </c>
      <c s="5" t="n" r="C13">
        <v>30</v>
      </c>
      <c s="5" t="n" r="D13">
        <v>19</v>
      </c>
      <c s="5" t="n" r="E13">
        <v>216</v>
      </c>
      <c s="5" t="n" r="G13">
        <v>67</v>
      </c>
    </row>
    <row spans="1:8" r="14">
      <c s="4" t="s" r="A14">
        <v>27</v>
      </c>
      <c s="7" t="n" r="C14">
        <v>98</v>
      </c>
      <c s="7" t="n" r="D14">
        <v>364</v>
      </c>
      <c s="5" t="n" r="E14">
        <v>552</v>
      </c>
      <c s="5" t="n" r="G14">
        <v>749</v>
      </c>
    </row>
    <row spans="1:8" r="15">
      <c s="4" t="s" r="A15">
        <v>354</v>
      </c>
    </row>
    <row spans="1:8" r="16">
      <c s="3" t="s" r="A16">
        <v>346</v>
      </c>
    </row>
    <row spans="1:8" r="17">
      <c s="4" t="s" r="A17">
        <v>347</v>
      </c>
      <c s="5" t="n" r="G17">
        <v>-58</v>
      </c>
    </row>
    <row spans="1:8" r="18">
      <c s="4" t="s" r="A18">
        <v>355</v>
      </c>
    </row>
    <row spans="1:8" r="19">
      <c s="3" t="s" r="A19">
        <v>346</v>
      </c>
    </row>
    <row spans="1:8" r="20">
      <c s="4" t="s" r="A20">
        <v>347</v>
      </c>
      <c s="7" t="n" r="E20">
        <v>-35</v>
      </c>
      <c s="5" t="n" r="G20">
        <v>-46</v>
      </c>
    </row>
    <row spans="1:8" r="21">
      <c s="4" t="s" r="A21">
        <v>356</v>
      </c>
    </row>
    <row spans="1:8" r="22">
      <c s="3" t="s" r="A22">
        <v>346</v>
      </c>
    </row>
    <row spans="1:8" r="23">
      <c s="4" t="s" r="A23">
        <v>347</v>
      </c>
      <c s="7" t="n" r="G23">
        <v>-14</v>
      </c>
    </row>
    <row spans="1:8" r="24">
      <c t="n" r="A24"/>
    </row>
    <row spans="1:8" r="25">
      <c s="4" t="s" r="A25">
        <v>33</v>
      </c>
      <c s="4" t="s" r="B25">
        <v>357</v>
      </c>
    </row>
    <row spans="1:8" r="26">
      <c s="4" t="s" r="A26">
        <v>53</v>
      </c>
      <c s="4" t="s" r="B26">
        <v>358</v>
      </c>
    </row>
    <row spans="1:8" r="27">
      <c s="4" t="s" r="A27">
        <v>64</v>
      </c>
      <c s="4" t="s" r="B27">
        <v>359</v>
      </c>
    </row>
  </sheetData>
  <mergeCells count="9">
    <mergeCell ref="A1:B2"/>
    <mergeCell ref="C1:D1"/>
    <mergeCell ref="E1:H1"/>
    <mergeCell ref="E2:F2"/>
    <mergeCell ref="G2:H2"/>
    <mergeCell ref="A24:G24"/>
    <mergeCell ref="B25:G25"/>
    <mergeCell ref="B26:G26"/>
    <mergeCell ref="B27:G2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s="1" t="s" r="A1">
        <v>360</v>
      </c>
      <c s="2" t="s" r="B1">
        <v>23</v>
      </c>
      <c s="2" t="s" r="D1">
        <v>1</v>
      </c>
    </row>
    <row spans="1:7" r="2">
      <c s="2" t="s" r="B2">
        <v>2</v>
      </c>
      <c s="2" t="s" r="C2">
        <v>24</v>
      </c>
      <c s="2" t="s" r="D2">
        <v>2</v>
      </c>
      <c s="2" t="s" r="F2">
        <v>24</v>
      </c>
    </row>
    <row spans="1:7" r="3">
      <c s="3" t="s" r="A3">
        <v>361</v>
      </c>
    </row>
    <row spans="1:7" r="4">
      <c s="4" t="s" r="A4">
        <v>36</v>
      </c>
      <c s="7" t="n" r="B4">
        <v>96</v>
      </c>
      <c s="7" t="n" r="C4">
        <v>303</v>
      </c>
      <c s="7" t="n" r="D4">
        <v>886</v>
      </c>
      <c s="7" t="n" r="F4">
        <v>921</v>
      </c>
    </row>
    <row spans="1:7" r="5">
      <c s="4" t="s" r="A5">
        <v>362</v>
      </c>
      <c s="5" t="n" r="B5">
        <v>-4</v>
      </c>
      <c s="5" t="n" r="C5">
        <v>258</v>
      </c>
      <c s="5" t="n" r="D5">
        <v>176</v>
      </c>
      <c s="5" t="n" r="F5">
        <v>233</v>
      </c>
    </row>
    <row spans="1:7" r="6">
      <c s="4" t="s" r="A6">
        <v>347</v>
      </c>
      <c s="5" t="n" r="B6">
        <v>-36</v>
      </c>
      <c s="5" t="n" r="C6">
        <v>250</v>
      </c>
      <c s="5" t="n" r="D6">
        <v>54</v>
      </c>
      <c s="4" t="s" r="E6">
        <v>33</v>
      </c>
      <c s="5" t="n" r="F6">
        <v>44</v>
      </c>
      <c s="4" t="s" r="G6">
        <v>33</v>
      </c>
    </row>
    <row spans="1:7" r="7">
      <c s="4" t="s" r="A7">
        <v>363</v>
      </c>
      <c s="5" t="n" r="B7">
        <v>-17</v>
      </c>
    </row>
    <row spans="1:7" r="8">
      <c s="4" t="s" r="A8">
        <v>364</v>
      </c>
    </row>
    <row spans="1:7" r="9">
      <c s="3" t="s" r="A9">
        <v>361</v>
      </c>
    </row>
    <row spans="1:7" r="10">
      <c s="4" t="s" r="A10">
        <v>365</v>
      </c>
      <c s="5" t="n" r="B10">
        <v>225</v>
      </c>
      <c s="5" t="n" r="D10">
        <v>225</v>
      </c>
    </row>
    <row spans="1:7" r="11">
      <c s="4" t="s" r="A11">
        <v>366</v>
      </c>
    </row>
    <row spans="1:7" r="12">
      <c s="3" t="s" r="A12">
        <v>361</v>
      </c>
    </row>
    <row spans="1:7" r="13">
      <c s="4" t="s" r="A13">
        <v>365</v>
      </c>
      <c s="5" t="n" r="B13">
        <v>250</v>
      </c>
      <c s="5" t="n" r="D13">
        <v>250</v>
      </c>
    </row>
    <row spans="1:7" r="14">
      <c s="4" t="s" r="A14">
        <v>367</v>
      </c>
    </row>
    <row spans="1:7" r="15">
      <c s="3" t="s" r="A15">
        <v>361</v>
      </c>
    </row>
    <row spans="1:7" r="16">
      <c s="4" t="s" r="A16">
        <v>347</v>
      </c>
      <c s="7" t="n" r="B16">
        <v>-36</v>
      </c>
      <c s="7" t="n" r="C16">
        <v>250</v>
      </c>
      <c s="7" t="n" r="D16">
        <v>54</v>
      </c>
      <c s="7" t="n" r="F16">
        <v>44</v>
      </c>
    </row>
    <row spans="1:7" r="17">
      <c t="n" r="A17"/>
    </row>
    <row spans="1:7" r="18">
      <c s="4" t="s" r="A18">
        <v>33</v>
      </c>
      <c s="4" t="s" r="B18">
        <v>357</v>
      </c>
    </row>
  </sheetData>
  <mergeCells count="7">
    <mergeCell ref="A1:A2"/>
    <mergeCell ref="B1:C1"/>
    <mergeCell ref="D1:G1"/>
    <mergeCell ref="D2:E2"/>
    <mergeCell ref="F2:G2"/>
    <mergeCell ref="A17:G17"/>
    <mergeCell ref="B18:G1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8</v>
      </c>
      <c s="2" t="s" r="B1">
        <v>23</v>
      </c>
      <c s="2" t="s" r="D1">
        <v>1</v>
      </c>
    </row>
    <row spans="1:5" r="2">
      <c s="2" t="s" r="B2">
        <v>2</v>
      </c>
      <c s="2" t="s" r="C2">
        <v>24</v>
      </c>
      <c s="2" t="s" r="D2">
        <v>2</v>
      </c>
      <c s="2" t="s" r="E2">
        <v>24</v>
      </c>
    </row>
    <row spans="1:5" r="3">
      <c s="3" t="s" r="A3">
        <v>175</v>
      </c>
    </row>
    <row spans="1:5" r="4">
      <c s="4" t="s" r="A4">
        <v>369</v>
      </c>
      <c s="7" t="n" r="B4">
        <v>131</v>
      </c>
      <c s="7" t="n" r="C4">
        <v>330</v>
      </c>
      <c s="7" t="n" r="D4">
        <v>2117</v>
      </c>
      <c s="7" t="n" r="E4">
        <v>2558</v>
      </c>
    </row>
    <row spans="1:5" r="5">
      <c s="4" t="s" r="A5">
        <v>370</v>
      </c>
      <c s="5" t="n" r="B5">
        <v>-2</v>
      </c>
      <c s="5" t="n" r="C5">
        <v>-2</v>
      </c>
      <c s="5" t="n" r="D5">
        <v>-7</v>
      </c>
      <c s="5" t="n" r="E5">
        <v>-7</v>
      </c>
    </row>
    <row spans="1:5" r="6">
      <c s="4" t="s" r="A6">
        <v>371</v>
      </c>
      <c s="5" t="n" r="B6">
        <v>129</v>
      </c>
      <c s="5" t="n" r="C6">
        <v>328</v>
      </c>
      <c s="5" t="n" r="D6">
        <v>2110</v>
      </c>
      <c s="5" t="n" r="E6">
        <v>2551</v>
      </c>
    </row>
    <row spans="1:5" r="7">
      <c s="4" t="s" r="A7">
        <v>372</v>
      </c>
      <c s="5" t="n" r="B7">
        <v>104</v>
      </c>
      <c s="5" t="n" r="C7">
        <v>103</v>
      </c>
      <c s="5" t="n" r="D7">
        <v>89</v>
      </c>
      <c s="5" t="n" r="E7">
        <v>384</v>
      </c>
    </row>
    <row spans="1:5" r="8">
      <c s="4" t="s" r="A8">
        <v>373</v>
      </c>
      <c s="7" t="n" r="B8">
        <v>233</v>
      </c>
      <c s="7" t="n" r="C8">
        <v>431</v>
      </c>
      <c s="7" t="n" r="D8">
        <v>2199</v>
      </c>
      <c s="7" t="n" r="E8">
        <v>2935</v>
      </c>
    </row>
    <row spans="1:5" r="9">
      <c s="4" t="s" r="A9">
        <v>374</v>
      </c>
      <c s="5" t="n" r="B9">
        <v>887275000</v>
      </c>
      <c s="5" t="n" r="C9">
        <v>910764000</v>
      </c>
      <c s="5" t="n" r="D9">
        <v>899883000</v>
      </c>
      <c s="5" t="n" r="E9">
        <v>917589000</v>
      </c>
    </row>
    <row spans="1:5" r="10">
      <c s="4" t="s" r="A10">
        <v>375</v>
      </c>
      <c s="5" t="n" r="B10">
        <v>4011000</v>
      </c>
      <c s="5" t="n" r="C10">
        <v>6997000</v>
      </c>
      <c s="5" t="n" r="D10">
        <v>5639000</v>
      </c>
      <c s="5" t="n" r="E10">
        <v>7057000</v>
      </c>
    </row>
    <row spans="1:5" r="11">
      <c s="4" t="s" r="A11">
        <v>376</v>
      </c>
      <c s="5" t="n" r="B11">
        <v>891286000</v>
      </c>
      <c s="5" t="n" r="C11">
        <v>917761000</v>
      </c>
      <c s="5" t="n" r="D11">
        <v>905522000</v>
      </c>
      <c s="5" t="n" r="E11">
        <v>924646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7</v>
      </c>
      <c s="2" t="s" r="B1">
        <v>23</v>
      </c>
      <c s="2" t="s" r="D1">
        <v>1</v>
      </c>
    </row>
    <row spans="1:5" r="2">
      <c s="2" t="s" r="B2">
        <v>2</v>
      </c>
      <c s="2" t="s" r="C2">
        <v>24</v>
      </c>
      <c s="2" t="s" r="D2">
        <v>2</v>
      </c>
      <c s="2" t="s" r="E2">
        <v>24</v>
      </c>
    </row>
    <row spans="1:5" r="3">
      <c s="4" t="s" r="A3">
        <v>378</v>
      </c>
    </row>
    <row spans="1:5" r="4">
      <c s="3" t="s" r="A4">
        <v>379</v>
      </c>
    </row>
    <row spans="1:5" r="5">
      <c s="4" t="s" r="A5">
        <v>380</v>
      </c>
      <c s="5" t="n" r="B5">
        <v>8510000</v>
      </c>
      <c s="5" t="n" r="C5">
        <v>7000</v>
      </c>
      <c s="5" t="n" r="D5">
        <v>4622000</v>
      </c>
      <c s="5" t="n" r="E5">
        <v>4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381</v>
      </c>
      <c s="2" t="s" r="B1">
        <v>2</v>
      </c>
      <c s="2" t="s" r="C1">
        <v>78</v>
      </c>
    </row>
    <row spans="1:3" r="2">
      <c s="3" t="s" r="A2">
        <v>177</v>
      </c>
    </row>
    <row spans="1:3" r="3">
      <c s="4" t="s" r="A3">
        <v>382</v>
      </c>
      <c s="7" t="n" r="B3">
        <v>3260</v>
      </c>
      <c s="7" t="n" r="C3">
        <v>4011</v>
      </c>
    </row>
    <row spans="1:3" r="4">
      <c s="4" t="s" r="A4">
        <v>383</v>
      </c>
      <c s="5" t="n" r="B4">
        <v>2083</v>
      </c>
      <c s="5" t="n" r="C4">
        <v>2277</v>
      </c>
    </row>
    <row spans="1:3" r="5">
      <c s="4" t="s" r="A5">
        <v>384</v>
      </c>
      <c s="5" t="n" r="B5">
        <v>749</v>
      </c>
      <c s="5" t="n" r="C5">
        <v>739</v>
      </c>
    </row>
    <row spans="1:3" r="6">
      <c s="4" t="s" r="A6">
        <v>385</v>
      </c>
      <c s="5" t="n" r="B6">
        <v>6092</v>
      </c>
      <c s="5" t="n" r="C6">
        <v>7027</v>
      </c>
    </row>
    <row spans="1:3" r="7">
      <c s="4" t="s" r="A7">
        <v>386</v>
      </c>
      <c s="5" t="n" r="B7">
        <v>-204</v>
      </c>
      <c s="5" t="n" r="C7">
        <v>-240</v>
      </c>
    </row>
    <row spans="1:3" r="8">
      <c s="4" t="s" r="A8">
        <v>27</v>
      </c>
      <c s="7" t="n" r="B8">
        <v>5888</v>
      </c>
      <c s="7" t="n" r="C8">
        <v>678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387</v>
      </c>
      <c s="2" t="s" r="C1">
        <v>2</v>
      </c>
      <c s="2" t="s" r="D1">
        <v>78</v>
      </c>
    </row>
    <row spans="1:4" r="2">
      <c s="3" t="s" r="A2">
        <v>388</v>
      </c>
    </row>
    <row spans="1:4" r="3">
      <c s="4" t="s" r="A3">
        <v>389</v>
      </c>
      <c s="7" t="n" r="C3">
        <v>3439</v>
      </c>
      <c s="7" t="n" r="D3">
        <v>4184</v>
      </c>
    </row>
    <row spans="1:4" r="4">
      <c s="4" t="s" r="A4">
        <v>390</v>
      </c>
      <c s="5" t="n" r="C4">
        <v>-1414</v>
      </c>
      <c s="5" t="n" r="D4">
        <v>-1814</v>
      </c>
    </row>
    <row spans="1:4" r="5">
      <c s="4" t="s" r="A5">
        <v>391</v>
      </c>
      <c s="5" t="n" r="C5">
        <v>2025</v>
      </c>
      <c s="5" t="n" r="D5">
        <v>2370</v>
      </c>
    </row>
    <row spans="1:4" r="6">
      <c s="4" t="s" r="A6">
        <v>392</v>
      </c>
      <c s="5" t="n" r="C6">
        <v>2189</v>
      </c>
      <c s="5" t="n" r="D6">
        <v>2199</v>
      </c>
    </row>
    <row spans="1:4" r="7">
      <c s="4" t="s" r="A7">
        <v>393</v>
      </c>
      <c s="5" t="n" r="C7">
        <v>5628</v>
      </c>
      <c s="5" t="n" r="D7">
        <v>6383</v>
      </c>
    </row>
    <row spans="1:4" r="8">
      <c s="4" t="s" r="A8">
        <v>394</v>
      </c>
      <c s="5" t="n" r="C8">
        <v>-1414</v>
      </c>
      <c s="5" t="n" r="D8">
        <v>-1814</v>
      </c>
    </row>
    <row spans="1:4" r="9">
      <c s="4" t="s" r="A9">
        <v>395</v>
      </c>
      <c s="5" t="n" r="C9">
        <v>4214</v>
      </c>
      <c s="5" t="n" r="D9">
        <v>4569</v>
      </c>
    </row>
    <row spans="1:4" r="10">
      <c s="4" t="s" r="A10">
        <v>396</v>
      </c>
    </row>
    <row spans="1:4" r="11">
      <c s="3" t="s" r="A11">
        <v>388</v>
      </c>
    </row>
    <row spans="1:4" r="12">
      <c s="4" t="s" r="A12">
        <v>392</v>
      </c>
      <c s="5" t="n" r="C12">
        <v>77</v>
      </c>
      <c s="5" t="n" r="D12">
        <v>29</v>
      </c>
    </row>
    <row spans="1:4" r="13">
      <c s="4" t="s" r="A13">
        <v>397</v>
      </c>
    </row>
    <row spans="1:4" r="14">
      <c s="3" t="s" r="A14">
        <v>388</v>
      </c>
    </row>
    <row spans="1:4" r="15">
      <c s="4" t="s" r="A15">
        <v>392</v>
      </c>
      <c s="5" t="n" r="C15">
        <v>306</v>
      </c>
      <c s="5" t="n" r="D15">
        <v>306</v>
      </c>
    </row>
    <row spans="1:4" r="16">
      <c s="4" t="s" r="A16">
        <v>398</v>
      </c>
    </row>
    <row spans="1:4" r="17">
      <c s="3" t="s" r="A17">
        <v>388</v>
      </c>
    </row>
    <row spans="1:4" r="18">
      <c s="4" t="s" r="A18">
        <v>392</v>
      </c>
      <c s="5" t="n" r="C18">
        <v>1050</v>
      </c>
      <c s="5" t="n" r="D18">
        <v>1064</v>
      </c>
    </row>
    <row spans="1:4" r="19">
      <c s="4" t="s" r="A19">
        <v>399</v>
      </c>
    </row>
    <row spans="1:4" r="20">
      <c s="3" t="s" r="A20">
        <v>388</v>
      </c>
    </row>
    <row spans="1:4" r="21">
      <c s="4" t="s" r="A21">
        <v>392</v>
      </c>
      <c s="5" t="n" r="C21">
        <v>756</v>
      </c>
      <c s="5" t="n" r="D21">
        <v>800</v>
      </c>
    </row>
    <row spans="1:4" r="22">
      <c s="4" t="s" r="A22">
        <v>400</v>
      </c>
    </row>
    <row spans="1:4" r="23">
      <c s="3" t="s" r="A23">
        <v>388</v>
      </c>
    </row>
    <row spans="1:4" r="24">
      <c s="4" t="s" r="A24">
        <v>389</v>
      </c>
      <c s="5" t="n" r="C24">
        <v>1639</v>
      </c>
      <c s="5" t="n" r="D24">
        <v>1699</v>
      </c>
    </row>
    <row spans="1:4" r="25">
      <c s="4" t="s" r="A25">
        <v>390</v>
      </c>
      <c s="5" t="n" r="C25">
        <v>-514</v>
      </c>
      <c s="5" t="n" r="D25">
        <v>-465</v>
      </c>
    </row>
    <row spans="1:4" r="26">
      <c s="4" t="s" r="A26">
        <v>391</v>
      </c>
      <c s="5" t="n" r="C26">
        <v>1125</v>
      </c>
      <c s="5" t="n" r="D26">
        <v>1234</v>
      </c>
    </row>
    <row spans="1:4" r="27">
      <c s="4" t="s" r="A27">
        <v>401</v>
      </c>
    </row>
    <row spans="1:4" r="28">
      <c s="3" t="s" r="A28">
        <v>388</v>
      </c>
    </row>
    <row spans="1:4" r="29">
      <c s="4" t="s" r="A29">
        <v>389</v>
      </c>
      <c s="5" t="n" r="C29">
        <v>457</v>
      </c>
      <c s="5" t="n" r="D29">
        <v>474</v>
      </c>
    </row>
    <row spans="1:4" r="30">
      <c s="4" t="s" r="A30">
        <v>390</v>
      </c>
      <c s="5" t="n" r="C30">
        <v>-211</v>
      </c>
      <c s="5" t="n" r="D30">
        <v>-184</v>
      </c>
    </row>
    <row spans="1:4" r="31">
      <c s="4" t="s" r="A31">
        <v>391</v>
      </c>
      <c s="5" t="n" r="C31">
        <v>246</v>
      </c>
      <c s="5" t="n" r="D31">
        <v>290</v>
      </c>
    </row>
    <row spans="1:4" r="32">
      <c s="4" t="s" r="A32">
        <v>402</v>
      </c>
    </row>
    <row spans="1:4" r="33">
      <c s="3" t="s" r="A33">
        <v>388</v>
      </c>
    </row>
    <row spans="1:4" r="34">
      <c s="4" t="s" r="A34">
        <v>389</v>
      </c>
      <c s="5" t="n" r="C34">
        <v>1131</v>
      </c>
      <c s="5" t="n" r="D34">
        <v>1783</v>
      </c>
    </row>
    <row spans="1:4" r="35">
      <c s="4" t="s" r="A35">
        <v>390</v>
      </c>
      <c s="5" t="n" r="C35">
        <v>-604</v>
      </c>
      <c s="5" t="n" r="D35">
        <v>-1069</v>
      </c>
    </row>
    <row spans="1:4" r="36">
      <c s="4" t="s" r="A36">
        <v>391</v>
      </c>
      <c s="5" t="n" r="C36">
        <v>527</v>
      </c>
      <c s="5" t="n" r="D36">
        <v>714</v>
      </c>
    </row>
    <row spans="1:4" r="37">
      <c s="4" t="s" r="A37">
        <v>403</v>
      </c>
    </row>
    <row spans="1:4" r="38">
      <c s="3" t="s" r="A38">
        <v>388</v>
      </c>
    </row>
    <row spans="1:4" r="39">
      <c s="4" t="s" r="A39">
        <v>389</v>
      </c>
      <c s="5" t="n" r="C39">
        <v>26</v>
      </c>
      <c s="5" t="n" r="D39">
        <v>26</v>
      </c>
    </row>
    <row spans="1:4" r="40">
      <c s="4" t="s" r="A40">
        <v>390</v>
      </c>
      <c s="5" t="n" r="C40">
        <v>-13</v>
      </c>
      <c s="5" t="n" r="D40">
        <v>-12</v>
      </c>
    </row>
    <row spans="1:4" r="41">
      <c s="4" t="s" r="A41">
        <v>391</v>
      </c>
      <c s="5" t="n" r="C41">
        <v>13</v>
      </c>
      <c s="5" t="n" r="D41">
        <v>14</v>
      </c>
    </row>
    <row spans="1:4" r="42">
      <c s="4" t="s" r="A42">
        <v>404</v>
      </c>
    </row>
    <row spans="1:4" r="43">
      <c s="3" t="s" r="A43">
        <v>388</v>
      </c>
    </row>
    <row spans="1:4" r="44">
      <c s="4" t="s" r="A44">
        <v>389</v>
      </c>
      <c s="4" t="s" r="B44">
        <v>33</v>
      </c>
      <c s="5" t="n" r="C44">
        <v>186</v>
      </c>
      <c s="5" t="n" r="D44">
        <v>202</v>
      </c>
    </row>
    <row spans="1:4" r="45">
      <c s="4" t="s" r="A45">
        <v>390</v>
      </c>
      <c s="4" t="s" r="B45">
        <v>33</v>
      </c>
      <c s="5" t="n" r="C45">
        <v>-72</v>
      </c>
      <c s="5" t="n" r="D45">
        <v>-84</v>
      </c>
    </row>
    <row spans="1:4" r="46">
      <c s="4" t="s" r="A46">
        <v>391</v>
      </c>
      <c s="4" t="s" r="B46">
        <v>33</v>
      </c>
      <c s="7" t="n" r="C46">
        <v>114</v>
      </c>
      <c s="7" t="n" r="D46">
        <v>118</v>
      </c>
    </row>
    <row spans="1:4" r="47">
      <c t="n" r="A47"/>
    </row>
    <row spans="1:4" r="48">
      <c s="4" t="s" r="A48">
        <v>33</v>
      </c>
      <c s="4" t="s" r="B48">
        <v>405</v>
      </c>
    </row>
  </sheetData>
  <mergeCells count="3">
    <mergeCell ref="A1:B1"/>
    <mergeCell ref="A47:C47"/>
    <mergeCell ref="B48:C4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406</v>
      </c>
      <c s="2" t="s" r="B1">
        <v>23</v>
      </c>
      <c s="2" t="s" r="D1">
        <v>1</v>
      </c>
    </row>
    <row spans="1:5" r="2">
      <c s="2" t="s" r="B2">
        <v>2</v>
      </c>
      <c s="2" t="s" r="C2">
        <v>24</v>
      </c>
      <c s="2" t="s" r="D2">
        <v>2</v>
      </c>
      <c s="2" t="s" r="E2">
        <v>24</v>
      </c>
    </row>
    <row spans="1:5" r="3">
      <c s="3" t="s" r="A3">
        <v>179</v>
      </c>
    </row>
    <row spans="1:5" r="4">
      <c s="4" t="s" r="A4">
        <v>407</v>
      </c>
      <c s="7" t="n" r="D4">
        <v>307</v>
      </c>
      <c s="7" t="n" r="E4">
        <v>294</v>
      </c>
    </row>
    <row spans="1:5" r="5">
      <c s="4" t="s" r="A5">
        <v>408</v>
      </c>
    </row>
    <row spans="1:5" r="6">
      <c s="3" t="s" r="A6">
        <v>179</v>
      </c>
    </row>
    <row spans="1:5" r="7">
      <c s="4" t="s" r="A7">
        <v>407</v>
      </c>
      <c s="7" t="n" r="B7">
        <v>50</v>
      </c>
      <c s="7" t="n" r="C7">
        <v>48</v>
      </c>
      <c s="5" t="n" r="D7">
        <v>305</v>
      </c>
      <c s="7" t="n" r="E7">
        <v>292</v>
      </c>
    </row>
    <row spans="1:5" r="8">
      <c s="4" t="s" r="A8">
        <v>409</v>
      </c>
      <c s="5" t="n" r="B8">
        <v>51</v>
      </c>
      <c s="5" t="n" r="D8">
        <v>51</v>
      </c>
    </row>
    <row spans="1:5" r="9">
      <c s="4" t="s" r="A9">
        <v>410</v>
      </c>
      <c s="5" t="n" r="B9">
        <v>352</v>
      </c>
      <c s="5" t="n" r="D9">
        <v>352</v>
      </c>
    </row>
    <row spans="1:5" r="10">
      <c s="4" t="s" r="A10">
        <v>411</v>
      </c>
      <c s="5" t="n" r="B10">
        <v>217</v>
      </c>
      <c s="5" t="n" r="D10">
        <v>217</v>
      </c>
    </row>
    <row spans="1:5" r="11">
      <c s="4" t="s" r="A11">
        <v>412</v>
      </c>
      <c s="5" t="n" r="B11">
        <v>218</v>
      </c>
      <c s="5" t="n" r="D11">
        <v>218</v>
      </c>
    </row>
    <row spans="1:5" r="12">
      <c s="4" t="s" r="A12">
        <v>413</v>
      </c>
      <c s="5" t="n" r="B12">
        <v>205</v>
      </c>
      <c s="5" t="n" r="D12">
        <v>205</v>
      </c>
    </row>
    <row spans="1:5" r="13">
      <c s="4" t="s" r="A13">
        <v>414</v>
      </c>
      <c s="7" t="n" r="B13">
        <v>188</v>
      </c>
      <c s="7" t="n" r="D13">
        <v>1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5"/>
    <col customWidth="1" max="6" min="6" width="14"/>
    <col customWidth="1" max="7" min="7" width="14"/>
    <col customWidth="1" max="8" min="8" width="14"/>
  </cols>
  <sheetData>
    <row spans="1:8" r="1">
      <c s="1" t="s" r="A1">
        <v>415</v>
      </c>
      <c s="2" t="s" r="B1">
        <v>269</v>
      </c>
      <c s="2" t="s" r="C1">
        <v>23</v>
      </c>
      <c s="2" t="s" r="E1">
        <v>1</v>
      </c>
    </row>
    <row spans="1:8" r="2">
      <c s="2" t="s" r="B2">
        <v>270</v>
      </c>
      <c s="2" t="s" r="C2">
        <v>2</v>
      </c>
      <c s="2" t="s" r="D2">
        <v>24</v>
      </c>
      <c s="2" t="s" r="E2">
        <v>2</v>
      </c>
      <c s="2" t="s" r="F2">
        <v>24</v>
      </c>
      <c s="2" t="s" r="G2">
        <v>416</v>
      </c>
      <c s="2" t="s" r="H2">
        <v>273</v>
      </c>
    </row>
    <row spans="1:8" r="3">
      <c s="3" t="s" r="A3">
        <v>417</v>
      </c>
    </row>
    <row spans="1:8" r="4">
      <c s="4" t="s" r="A4">
        <v>278</v>
      </c>
      <c s="7" t="n" r="B4">
        <v>3923</v>
      </c>
    </row>
    <row spans="1:8" r="5">
      <c s="4" t="s" r="A5">
        <v>279</v>
      </c>
      <c s="7" t="n" r="B5">
        <v>3416</v>
      </c>
    </row>
    <row spans="1:8" r="6">
      <c s="4" t="s" r="A6">
        <v>276</v>
      </c>
      <c s="7" t="n" r="C6">
        <v>68</v>
      </c>
      <c s="7" t="n" r="D6">
        <v>61</v>
      </c>
      <c s="7" t="n" r="E6">
        <v>289</v>
      </c>
      <c s="7" t="n" r="F6">
        <v>112</v>
      </c>
    </row>
    <row spans="1:8" r="7">
      <c s="4" t="s" r="A7">
        <v>418</v>
      </c>
    </row>
    <row spans="1:8" r="8">
      <c s="3" t="s" r="A8">
        <v>417</v>
      </c>
    </row>
    <row spans="1:8" r="9">
      <c s="4" t="s" r="A9">
        <v>302</v>
      </c>
      <c s="7" t="n" r="G9">
        <v>488</v>
      </c>
    </row>
    <row spans="1:8" r="10">
      <c s="4" t="s" r="A10">
        <v>419</v>
      </c>
    </row>
    <row spans="1:8" r="11">
      <c s="3" t="s" r="A11">
        <v>417</v>
      </c>
    </row>
    <row spans="1:8" r="12">
      <c s="4" t="s" r="A12">
        <v>302</v>
      </c>
      <c s="7" t="n" r="G12">
        <v>152</v>
      </c>
    </row>
    <row spans="1:8" r="13">
      <c s="4" t="s" r="A13">
        <v>303</v>
      </c>
      <c s="4" t="s" r="G13">
        <v>420</v>
      </c>
    </row>
    <row spans="1:8" r="14">
      <c s="4" t="s" r="A14">
        <v>421</v>
      </c>
    </row>
    <row spans="1:8" r="15">
      <c s="3" t="s" r="A15">
        <v>417</v>
      </c>
    </row>
    <row spans="1:8" r="16">
      <c s="4" t="s" r="A16">
        <v>302</v>
      </c>
      <c s="7" t="n" r="G16">
        <v>277</v>
      </c>
    </row>
    <row spans="1:8" r="17">
      <c s="4" t="s" r="A17">
        <v>303</v>
      </c>
      <c s="4" t="s" r="G17">
        <v>422</v>
      </c>
    </row>
    <row spans="1:8" r="18">
      <c s="4" t="s" r="A18">
        <v>423</v>
      </c>
    </row>
    <row spans="1:8" r="19">
      <c s="3" t="s" r="A19">
        <v>417</v>
      </c>
    </row>
    <row spans="1:8" r="20">
      <c s="4" t="s" r="A20">
        <v>302</v>
      </c>
      <c s="7" t="n" r="G20">
        <v>59</v>
      </c>
    </row>
    <row spans="1:8" r="21">
      <c s="4" t="s" r="A21">
        <v>303</v>
      </c>
      <c s="4" t="s" r="G21">
        <v>424</v>
      </c>
    </row>
    <row spans="1:8" r="22">
      <c s="4" t="s" r="A22">
        <v>425</v>
      </c>
    </row>
    <row spans="1:8" r="23">
      <c s="3" t="s" r="A23">
        <v>417</v>
      </c>
    </row>
    <row spans="1:8" r="24">
      <c s="4" t="s" r="A24">
        <v>302</v>
      </c>
      <c s="7" t="n" r="H24">
        <v>507</v>
      </c>
    </row>
    <row spans="1:8" r="25">
      <c s="4" t="s" r="A25">
        <v>303</v>
      </c>
      <c s="4" t="s" r="H25">
        <v>304</v>
      </c>
    </row>
    <row spans="1:8" r="26">
      <c s="4" t="s" r="A26">
        <v>426</v>
      </c>
    </row>
    <row spans="1:8" r="27">
      <c s="3" t="s" r="A27">
        <v>417</v>
      </c>
    </row>
    <row spans="1:8" r="28">
      <c s="4" t="s" r="A28">
        <v>276</v>
      </c>
      <c s="7" t="n" r="E28">
        <v>2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1"/>
  </cols>
  <sheetData>
    <row spans="1:4" r="1">
      <c s="1" t="s" r="A1">
        <v>427</v>
      </c>
      <c s="2" t="s" r="C1">
        <v>1</v>
      </c>
    </row>
    <row spans="1:4" r="2">
      <c s="2" t="s" r="C2">
        <v>428</v>
      </c>
      <c s="2" t="s" r="D2">
        <v>429</v>
      </c>
    </row>
    <row spans="1:4" r="3">
      <c s="3" t="s" r="A3">
        <v>430</v>
      </c>
    </row>
    <row spans="1:4" r="4">
      <c s="4" t="s" r="A4">
        <v>431</v>
      </c>
      <c s="7" t="n" r="C4">
        <v>375</v>
      </c>
      <c s="7" t="n" r="D4">
        <v>513</v>
      </c>
    </row>
    <row spans="1:4" r="5">
      <c s="4" t="s" r="A5">
        <v>432</v>
      </c>
    </row>
    <row spans="1:4" r="6">
      <c s="3" t="s" r="A6">
        <v>430</v>
      </c>
    </row>
    <row spans="1:4" r="7">
      <c s="4" t="s" r="A7">
        <v>431</v>
      </c>
      <c s="7" t="n" r="C7">
        <v>146</v>
      </c>
    </row>
    <row spans="1:4" r="8">
      <c s="4" t="s" r="A8">
        <v>433</v>
      </c>
      <c s="4" t="s" r="C8">
        <v>434</v>
      </c>
    </row>
    <row spans="1:4" r="9">
      <c s="4" t="s" r="A9">
        <v>435</v>
      </c>
    </row>
    <row spans="1:4" r="10">
      <c s="3" t="s" r="A10">
        <v>430</v>
      </c>
    </row>
    <row spans="1:4" r="11">
      <c s="4" t="s" r="A11">
        <v>431</v>
      </c>
      <c s="4" t="s" r="B11">
        <v>33</v>
      </c>
      <c s="7" t="n" r="C11">
        <v>145</v>
      </c>
    </row>
    <row spans="1:4" r="12">
      <c s="4" t="s" r="A12">
        <v>436</v>
      </c>
      <c s="4" t="s" r="B12">
        <v>33</v>
      </c>
      <c s="5" t="n" r="C12">
        <v>6</v>
      </c>
    </row>
    <row spans="1:4" r="13">
      <c s="4" t="s" r="A13">
        <v>437</v>
      </c>
    </row>
    <row spans="1:4" r="14">
      <c s="3" t="s" r="A14">
        <v>430</v>
      </c>
    </row>
    <row spans="1:4" r="15">
      <c s="4" t="s" r="A15">
        <v>431</v>
      </c>
      <c s="4" t="s" r="B15">
        <v>33</v>
      </c>
      <c s="7" t="n" r="C15">
        <v>1</v>
      </c>
    </row>
    <row spans="1:4" r="16">
      <c s="4" t="s" r="A16">
        <v>436</v>
      </c>
      <c s="4" t="s" r="B16">
        <v>33</v>
      </c>
      <c s="5" t="n" r="C16">
        <v>3</v>
      </c>
    </row>
    <row spans="1:4" r="17">
      <c s="4" t="s" r="A17">
        <v>438</v>
      </c>
    </row>
    <row spans="1:4" r="18">
      <c s="3" t="s" r="A18">
        <v>430</v>
      </c>
    </row>
    <row spans="1:4" r="19">
      <c s="4" t="s" r="A19">
        <v>431</v>
      </c>
      <c s="4" t="s" r="B19">
        <v>53</v>
      </c>
      <c s="7" t="n" r="C19">
        <v>178</v>
      </c>
    </row>
    <row spans="1:4" r="20">
      <c s="4" t="s" r="A20">
        <v>436</v>
      </c>
      <c s="4" t="s" r="B20">
        <v>53</v>
      </c>
      <c s="5" t="n" r="C20">
        <v>1</v>
      </c>
    </row>
    <row spans="1:4" r="21">
      <c s="4" t="s" r="A21">
        <v>439</v>
      </c>
    </row>
    <row spans="1:4" r="22">
      <c s="3" t="s" r="A22">
        <v>430</v>
      </c>
    </row>
    <row spans="1:4" r="23">
      <c s="4" t="s" r="A23">
        <v>431</v>
      </c>
      <c s="4" t="s" r="B23">
        <v>64</v>
      </c>
      <c s="7" t="n" r="C23">
        <v>51</v>
      </c>
    </row>
    <row spans="1:4" r="24">
      <c s="4" t="s" r="A24">
        <v>436</v>
      </c>
      <c s="4" t="s" r="B24">
        <v>64</v>
      </c>
      <c s="5" t="n" r="C24">
        <v>2</v>
      </c>
    </row>
    <row spans="1:4" r="25">
      <c s="4" t="s" r="A25">
        <v>440</v>
      </c>
    </row>
    <row spans="1:4" r="26">
      <c s="3" t="s" r="A26">
        <v>430</v>
      </c>
    </row>
    <row spans="1:4" r="27">
      <c s="4" t="s" r="A27">
        <v>431</v>
      </c>
      <c s="7" t="n" r="C27">
        <v>28</v>
      </c>
    </row>
    <row spans="1:4" r="28">
      <c s="4" t="s" r="A28">
        <v>441</v>
      </c>
    </row>
    <row spans="1:4" r="29">
      <c s="3" t="s" r="A29">
        <v>430</v>
      </c>
    </row>
    <row spans="1:4" r="30">
      <c s="4" t="s" r="A30">
        <v>431</v>
      </c>
      <c s="4" t="s" r="B30">
        <v>33</v>
      </c>
      <c s="5" t="n" r="C30">
        <v>16</v>
      </c>
    </row>
    <row spans="1:4" r="31">
      <c s="4" t="s" r="A31">
        <v>442</v>
      </c>
    </row>
    <row spans="1:4" r="32">
      <c s="3" t="s" r="A32">
        <v>430</v>
      </c>
    </row>
    <row spans="1:4" r="33">
      <c s="4" t="s" r="A33">
        <v>431</v>
      </c>
      <c s="4" t="s" r="B33">
        <v>33</v>
      </c>
      <c s="5" t="n" r="C33">
        <v>1</v>
      </c>
    </row>
    <row spans="1:4" r="34">
      <c s="4" t="s" r="A34">
        <v>443</v>
      </c>
    </row>
    <row spans="1:4" r="35">
      <c s="3" t="s" r="A35">
        <v>430</v>
      </c>
    </row>
    <row spans="1:4" r="36">
      <c s="4" t="s" r="A36">
        <v>431</v>
      </c>
      <c s="4" t="s" r="B36">
        <v>53</v>
      </c>
      <c s="5" t="n" r="C36">
        <v>0</v>
      </c>
    </row>
    <row spans="1:4" r="37">
      <c s="4" t="s" r="A37">
        <v>444</v>
      </c>
    </row>
    <row spans="1:4" r="38">
      <c s="3" t="s" r="A38">
        <v>430</v>
      </c>
    </row>
    <row spans="1:4" r="39">
      <c s="4" t="s" r="A39">
        <v>431</v>
      </c>
      <c s="4" t="s" r="B39">
        <v>64</v>
      </c>
      <c s="5" t="n" r="C39">
        <v>11</v>
      </c>
    </row>
    <row spans="1:4" r="40">
      <c s="4" t="s" r="A40">
        <v>445</v>
      </c>
    </row>
    <row spans="1:4" r="41">
      <c s="3" t="s" r="A41">
        <v>430</v>
      </c>
    </row>
    <row spans="1:4" r="42">
      <c s="4" t="s" r="A42">
        <v>431</v>
      </c>
      <c s="5" t="n" r="C42">
        <v>347</v>
      </c>
    </row>
    <row spans="1:4" r="43">
      <c s="4" t="s" r="A43">
        <v>446</v>
      </c>
    </row>
    <row spans="1:4" r="44">
      <c s="3" t="s" r="A44">
        <v>430</v>
      </c>
    </row>
    <row spans="1:4" r="45">
      <c s="4" t="s" r="A45">
        <v>431</v>
      </c>
      <c s="4" t="s" r="B45">
        <v>33</v>
      </c>
      <c s="5" t="n" r="C45">
        <v>129</v>
      </c>
    </row>
    <row spans="1:4" r="46">
      <c s="4" t="s" r="A46">
        <v>447</v>
      </c>
    </row>
    <row spans="1:4" r="47">
      <c s="3" t="s" r="A47">
        <v>430</v>
      </c>
    </row>
    <row spans="1:4" r="48">
      <c s="4" t="s" r="A48">
        <v>431</v>
      </c>
      <c s="4" t="s" r="B48">
        <v>33</v>
      </c>
      <c s="5" t="n" r="C48">
        <v>0</v>
      </c>
    </row>
    <row spans="1:4" r="49">
      <c s="4" t="s" r="A49">
        <v>448</v>
      </c>
    </row>
    <row spans="1:4" r="50">
      <c s="3" t="s" r="A50">
        <v>430</v>
      </c>
    </row>
    <row spans="1:4" r="51">
      <c s="4" t="s" r="A51">
        <v>431</v>
      </c>
      <c s="4" t="s" r="B51">
        <v>53</v>
      </c>
      <c s="5" t="n" r="C51">
        <v>178</v>
      </c>
    </row>
    <row spans="1:4" r="52">
      <c s="4" t="s" r="A52">
        <v>449</v>
      </c>
    </row>
    <row spans="1:4" r="53">
      <c s="3" t="s" r="A53">
        <v>430</v>
      </c>
    </row>
    <row spans="1:4" r="54">
      <c s="4" t="s" r="A54">
        <v>431</v>
      </c>
      <c s="4" t="s" r="B54">
        <v>64</v>
      </c>
      <c s="7" t="n" r="C54">
        <v>40</v>
      </c>
    </row>
    <row spans="1:4" r="55">
      <c t="n" r="A55"/>
    </row>
    <row spans="1:4" r="56">
      <c s="4" t="s" r="A56">
        <v>33</v>
      </c>
      <c s="4" t="s" r="B56">
        <v>450</v>
      </c>
    </row>
    <row spans="1:4" r="57">
      <c s="4" t="s" r="A57">
        <v>53</v>
      </c>
      <c s="4" t="s" r="B57">
        <v>451</v>
      </c>
    </row>
    <row spans="1:4" r="58">
      <c s="4" t="s" r="A58">
        <v>64</v>
      </c>
      <c s="4" t="s" r="B58">
        <v>452</v>
      </c>
    </row>
  </sheetData>
  <mergeCells count="5">
    <mergeCell ref="A1:B2"/>
    <mergeCell ref="A55:C55"/>
    <mergeCell ref="B56:C56"/>
    <mergeCell ref="B57:C57"/>
    <mergeCell ref="B58:C5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115</v>
      </c>
      <c s="2" t="s" r="B1">
        <v>2</v>
      </c>
      <c s="2" t="s" r="C1">
        <v>78</v>
      </c>
    </row>
    <row spans="1:3" r="2">
      <c s="3" t="s" r="A2">
        <v>116</v>
      </c>
    </row>
    <row spans="1:3" r="3">
      <c s="4" t="s" r="A3">
        <v>117</v>
      </c>
      <c s="7" t="n" r="B3">
        <v>14297</v>
      </c>
      <c s="7" t="n" r="C3">
        <v>13765</v>
      </c>
    </row>
    <row spans="1:3" r="4">
      <c s="4" t="s" r="A4">
        <v>118</v>
      </c>
      <c s="8" t="n" r="B4">
        <v>0.3</v>
      </c>
      <c s="8" t="n" r="C4">
        <v>0.3</v>
      </c>
    </row>
    <row spans="1:3" r="5">
      <c s="4" t="s" r="A5">
        <v>119</v>
      </c>
      <c s="5" t="n" r="B5">
        <v>1800000000</v>
      </c>
      <c s="5" t="n" r="C5">
        <v>1800000000</v>
      </c>
    </row>
    <row spans="1:3" r="6">
      <c s="4" t="s" r="A6">
        <v>120</v>
      </c>
      <c s="5" t="n" r="B6">
        <v>963347000</v>
      </c>
      <c s="5" t="n" r="C6">
        <v>992020000</v>
      </c>
    </row>
    <row spans="1:3" r="7">
      <c s="4" t="s" r="A7">
        <v>121</v>
      </c>
      <c s="5" t="n" r="B7">
        <v>87041000</v>
      </c>
      <c s="5" t="n" r="C7">
        <v>8704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s>
  <sheetData>
    <row spans="1:4" r="1">
      <c s="1" t="s" r="A1">
        <v>453</v>
      </c>
      <c s="2" t="s" r="B1">
        <v>23</v>
      </c>
      <c s="2" t="s" r="C1">
        <v>1</v>
      </c>
    </row>
    <row spans="1:4" r="2">
      <c s="2" t="s" r="B2">
        <v>454</v>
      </c>
      <c s="2" t="s" r="C2">
        <v>454</v>
      </c>
      <c s="2" t="s" r="D2">
        <v>455</v>
      </c>
    </row>
    <row spans="1:4" r="3">
      <c s="3" t="s" r="A3">
        <v>456</v>
      </c>
    </row>
    <row spans="1:4" r="4">
      <c s="4" t="s" r="A4">
        <v>457</v>
      </c>
      <c s="7" t="n" r="B4">
        <v>50</v>
      </c>
      <c s="7" t="n" r="C4">
        <v>50</v>
      </c>
    </row>
    <row spans="1:4" r="5">
      <c s="4" t="s" r="A5">
        <v>458</v>
      </c>
    </row>
    <row spans="1:4" r="6">
      <c s="3" t="s" r="A6">
        <v>456</v>
      </c>
    </row>
    <row spans="1:4" r="7">
      <c s="4" t="s" r="A7">
        <v>459</v>
      </c>
      <c s="7" t="n" r="D7">
        <v>7</v>
      </c>
    </row>
    <row spans="1:4" r="8">
      <c s="4" t="s" r="A8">
        <v>460</v>
      </c>
      <c s="5" t="n" r="B8">
        <v>30</v>
      </c>
      <c s="5" t="n" r="C8">
        <v>30</v>
      </c>
    </row>
    <row spans="1:4" r="9">
      <c s="4" t="s" r="A9">
        <v>461</v>
      </c>
      <c s="5" t="n" r="C9">
        <v>10</v>
      </c>
    </row>
    <row spans="1:4" r="10">
      <c s="4" t="s" r="A10">
        <v>462</v>
      </c>
      <c s="7" t="n" r="B10">
        <v>150</v>
      </c>
      <c s="7" t="n" r="C10">
        <v>185</v>
      </c>
    </row>
    <row spans="1:4" r="11">
      <c s="4" t="s" r="A11">
        <v>463</v>
      </c>
      <c s="7" t="n" r="B11">
        <v>198</v>
      </c>
      <c s="7" t="n" r="C11">
        <v>1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 customWidth="1" max="6" min="6" width="21"/>
  </cols>
  <sheetData>
    <row spans="1:6" r="1">
      <c s="1" t="s" r="A1">
        <v>464</v>
      </c>
      <c s="2" t="s" r="B1">
        <v>269</v>
      </c>
      <c s="2" t="s" r="C1">
        <v>208</v>
      </c>
    </row>
    <row spans="1:6" r="2">
      <c s="2" t="s" r="B2">
        <v>465</v>
      </c>
      <c s="2" t="s" r="C2">
        <v>466</v>
      </c>
      <c s="2" t="s" r="D2">
        <v>467</v>
      </c>
      <c s="2" t="s" r="E2">
        <v>337</v>
      </c>
      <c s="2" t="s" r="F2">
        <v>468</v>
      </c>
    </row>
    <row spans="1:6" r="3">
      <c s="4" t="s" r="A3">
        <v>469</v>
      </c>
    </row>
    <row spans="1:6" r="4">
      <c s="3" t="s" r="A4">
        <v>470</v>
      </c>
    </row>
    <row spans="1:6" r="5">
      <c s="4" t="s" r="A5">
        <v>463</v>
      </c>
      <c s="7" t="n" r="E5">
        <v>14</v>
      </c>
    </row>
    <row spans="1:6" r="6">
      <c s="4" t="s" r="A6">
        <v>293</v>
      </c>
      <c s="5" t="n" r="E6">
        <v>14</v>
      </c>
    </row>
    <row spans="1:6" r="7">
      <c s="4" t="s" r="A7">
        <v>471</v>
      </c>
    </row>
    <row spans="1:6" r="8">
      <c s="3" t="s" r="A8">
        <v>470</v>
      </c>
    </row>
    <row spans="1:6" r="9">
      <c s="4" t="s" r="A9">
        <v>472</v>
      </c>
      <c s="5" t="n" r="C9">
        <v>80000</v>
      </c>
    </row>
    <row spans="1:6" r="10">
      <c s="4" t="s" r="A10">
        <v>473</v>
      </c>
      <c s="7" t="n" r="E10">
        <v>235</v>
      </c>
    </row>
    <row spans="1:6" r="11">
      <c s="4" t="s" r="A11">
        <v>474</v>
      </c>
      <c s="7" t="n" r="F11">
        <v>1</v>
      </c>
    </row>
    <row spans="1:6" r="12">
      <c s="4" t="s" r="A12">
        <v>475</v>
      </c>
    </row>
    <row spans="1:6" r="13">
      <c s="3" t="s" r="A13">
        <v>470</v>
      </c>
    </row>
    <row spans="1:6" r="14">
      <c s="4" t="s" r="A14">
        <v>476</v>
      </c>
      <c s="5" t="n" r="E14">
        <v>3500</v>
      </c>
    </row>
    <row spans="1:6" r="15">
      <c s="4" t="s" r="A15">
        <v>477</v>
      </c>
      <c s="5" t="n" r="E15">
        <v>37</v>
      </c>
    </row>
    <row spans="1:6" r="16">
      <c s="4" t="s" r="A16">
        <v>478</v>
      </c>
      <c s="5" t="n" r="E16">
        <v>6</v>
      </c>
    </row>
    <row spans="1:6" r="17">
      <c s="4" t="s" r="A17">
        <v>479</v>
      </c>
      <c s="10" t="n" r="D17">
        <v>1.6</v>
      </c>
    </row>
    <row spans="1:6" r="18">
      <c s="4" t="s" r="A18">
        <v>480</v>
      </c>
    </row>
    <row spans="1:6" r="19">
      <c s="3" t="s" r="A19">
        <v>470</v>
      </c>
    </row>
    <row spans="1:6" r="20">
      <c s="4" t="s" r="A20">
        <v>481</v>
      </c>
      <c s="7" t="n" r="B20">
        <v>23</v>
      </c>
    </row>
    <row spans="1:6" r="21">
      <c s="4" t="s" r="A21">
        <v>482</v>
      </c>
    </row>
    <row spans="1:6" r="22">
      <c s="3" t="s" r="A22">
        <v>470</v>
      </c>
    </row>
    <row spans="1:6" r="23">
      <c s="4" t="s" r="A23">
        <v>481</v>
      </c>
      <c s="7" t="n" r="B23">
        <v>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3"/>
  </cols>
  <sheetData>
    <row spans="1:2" r="1">
      <c s="1" t="s" r="A1">
        <v>483</v>
      </c>
      <c s="2" t="s" r="B1">
        <v>1</v>
      </c>
    </row>
    <row spans="1:2" r="2">
      <c s="2" t="s" r="B2">
        <v>428</v>
      </c>
    </row>
    <row spans="1:2" r="3">
      <c s="3" t="s" r="A3">
        <v>484</v>
      </c>
    </row>
    <row spans="1:2" r="4">
      <c s="4" t="s" r="A4">
        <v>485</v>
      </c>
      <c s="7" t="n" r="B4">
        <v>505</v>
      </c>
    </row>
    <row spans="1:2" r="5">
      <c s="4" t="s" r="A5">
        <v>486</v>
      </c>
      <c s="7" t="n" r="B5">
        <v>1100</v>
      </c>
    </row>
    <row spans="1:2" r="6">
      <c s="4" t="s" r="A6">
        <v>364</v>
      </c>
    </row>
    <row spans="1:2" r="7">
      <c s="3" t="s" r="A7">
        <v>484</v>
      </c>
    </row>
    <row spans="1:2" r="8">
      <c s="4" t="s" r="A8">
        <v>487</v>
      </c>
      <c s="5" t="n" r="B8">
        <v>15</v>
      </c>
    </row>
    <row spans="1:2" r="9">
      <c s="4" t="s" r="A9">
        <v>366</v>
      </c>
    </row>
    <row spans="1:2" r="10">
      <c s="3" t="s" r="A10">
        <v>484</v>
      </c>
    </row>
    <row spans="1:2" r="11">
      <c s="4" t="s" r="A11">
        <v>487</v>
      </c>
      <c s="5" t="n" r="B11">
        <v>20</v>
      </c>
    </row>
    <row spans="1:2" r="12">
      <c s="4" t="s" r="A12">
        <v>290</v>
      </c>
    </row>
    <row spans="1:2" r="13">
      <c s="3" t="s" r="A13">
        <v>484</v>
      </c>
    </row>
    <row spans="1:2" r="14">
      <c s="4" t="s" r="A14">
        <v>485</v>
      </c>
      <c s="7" t="n" r="B14">
        <v>299</v>
      </c>
    </row>
    <row spans="1:2" r="15">
      <c s="4" t="s" r="A15">
        <v>486</v>
      </c>
      <c s="5" t="n" r="B15">
        <v>630</v>
      </c>
    </row>
    <row spans="1:2" r="16">
      <c s="4" t="s" r="A16">
        <v>293</v>
      </c>
      <c s="7" t="n" r="B16">
        <v>2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spans="1:8" r="1">
      <c s="1" t="s" r="A1">
        <v>488</v>
      </c>
      <c s="2" t="s" r="B1">
        <v>23</v>
      </c>
      <c s="2" t="s" r="C1">
        <v>1</v>
      </c>
      <c s="2" t="s" r="E1">
        <v>489</v>
      </c>
    </row>
    <row spans="1:8" r="2">
      <c s="2" t="s" r="B2">
        <v>2</v>
      </c>
      <c s="2" t="s" r="C2">
        <v>2</v>
      </c>
      <c s="2" t="s" r="D2">
        <v>24</v>
      </c>
      <c s="2" t="s" r="E2">
        <v>2</v>
      </c>
      <c s="2" t="s" r="F2">
        <v>490</v>
      </c>
      <c s="2" t="s" r="G2">
        <v>491</v>
      </c>
      <c s="2" t="s" r="H2">
        <v>492</v>
      </c>
    </row>
    <row spans="1:8" r="3">
      <c s="3" t="s" r="A3">
        <v>493</v>
      </c>
    </row>
    <row spans="1:8" r="4">
      <c s="4" t="s" r="A4">
        <v>149</v>
      </c>
      <c s="7" t="n" r="C4">
        <v>2353</v>
      </c>
      <c s="7" t="n" r="D4">
        <v>2000</v>
      </c>
    </row>
    <row spans="1:8" r="5">
      <c s="4" t="s" r="A5">
        <v>494</v>
      </c>
    </row>
    <row spans="1:8" r="6">
      <c s="3" t="s" r="A6">
        <v>493</v>
      </c>
    </row>
    <row spans="1:8" r="7">
      <c s="4" t="s" r="A7">
        <v>495</v>
      </c>
      <c s="7" t="n" r="H7">
        <v>5000</v>
      </c>
    </row>
    <row spans="1:8" r="8">
      <c s="4" t="s" r="A8">
        <v>496</v>
      </c>
      <c s="11" t="n" r="E8">
        <v>34.7</v>
      </c>
    </row>
    <row spans="1:8" r="9">
      <c s="4" t="s" r="A9">
        <v>497</v>
      </c>
      <c s="7" t="n" r="E9">
        <v>2353</v>
      </c>
    </row>
    <row spans="1:8" r="10">
      <c s="4" t="s" r="A10">
        <v>498</v>
      </c>
    </row>
    <row spans="1:8" r="11">
      <c s="3" t="s" r="A11">
        <v>493</v>
      </c>
    </row>
    <row spans="1:8" r="12">
      <c s="4" t="s" r="A12">
        <v>496</v>
      </c>
      <c s="11" t="n" r="C12">
        <v>4.6</v>
      </c>
    </row>
    <row spans="1:8" r="13">
      <c s="4" t="s" r="A13">
        <v>497</v>
      </c>
      <c s="7" t="n" r="C13">
        <v>353</v>
      </c>
    </row>
    <row spans="1:8" r="14">
      <c s="4" t="s" r="A14">
        <v>499</v>
      </c>
    </row>
    <row spans="1:8" r="15">
      <c s="3" t="s" r="A15">
        <v>493</v>
      </c>
    </row>
    <row spans="1:8" r="16">
      <c s="4" t="s" r="A16">
        <v>495</v>
      </c>
      <c s="7" t="n" r="F16">
        <v>2000</v>
      </c>
    </row>
    <row spans="1:8" r="17">
      <c s="4" t="s" r="A17">
        <v>149</v>
      </c>
      <c s="7" t="n" r="B17">
        <v>2000</v>
      </c>
    </row>
    <row spans="1:8" r="18">
      <c s="4" t="s" r="A18">
        <v>496</v>
      </c>
      <c s="11" t="n" r="B18">
        <v>28.8</v>
      </c>
    </row>
    <row spans="1:8" r="19">
      <c s="4" t="s" r="A19">
        <v>500</v>
      </c>
      <c s="4" t="s" r="B19">
        <v>501</v>
      </c>
      <c s="4" t="s" r="C19">
        <v>501</v>
      </c>
      <c s="4" t="s" r="E19">
        <v>501</v>
      </c>
    </row>
    <row spans="1:8" r="20">
      <c s="4" t="s" r="A20">
        <v>502</v>
      </c>
      <c s="7" t="n" r="G20">
        <v>4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3</v>
      </c>
      <c s="2" t="s" r="B1">
        <v>2</v>
      </c>
      <c s="2" t="s" r="C1">
        <v>78</v>
      </c>
    </row>
    <row spans="1:3" r="2">
      <c s="3" t="s" r="A2">
        <v>504</v>
      </c>
    </row>
    <row spans="1:3" r="3">
      <c s="4" t="s" r="A3">
        <v>113</v>
      </c>
      <c s="7" t="n" r="B3">
        <v>215</v>
      </c>
      <c s="7" t="n" r="C3">
        <v>58</v>
      </c>
    </row>
    <row spans="1:3" r="4">
      <c s="4" t="s" r="A4">
        <v>505</v>
      </c>
    </row>
    <row spans="1:3" r="5">
      <c s="3" t="s" r="A5">
        <v>504</v>
      </c>
    </row>
    <row spans="1:3" r="6">
      <c s="4" t="s" r="A6">
        <v>113</v>
      </c>
      <c s="7" t="n" r="B6">
        <v>15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spans="1:9" r="1">
      <c s="1" t="s" r="A1">
        <v>506</v>
      </c>
      <c s="2" t="s" r="C1">
        <v>23</v>
      </c>
      <c s="2" t="s" r="F1">
        <v>1</v>
      </c>
    </row>
    <row spans="1:9" r="2">
      <c s="2" t="s" r="C2">
        <v>2</v>
      </c>
      <c s="2" t="s" r="E2">
        <v>24</v>
      </c>
      <c s="2" t="s" r="F2">
        <v>2</v>
      </c>
      <c s="2" t="s" r="H2">
        <v>24</v>
      </c>
    </row>
    <row spans="1:9" r="3">
      <c s="3" t="s" r="A3">
        <v>507</v>
      </c>
    </row>
    <row spans="1:9" r="4">
      <c s="4" t="s" r="A4">
        <v>508</v>
      </c>
      <c s="7" t="n" r="C4">
        <v>-125</v>
      </c>
      <c s="7" t="n" r="E4">
        <v>-428</v>
      </c>
      <c s="7" t="n" r="F4">
        <v>-1405</v>
      </c>
      <c s="4" t="s" r="G4">
        <v>33</v>
      </c>
      <c s="7" t="n" r="H4">
        <v>-559</v>
      </c>
      <c s="4" t="s" r="I4">
        <v>33</v>
      </c>
    </row>
    <row spans="1:9" r="5">
      <c s="4" t="s" r="A5">
        <v>509</v>
      </c>
      <c s="5" t="n" r="C5">
        <v>0</v>
      </c>
      <c s="5" t="n" r="E5">
        <v>0</v>
      </c>
      <c s="5" t="n" r="F5">
        <v>0</v>
      </c>
      <c s="5" t="n" r="H5">
        <v>0</v>
      </c>
    </row>
    <row spans="1:9" r="6">
      <c s="4" t="s" r="A6">
        <v>510</v>
      </c>
      <c s="5" t="n" r="C6">
        <v>-125</v>
      </c>
      <c s="5" t="n" r="E6">
        <v>-428</v>
      </c>
      <c s="5" t="n" r="F6">
        <v>-1405</v>
      </c>
      <c s="4" t="s" r="G6">
        <v>33</v>
      </c>
      <c s="5" t="n" r="H6">
        <v>-559</v>
      </c>
      <c s="4" t="s" r="I6">
        <v>33</v>
      </c>
    </row>
    <row spans="1:9" r="7">
      <c s="4" t="s" r="A7">
        <v>511</v>
      </c>
      <c s="4" t="s" r="B7">
        <v>53</v>
      </c>
      <c s="5" t="n" r="C7">
        <v>-22</v>
      </c>
      <c s="5" t="n" r="E7">
        <v>-3</v>
      </c>
      <c s="5" t="n" r="F7">
        <v>-36</v>
      </c>
      <c s="5" t="n" r="H7">
        <v>23</v>
      </c>
    </row>
    <row spans="1:9" r="8">
      <c s="4" t="s" r="A8">
        <v>512</v>
      </c>
      <c s="5" t="n" r="C8">
        <v>9</v>
      </c>
      <c s="5" t="n" r="E8">
        <v>2</v>
      </c>
      <c s="5" t="n" r="F8">
        <v>12</v>
      </c>
      <c s="5" t="n" r="H8">
        <v>-8</v>
      </c>
    </row>
    <row spans="1:9" r="9">
      <c s="4" t="s" r="A9">
        <v>513</v>
      </c>
      <c s="5" t="n" r="C9">
        <v>-13</v>
      </c>
      <c s="5" t="n" r="E9">
        <v>-1</v>
      </c>
      <c s="5" t="n" r="F9">
        <v>-24</v>
      </c>
      <c s="5" t="n" r="H9">
        <v>15</v>
      </c>
    </row>
    <row spans="1:9" r="10">
      <c s="4" t="s" r="A10">
        <v>514</v>
      </c>
      <c s="5" t="n" r="C10">
        <v>0</v>
      </c>
      <c s="5" t="n" r="E10">
        <v>-2</v>
      </c>
      <c s="5" t="n" r="F10">
        <v>12</v>
      </c>
      <c s="5" t="n" r="H10">
        <v>29</v>
      </c>
    </row>
    <row spans="1:9" r="11">
      <c s="4" t="s" r="A11">
        <v>515</v>
      </c>
      <c s="5" t="n" r="C11">
        <v>-22</v>
      </c>
      <c s="5" t="n" r="E11">
        <v>-5</v>
      </c>
      <c s="5" t="n" r="F11">
        <v>-24</v>
      </c>
      <c s="5" t="n" r="H11">
        <v>52</v>
      </c>
    </row>
    <row spans="1:9" r="12">
      <c s="4" t="s" r="A12">
        <v>516</v>
      </c>
      <c s="5" t="n" r="C12">
        <v>9</v>
      </c>
      <c s="5" t="n" r="E12">
        <v>3</v>
      </c>
      <c s="5" t="n" r="F12">
        <v>7</v>
      </c>
      <c s="5" t="n" r="H12">
        <v>-19</v>
      </c>
    </row>
    <row spans="1:9" r="13">
      <c s="4" t="s" r="A13">
        <v>517</v>
      </c>
      <c s="5" t="n" r="C13">
        <v>-13</v>
      </c>
      <c s="5" t="n" r="E13">
        <v>-2</v>
      </c>
      <c s="5" t="n" r="F13">
        <v>-17</v>
      </c>
      <c s="5" t="n" r="H13">
        <v>33</v>
      </c>
    </row>
    <row spans="1:9" r="14">
      <c s="4" t="s" r="A14">
        <v>56</v>
      </c>
      <c s="5" t="n" r="C14">
        <v>380</v>
      </c>
      <c s="5" t="n" r="E14">
        <v>-307</v>
      </c>
      <c s="5" t="n" r="F14">
        <v>-511</v>
      </c>
      <c s="5" t="n" r="H14">
        <v>-255</v>
      </c>
    </row>
    <row spans="1:9" r="15">
      <c s="4" t="s" r="A15">
        <v>57</v>
      </c>
      <c s="5" t="n" r="C15">
        <v>-176</v>
      </c>
      <c s="5" t="n" r="E15">
        <v>-28</v>
      </c>
      <c s="5" t="n" r="F15">
        <v>-312</v>
      </c>
      <c s="5" t="n" r="H15">
        <v>-92</v>
      </c>
    </row>
    <row spans="1:9" r="16">
      <c s="4" t="s" r="A16">
        <v>58</v>
      </c>
      <c s="5" t="n" r="C16">
        <v>204</v>
      </c>
      <c s="5" t="n" r="E16">
        <v>-335</v>
      </c>
      <c s="5" t="n" r="F16">
        <v>-823</v>
      </c>
      <c s="5" t="n" r="H16">
        <v>-347</v>
      </c>
    </row>
    <row spans="1:9" r="17">
      <c s="4" t="s" r="A17">
        <v>518</v>
      </c>
    </row>
    <row spans="1:9" r="18">
      <c s="3" t="s" r="A18">
        <v>507</v>
      </c>
    </row>
    <row spans="1:9" r="19">
      <c s="4" t="s" r="A19">
        <v>514</v>
      </c>
      <c s="5" t="n" r="C19">
        <v>0</v>
      </c>
      <c s="5" t="n" r="E19">
        <v>-2</v>
      </c>
      <c s="5" t="n" r="F19">
        <v>-10</v>
      </c>
      <c s="5" t="n" r="H19">
        <v>0</v>
      </c>
    </row>
    <row spans="1:9" r="20">
      <c s="4" t="s" r="A20">
        <v>519</v>
      </c>
      <c s="5" t="n" r="C20">
        <v>0</v>
      </c>
      <c s="5" t="n" r="E20">
        <v>1</v>
      </c>
      <c s="5" t="n" r="F20">
        <v>4</v>
      </c>
      <c s="5" t="n" r="H20">
        <v>0</v>
      </c>
    </row>
    <row spans="1:9" r="21">
      <c s="4" t="s" r="A21">
        <v>520</v>
      </c>
      <c s="5" t="n" r="C21">
        <v>0</v>
      </c>
      <c s="5" t="n" r="E21">
        <v>-1</v>
      </c>
      <c s="5" t="n" r="F21">
        <v>-6</v>
      </c>
      <c s="5" t="n" r="H21">
        <v>0</v>
      </c>
    </row>
    <row spans="1:9" r="22">
      <c s="4" t="s" r="A22">
        <v>521</v>
      </c>
    </row>
    <row spans="1:9" r="23">
      <c s="3" t="s" r="A23">
        <v>507</v>
      </c>
    </row>
    <row spans="1:9" r="24">
      <c s="4" t="s" r="A24">
        <v>514</v>
      </c>
      <c s="5" t="n" r="F24">
        <v>22</v>
      </c>
      <c s="5" t="n" r="H24">
        <v>29</v>
      </c>
    </row>
    <row spans="1:9" r="25">
      <c s="4" t="s" r="A25">
        <v>519</v>
      </c>
      <c s="5" t="n" r="F25">
        <v>-9</v>
      </c>
      <c s="5" t="n" r="H25">
        <v>-11</v>
      </c>
    </row>
    <row spans="1:9" r="26">
      <c s="4" t="s" r="A26">
        <v>520</v>
      </c>
      <c s="5" t="n" r="F26">
        <v>13</v>
      </c>
      <c s="5" t="n" r="H26">
        <v>18</v>
      </c>
    </row>
    <row spans="1:9" r="27">
      <c s="4" t="s" r="A27">
        <v>62</v>
      </c>
    </row>
    <row spans="1:9" r="28">
      <c s="3" t="s" r="A28">
        <v>507</v>
      </c>
    </row>
    <row spans="1:9" r="29">
      <c s="4" t="s" r="A29">
        <v>522</v>
      </c>
      <c s="4" t="s" r="B29">
        <v>53</v>
      </c>
      <c s="5" t="n" r="C29">
        <v>634</v>
      </c>
      <c s="4" t="s" r="D29">
        <v>64</v>
      </c>
      <c s="5" t="n" r="E29">
        <v>-5</v>
      </c>
      <c s="5" t="n" r="F29">
        <v>628</v>
      </c>
      <c s="4" t="s" r="G29">
        <v>64</v>
      </c>
      <c s="5" t="n" r="H29">
        <v>-107</v>
      </c>
    </row>
    <row spans="1:9" r="30">
      <c s="4" t="s" r="A30">
        <v>523</v>
      </c>
      <c s="5" t="n" r="C30">
        <v>-228</v>
      </c>
      <c s="5" t="n" r="E30">
        <v>1</v>
      </c>
      <c s="5" t="n" r="F30">
        <v>-226</v>
      </c>
      <c s="5" t="n" r="H30">
        <v>34</v>
      </c>
    </row>
    <row spans="1:9" r="31">
      <c s="4" t="s" r="A31">
        <v>524</v>
      </c>
      <c s="5" t="n" r="C31">
        <v>406</v>
      </c>
      <c s="5" t="n" r="E31">
        <v>-4</v>
      </c>
      <c s="5" t="n" r="F31">
        <v>402</v>
      </c>
      <c s="5" t="n" r="H31">
        <v>-73</v>
      </c>
    </row>
    <row spans="1:9" r="32">
      <c s="4" t="s" r="A32">
        <v>65</v>
      </c>
      <c s="4" t="s" r="B32">
        <v>53</v>
      </c>
      <c s="5" t="n" r="C32">
        <v>0</v>
      </c>
      <c s="5" t="n" r="E32">
        <v>-1</v>
      </c>
      <c s="5" t="n" r="F32">
        <v>0</v>
      </c>
      <c s="5" t="n" r="H32">
        <v>-1</v>
      </c>
    </row>
    <row spans="1:9" r="33">
      <c s="4" t="s" r="A33">
        <v>525</v>
      </c>
      <c s="5" t="n" r="C33">
        <v>0</v>
      </c>
      <c s="5" t="n" r="E33">
        <v>0</v>
      </c>
      <c s="5" t="n" r="F33">
        <v>0</v>
      </c>
      <c s="5" t="n" r="H33">
        <v>0</v>
      </c>
    </row>
    <row spans="1:9" r="34">
      <c s="4" t="s" r="A34">
        <v>526</v>
      </c>
      <c s="5" t="n" r="C34">
        <v>0</v>
      </c>
      <c s="5" t="n" r="E34">
        <v>-1</v>
      </c>
      <c s="5" t="n" r="F34">
        <v>0</v>
      </c>
      <c s="5" t="n" r="H34">
        <v>-1</v>
      </c>
    </row>
    <row spans="1:9" r="35">
      <c s="4" t="s" r="A35">
        <v>527</v>
      </c>
      <c s="4" t="s" r="B35">
        <v>53</v>
      </c>
      <c s="5" t="n" r="C35">
        <v>54</v>
      </c>
      <c s="5" t="n" r="E35">
        <v>0</v>
      </c>
      <c s="5" t="n" r="F35">
        <v>92</v>
      </c>
      <c s="5" t="n" r="H35">
        <v>0</v>
      </c>
    </row>
    <row spans="1:9" r="36">
      <c s="4" t="s" r="A36">
        <v>528</v>
      </c>
      <c s="5" t="n" r="C36">
        <v>-16</v>
      </c>
      <c s="5" t="n" r="E36">
        <v>0</v>
      </c>
      <c s="5" t="n" r="F36">
        <v>-25</v>
      </c>
      <c s="5" t="n" r="H36">
        <v>0</v>
      </c>
    </row>
    <row spans="1:9" r="37">
      <c s="4" t="s" r="A37">
        <v>529</v>
      </c>
      <c s="5" t="n" r="C37">
        <v>38</v>
      </c>
      <c s="5" t="n" r="E37">
        <v>0</v>
      </c>
      <c s="5" t="n" r="F37">
        <v>67</v>
      </c>
      <c s="5" t="n" r="H37">
        <v>0</v>
      </c>
    </row>
    <row spans="1:9" r="38">
      <c s="4" t="s" r="A38">
        <v>530</v>
      </c>
      <c s="4" t="s" r="B38">
        <v>68</v>
      </c>
      <c s="5" t="n" r="C38">
        <v>-3</v>
      </c>
      <c s="5" t="n" r="E38">
        <v>1</v>
      </c>
      <c s="5" t="n" r="F38">
        <v>-6</v>
      </c>
      <c s="5" t="n" r="H38">
        <v>2</v>
      </c>
    </row>
    <row spans="1:9" r="39">
      <c s="4" t="s" r="A39">
        <v>531</v>
      </c>
      <c s="5" t="n" r="C39">
        <v>1</v>
      </c>
      <c s="5" t="n" r="E39">
        <v>0</v>
      </c>
      <c s="5" t="n" r="F39">
        <v>2</v>
      </c>
      <c s="5" t="n" r="H39">
        <v>0</v>
      </c>
    </row>
    <row spans="1:9" r="40">
      <c s="4" t="s" r="A40">
        <v>532</v>
      </c>
      <c s="5" t="n" r="C40">
        <v>-2</v>
      </c>
      <c s="5" t="n" r="E40">
        <v>1</v>
      </c>
      <c s="5" t="n" r="F40">
        <v>-4</v>
      </c>
      <c s="5" t="n" r="H40">
        <v>2</v>
      </c>
    </row>
    <row spans="1:9" r="41">
      <c s="4" t="s" r="A41">
        <v>533</v>
      </c>
      <c s="4" t="s" r="B41">
        <v>68</v>
      </c>
      <c s="5" t="n" r="C41">
        <v>172</v>
      </c>
      <c s="5" t="n" r="E41">
        <v>151</v>
      </c>
      <c s="5" t="n" r="F41">
        <v>591</v>
      </c>
      <c s="5" t="n" r="H41">
        <v>450</v>
      </c>
    </row>
    <row spans="1:9" r="42">
      <c s="4" t="s" r="A42">
        <v>534</v>
      </c>
      <c s="5" t="n" r="C42">
        <v>-61</v>
      </c>
      <c s="5" t="n" r="E42">
        <v>-52</v>
      </c>
      <c s="5" t="n" r="F42">
        <v>-210</v>
      </c>
      <c s="5" t="n" r="H42">
        <v>-155</v>
      </c>
    </row>
    <row spans="1:9" r="43">
      <c s="4" t="s" r="A43">
        <v>535</v>
      </c>
      <c s="5" t="n" r="C43">
        <v>111</v>
      </c>
      <c s="5" t="n" r="E43">
        <v>99</v>
      </c>
      <c s="5" t="n" r="F43">
        <v>381</v>
      </c>
      <c s="5" t="n" r="H43">
        <v>295</v>
      </c>
    </row>
    <row spans="1:9" r="44">
      <c s="4" t="s" r="A44">
        <v>536</v>
      </c>
      <c s="4" t="s" r="B44">
        <v>68</v>
      </c>
      <c s="5" t="n" r="C44">
        <v>-7</v>
      </c>
      <c s="5" t="n" r="E44">
        <v>0</v>
      </c>
      <c s="5" t="n" r="F44">
        <v>-7</v>
      </c>
      <c s="5" t="n" r="H44">
        <v>4</v>
      </c>
    </row>
    <row spans="1:9" r="45">
      <c s="4" t="s" r="A45">
        <v>537</v>
      </c>
      <c s="5" t="n" r="C45">
        <v>3</v>
      </c>
      <c s="5" t="n" r="E45">
        <v>0</v>
      </c>
      <c s="5" t="n" r="F45">
        <v>3</v>
      </c>
      <c s="5" t="n" r="H45">
        <v>-1</v>
      </c>
    </row>
    <row spans="1:9" r="46">
      <c s="4" t="s" r="A46">
        <v>538</v>
      </c>
      <c s="5" t="n" r="C46">
        <v>-4</v>
      </c>
      <c s="5" t="n" r="E46">
        <v>0</v>
      </c>
      <c s="5" t="n" r="F46">
        <v>-4</v>
      </c>
      <c s="5" t="n" r="H46">
        <v>3</v>
      </c>
    </row>
    <row spans="1:9" r="47">
      <c s="4" t="s" r="A47">
        <v>539</v>
      </c>
      <c s="4" t="s" r="B47">
        <v>68</v>
      </c>
      <c s="5" t="n" r="C47">
        <v>44</v>
      </c>
      <c s="5" t="n" r="E47">
        <v>2</v>
      </c>
      <c s="5" t="n" r="F47">
        <v>53</v>
      </c>
      <c s="5" t="n" r="H47">
        <v>4</v>
      </c>
    </row>
    <row spans="1:9" r="48">
      <c s="4" t="s" r="A48">
        <v>540</v>
      </c>
      <c s="5" t="n" r="C48">
        <v>-16</v>
      </c>
      <c s="5" t="n" r="E48">
        <v>-1</v>
      </c>
      <c s="5" t="n" r="F48">
        <v>-19</v>
      </c>
      <c s="5" t="n" r="H48">
        <v>-1</v>
      </c>
    </row>
    <row spans="1:9" r="49">
      <c s="4" t="s" r="A49">
        <v>541</v>
      </c>
      <c s="5" t="n" r="C49">
        <v>28</v>
      </c>
      <c s="5" t="n" r="E49">
        <v>1</v>
      </c>
      <c s="5" t="n" r="F49">
        <v>34</v>
      </c>
      <c s="5" t="n" r="H49">
        <v>3</v>
      </c>
    </row>
    <row spans="1:9" r="50">
      <c s="4" t="s" r="A50">
        <v>542</v>
      </c>
      <c s="5" t="n" r="C50">
        <v>894</v>
      </c>
      <c s="5" t="n" r="E50">
        <v>148</v>
      </c>
      <c s="5" t="n" r="F50">
        <v>1351</v>
      </c>
      <c s="5" t="n" r="H50">
        <v>352</v>
      </c>
    </row>
    <row spans="1:9" r="51">
      <c s="4" t="s" r="A51">
        <v>543</v>
      </c>
      <c s="5" t="n" r="C51">
        <v>-317</v>
      </c>
      <c s="5" t="n" r="E51">
        <v>-52</v>
      </c>
      <c s="5" t="n" r="F51">
        <v>-475</v>
      </c>
      <c s="5" t="n" r="H51">
        <v>-123</v>
      </c>
    </row>
    <row spans="1:9" r="52">
      <c s="4" t="s" r="A52">
        <v>544</v>
      </c>
      <c s="5" t="n" r="C52">
        <v>577</v>
      </c>
      <c s="5" t="n" r="E52">
        <v>96</v>
      </c>
      <c s="5" t="n" r="F52">
        <v>876</v>
      </c>
      <c s="5" t="n" r="H52">
        <v>229</v>
      </c>
    </row>
    <row spans="1:9" r="53">
      <c s="4" t="s" r="A53">
        <v>72</v>
      </c>
    </row>
    <row spans="1:9" r="54">
      <c s="3" t="s" r="A54">
        <v>507</v>
      </c>
    </row>
    <row spans="1:9" r="55">
      <c s="4" t="s" r="A55">
        <v>522</v>
      </c>
      <c s="4" t="s" r="B55">
        <v>53</v>
      </c>
      <c s="5" t="n" r="C55">
        <v>-73</v>
      </c>
      <c s="4" t="s" r="D55">
        <v>64</v>
      </c>
      <c s="5" t="n" r="E55">
        <v>-33</v>
      </c>
      <c s="5" t="n" r="F55">
        <v>-73</v>
      </c>
      <c s="4" t="s" r="G55">
        <v>64</v>
      </c>
      <c s="5" t="n" r="H55">
        <v>-33</v>
      </c>
    </row>
    <row spans="1:9" r="56">
      <c s="4" t="s" r="A56">
        <v>523</v>
      </c>
      <c s="5" t="n" r="C56">
        <v>27</v>
      </c>
      <c s="5" t="n" r="E56">
        <v>10</v>
      </c>
      <c s="5" t="n" r="F56">
        <v>27</v>
      </c>
      <c s="5" t="n" r="H56">
        <v>10</v>
      </c>
    </row>
    <row spans="1:9" r="57">
      <c s="4" t="s" r="A57">
        <v>524</v>
      </c>
      <c s="5" t="n" r="C57">
        <v>-46</v>
      </c>
      <c s="5" t="n" r="E57">
        <v>-23</v>
      </c>
      <c s="5" t="n" r="F57">
        <v>-46</v>
      </c>
      <c s="5" t="n" r="H57">
        <v>-23</v>
      </c>
    </row>
    <row spans="1:9" r="58">
      <c s="4" t="s" r="A58">
        <v>65</v>
      </c>
      <c s="4" t="s" r="B58">
        <v>53</v>
      </c>
      <c s="5" t="n" r="C58">
        <v>0</v>
      </c>
      <c s="5" t="n" r="E58">
        <v>50</v>
      </c>
      <c s="5" t="n" r="F58">
        <v>0</v>
      </c>
      <c s="5" t="n" r="H58">
        <v>50</v>
      </c>
    </row>
    <row spans="1:9" r="59">
      <c s="4" t="s" r="A59">
        <v>525</v>
      </c>
      <c s="5" t="n" r="C59">
        <v>0</v>
      </c>
      <c s="5" t="n" r="E59">
        <v>-1</v>
      </c>
      <c s="5" t="n" r="F59">
        <v>0</v>
      </c>
      <c s="5" t="n" r="H59">
        <v>-1</v>
      </c>
    </row>
    <row spans="1:9" r="60">
      <c s="4" t="s" r="A60">
        <v>526</v>
      </c>
      <c s="5" t="n" r="C60">
        <v>0</v>
      </c>
      <c s="5" t="n" r="E60">
        <v>49</v>
      </c>
      <c s="5" t="n" r="F60">
        <v>0</v>
      </c>
      <c s="5" t="n" r="H60">
        <v>49</v>
      </c>
    </row>
    <row spans="1:9" r="61">
      <c s="4" t="s" r="A61">
        <v>527</v>
      </c>
      <c s="4" t="s" r="B61">
        <v>53</v>
      </c>
      <c s="5" t="n" r="C61">
        <v>-1</v>
      </c>
      <c s="5" t="n" r="E61">
        <v>0</v>
      </c>
      <c s="5" t="n" r="F61">
        <v>-1</v>
      </c>
      <c s="5" t="n" r="H61">
        <v>0</v>
      </c>
    </row>
    <row spans="1:9" r="62">
      <c s="4" t="s" r="A62">
        <v>528</v>
      </c>
      <c s="5" t="n" r="C62">
        <v>1</v>
      </c>
      <c s="5" t="n" r="E62">
        <v>0</v>
      </c>
      <c s="5" t="n" r="F62">
        <v>1</v>
      </c>
      <c s="5" t="n" r="H62">
        <v>0</v>
      </c>
    </row>
    <row spans="1:9" r="63">
      <c s="4" t="s" r="A63">
        <v>529</v>
      </c>
      <c s="5" t="n" r="C63">
        <v>0</v>
      </c>
      <c s="5" t="n" r="E63">
        <v>0</v>
      </c>
      <c s="5" t="n" r="F63">
        <v>0</v>
      </c>
      <c s="5" t="n" r="H63">
        <v>0</v>
      </c>
    </row>
    <row spans="1:9" r="64">
      <c s="4" t="s" r="A64">
        <v>530</v>
      </c>
      <c s="4" t="s" r="B64">
        <v>68</v>
      </c>
      <c s="5" t="n" r="C64">
        <v>-39</v>
      </c>
      <c s="5" t="n" r="E64">
        <v>-54</v>
      </c>
      <c s="5" t="n" r="F64">
        <v>-143</v>
      </c>
      <c s="5" t="n" r="H64">
        <v>-160</v>
      </c>
    </row>
    <row spans="1:9" r="65">
      <c s="4" t="s" r="A65">
        <v>531</v>
      </c>
      <c s="5" t="n" r="C65">
        <v>13</v>
      </c>
      <c s="5" t="n" r="E65">
        <v>18</v>
      </c>
      <c s="5" t="n" r="F65">
        <v>50</v>
      </c>
      <c s="5" t="n" r="H65">
        <v>56</v>
      </c>
    </row>
    <row spans="1:9" r="66">
      <c s="4" t="s" r="A66">
        <v>532</v>
      </c>
      <c s="5" t="n" r="C66">
        <v>-26</v>
      </c>
      <c s="5" t="n" r="E66">
        <v>-36</v>
      </c>
      <c s="5" t="n" r="F66">
        <v>-93</v>
      </c>
      <c s="5" t="n" r="H66">
        <v>-104</v>
      </c>
    </row>
    <row spans="1:9" r="67">
      <c s="4" t="s" r="A67">
        <v>533</v>
      </c>
      <c s="4" t="s" r="B67">
        <v>68</v>
      </c>
      <c s="5" t="n" r="C67">
        <v>20</v>
      </c>
      <c s="5" t="n" r="E67">
        <v>15</v>
      </c>
      <c s="5" t="n" r="F67">
        <v>58</v>
      </c>
      <c s="5" t="n" r="H67">
        <v>43</v>
      </c>
    </row>
    <row spans="1:9" r="68">
      <c s="4" t="s" r="A68">
        <v>534</v>
      </c>
      <c s="5" t="n" r="C68">
        <v>-7</v>
      </c>
      <c s="5" t="n" r="E68">
        <v>-6</v>
      </c>
      <c s="5" t="n" r="F68">
        <v>-20</v>
      </c>
      <c s="5" t="n" r="H68">
        <v>-15</v>
      </c>
    </row>
    <row spans="1:9" r="69">
      <c s="4" t="s" r="A69">
        <v>535</v>
      </c>
      <c s="5" t="n" r="C69">
        <v>13</v>
      </c>
      <c s="5" t="n" r="E69">
        <v>9</v>
      </c>
      <c s="5" t="n" r="F69">
        <v>38</v>
      </c>
      <c s="5" t="n" r="H69">
        <v>28</v>
      </c>
    </row>
    <row spans="1:9" r="70">
      <c s="4" t="s" r="A70">
        <v>536</v>
      </c>
      <c s="4" t="s" r="B70">
        <v>68</v>
      </c>
      <c s="5" t="n" r="C70">
        <v>-274</v>
      </c>
      <c s="5" t="n" r="E70">
        <v>0</v>
      </c>
      <c s="5" t="n" r="F70">
        <v>-274</v>
      </c>
      <c s="5" t="n" r="H70">
        <v>0</v>
      </c>
    </row>
    <row spans="1:9" r="71">
      <c s="4" t="s" r="A71">
        <v>537</v>
      </c>
      <c s="5" t="n" r="C71">
        <v>98</v>
      </c>
      <c s="5" t="n" r="E71">
        <v>0</v>
      </c>
      <c s="5" t="n" r="F71">
        <v>98</v>
      </c>
      <c s="5" t="n" r="H71">
        <v>0</v>
      </c>
    </row>
    <row spans="1:9" r="72">
      <c s="4" t="s" r="A72">
        <v>538</v>
      </c>
      <c s="5" t="n" r="C72">
        <v>-176</v>
      </c>
      <c s="5" t="n" r="E72">
        <v>0</v>
      </c>
      <c s="5" t="n" r="F72">
        <v>-176</v>
      </c>
      <c s="5" t="n" r="H72">
        <v>0</v>
      </c>
    </row>
    <row spans="1:9" r="73">
      <c s="4" t="s" r="A73">
        <v>542</v>
      </c>
      <c s="5" t="n" r="C73">
        <v>-367</v>
      </c>
      <c s="5" t="n" r="E73">
        <v>-22</v>
      </c>
      <c s="5" t="n" r="F73">
        <v>-433</v>
      </c>
      <c s="5" t="n" r="H73">
        <v>-100</v>
      </c>
    </row>
    <row spans="1:9" r="74">
      <c s="4" t="s" r="A74">
        <v>543</v>
      </c>
      <c s="5" t="n" r="C74">
        <v>132</v>
      </c>
      <c s="5" t="n" r="E74">
        <v>21</v>
      </c>
      <c s="5" t="n" r="F74">
        <v>156</v>
      </c>
      <c s="5" t="n" r="H74">
        <v>50</v>
      </c>
    </row>
    <row spans="1:9" r="75">
      <c s="4" t="s" r="A75">
        <v>544</v>
      </c>
      <c s="7" t="n" r="C75">
        <v>-235</v>
      </c>
      <c s="7" t="n" r="E75">
        <v>-1</v>
      </c>
      <c s="7" t="n" r="F75">
        <v>-277</v>
      </c>
      <c s="7" t="n" r="H75">
        <v>-50</v>
      </c>
    </row>
    <row spans="1:9" r="76">
      <c t="n" r="A76"/>
    </row>
    <row spans="1:9" r="77">
      <c s="4" t="s" r="A77">
        <v>33</v>
      </c>
      <c s="4" t="s" r="B77">
        <v>73</v>
      </c>
    </row>
    <row spans="1:9" r="78">
      <c s="4" t="s" r="A78">
        <v>53</v>
      </c>
      <c s="4" t="s" r="B78">
        <v>74</v>
      </c>
    </row>
    <row spans="1:9" r="79">
      <c s="4" t="s" r="A79">
        <v>64</v>
      </c>
      <c s="4" t="s" r="B79">
        <v>75</v>
      </c>
    </row>
    <row spans="1:9" r="80">
      <c s="4" t="s" r="A80">
        <v>68</v>
      </c>
      <c s="4" t="s" r="B80">
        <v>76</v>
      </c>
    </row>
  </sheetData>
  <mergeCells count="11">
    <mergeCell ref="A1:B2"/>
    <mergeCell ref="C1:E1"/>
    <mergeCell ref="F1:I1"/>
    <mergeCell ref="C2:D2"/>
    <mergeCell ref="F2:G2"/>
    <mergeCell ref="H2:I2"/>
    <mergeCell ref="A76:H76"/>
    <mergeCell ref="B77:H77"/>
    <mergeCell ref="B78:H78"/>
    <mergeCell ref="B79:H79"/>
    <mergeCell ref="B80:H8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45</v>
      </c>
      <c s="2" t="s" r="B1">
        <v>1</v>
      </c>
    </row>
    <row spans="1:3" r="2">
      <c s="2" t="s" r="B2">
        <v>2</v>
      </c>
      <c s="2" t="s" r="C2">
        <v>24</v>
      </c>
    </row>
    <row spans="1:3" r="3">
      <c s="3" t="s" r="A3">
        <v>546</v>
      </c>
    </row>
    <row spans="1:3" r="4">
      <c s="4" t="s" r="A4">
        <v>547</v>
      </c>
      <c s="7" t="n" r="B4">
        <v>-8556</v>
      </c>
      <c s="7" t="n" r="C4">
        <v>-5290</v>
      </c>
    </row>
    <row spans="1:3" r="5">
      <c s="4" t="s" r="A5">
        <v>548</v>
      </c>
      <c s="5" t="n" r="B5">
        <v>-1006</v>
      </c>
      <c s="5" t="n" r="C5">
        <v>-592</v>
      </c>
    </row>
    <row spans="1:3" r="6">
      <c s="4" t="s" r="A6">
        <v>549</v>
      </c>
      <c s="5" t="n" r="B6">
        <v>183</v>
      </c>
      <c s="5" t="n" r="C6">
        <v>244</v>
      </c>
    </row>
    <row spans="1:3" r="7">
      <c s="4" t="s" r="A7">
        <v>550</v>
      </c>
      <c s="5" t="n" r="B7">
        <v>468</v>
      </c>
    </row>
    <row spans="1:3" r="8">
      <c s="4" t="s" r="A8">
        <v>551</v>
      </c>
      <c s="5" t="n" r="B8">
        <v>-8911</v>
      </c>
      <c s="5" t="n" r="C8">
        <v>-5638</v>
      </c>
    </row>
    <row spans="1:3" r="9">
      <c s="4" t="s" r="A9">
        <v>552</v>
      </c>
    </row>
    <row spans="1:3" r="10">
      <c s="3" t="s" r="A10">
        <v>546</v>
      </c>
    </row>
    <row spans="1:3" r="11">
      <c s="4" t="s" r="A11">
        <v>547</v>
      </c>
      <c s="5" t="n" r="B11">
        <v>-919</v>
      </c>
      <c s="5" t="n" r="C11">
        <v>-43</v>
      </c>
    </row>
    <row spans="1:3" r="12">
      <c s="4" t="s" r="A12">
        <v>553</v>
      </c>
      <c s="5" t="n" r="B12">
        <v>-1405</v>
      </c>
      <c s="5" t="n" r="C12">
        <v>-559</v>
      </c>
    </row>
    <row spans="1:3" r="13">
      <c s="4" t="s" r="A13">
        <v>549</v>
      </c>
      <c s="5" t="n" r="B13">
        <v>0</v>
      </c>
      <c s="5" t="n" r="C13">
        <v>0</v>
      </c>
    </row>
    <row spans="1:3" r="14">
      <c s="4" t="s" r="A14">
        <v>550</v>
      </c>
      <c s="5" t="n" r="B14">
        <v>191</v>
      </c>
    </row>
    <row spans="1:3" r="15">
      <c s="4" t="s" r="A15">
        <v>551</v>
      </c>
      <c s="5" t="n" r="B15">
        <v>-2133</v>
      </c>
      <c s="5" t="n" r="C15">
        <v>-602</v>
      </c>
    </row>
    <row spans="1:3" r="16">
      <c s="4" t="s" r="A16">
        <v>554</v>
      </c>
    </row>
    <row spans="1:3" r="17">
      <c s="3" t="s" r="A17">
        <v>546</v>
      </c>
    </row>
    <row spans="1:3" r="18">
      <c s="4" t="s" r="A18">
        <v>547</v>
      </c>
      <c s="5" t="n" r="B18">
        <v>-6</v>
      </c>
      <c s="5" t="n" r="C18">
        <v>-48</v>
      </c>
    </row>
    <row spans="1:3" r="19">
      <c s="4" t="s" r="A19">
        <v>555</v>
      </c>
      <c s="5" t="n" r="B19">
        <v>-24</v>
      </c>
      <c s="5" t="n" r="C19">
        <v>15</v>
      </c>
    </row>
    <row spans="1:3" r="20">
      <c s="4" t="s" r="A20">
        <v>556</v>
      </c>
      <c s="5" t="n" r="B20">
        <v>7</v>
      </c>
      <c s="5" t="n" r="C20">
        <v>18</v>
      </c>
    </row>
    <row spans="1:3" r="21">
      <c s="4" t="s" r="A21">
        <v>550</v>
      </c>
      <c s="5" t="n" r="B21">
        <v>0</v>
      </c>
    </row>
    <row spans="1:3" r="22">
      <c s="4" t="s" r="A22">
        <v>551</v>
      </c>
      <c s="5" t="n" r="B22">
        <v>-23</v>
      </c>
      <c s="5" t="n" r="C22">
        <v>-15</v>
      </c>
    </row>
    <row spans="1:3" r="23">
      <c s="4" t="s" r="A23">
        <v>62</v>
      </c>
    </row>
    <row spans="1:3" r="24">
      <c s="3" t="s" r="A24">
        <v>546</v>
      </c>
    </row>
    <row spans="1:3" r="25">
      <c s="4" t="s" r="A25">
        <v>547</v>
      </c>
      <c s="5" t="n" r="B25">
        <v>-7895</v>
      </c>
      <c s="5" t="n" r="C25">
        <v>-5695</v>
      </c>
    </row>
    <row spans="1:3" r="26">
      <c s="4" t="s" r="A26">
        <v>557</v>
      </c>
      <c s="5" t="n" r="B26">
        <v>469</v>
      </c>
      <c s="5" t="n" r="C26">
        <v>-74</v>
      </c>
    </row>
    <row spans="1:3" r="27">
      <c s="4" t="s" r="A27">
        <v>558</v>
      </c>
      <c s="5" t="n" r="B27">
        <v>407</v>
      </c>
      <c s="5" t="n" r="C27">
        <v>302</v>
      </c>
    </row>
    <row spans="1:3" r="28">
      <c s="4" t="s" r="A28">
        <v>550</v>
      </c>
      <c s="5" t="n" r="B28">
        <v>278</v>
      </c>
    </row>
    <row spans="1:3" r="29">
      <c s="4" t="s" r="A29">
        <v>551</v>
      </c>
      <c s="5" t="n" r="B29">
        <v>-6741</v>
      </c>
      <c s="5" t="n" r="C29">
        <v>-5467</v>
      </c>
    </row>
    <row spans="1:3" r="30">
      <c s="4" t="s" r="A30">
        <v>72</v>
      </c>
    </row>
    <row spans="1:3" r="31">
      <c s="3" t="s" r="A31">
        <v>546</v>
      </c>
    </row>
    <row spans="1:3" r="32">
      <c s="4" t="s" r="A32">
        <v>547</v>
      </c>
      <c s="5" t="n" r="B32">
        <v>262</v>
      </c>
      <c s="5" t="n" r="C32">
        <v>494</v>
      </c>
    </row>
    <row spans="1:3" r="33">
      <c s="4" t="s" r="A33">
        <v>557</v>
      </c>
      <c s="5" t="n" r="B33">
        <v>-46</v>
      </c>
      <c s="5" t="n" r="C33">
        <v>26</v>
      </c>
    </row>
    <row spans="1:3" r="34">
      <c s="4" t="s" r="A34">
        <v>558</v>
      </c>
      <c s="5" t="n" r="B34">
        <v>-231</v>
      </c>
      <c s="5" t="n" r="C34">
        <v>-76</v>
      </c>
    </row>
    <row spans="1:3" r="35">
      <c s="4" t="s" r="A35">
        <v>550</v>
      </c>
      <c s="5" t="n" r="B35">
        <v>0</v>
      </c>
    </row>
    <row spans="1:3" r="36">
      <c s="4" t="s" r="A36">
        <v>551</v>
      </c>
      <c s="5" t="n" r="B36">
        <v>-15</v>
      </c>
      <c s="5" t="n" r="C36">
        <v>444</v>
      </c>
    </row>
    <row spans="1:3" r="37">
      <c s="4" t="s" r="A37">
        <v>559</v>
      </c>
    </row>
    <row spans="1:3" r="38">
      <c s="3" t="s" r="A38">
        <v>546</v>
      </c>
    </row>
    <row spans="1:3" r="39">
      <c s="4" t="s" r="A39">
        <v>547</v>
      </c>
      <c s="5" t="n" r="B39">
        <v>2</v>
      </c>
      <c s="5" t="n" r="C39">
        <v>2</v>
      </c>
    </row>
    <row spans="1:3" r="40">
      <c s="4" t="s" r="A40">
        <v>560</v>
      </c>
      <c s="5" t="n" r="B40">
        <v>0</v>
      </c>
      <c s="5" t="n" r="C40">
        <v>0</v>
      </c>
    </row>
    <row spans="1:3" r="41">
      <c s="4" t="s" r="A41">
        <v>561</v>
      </c>
      <c s="5" t="n" r="B41">
        <v>0</v>
      </c>
      <c s="5" t="n" r="C41">
        <v>0</v>
      </c>
    </row>
    <row spans="1:3" r="42">
      <c s="4" t="s" r="A42">
        <v>550</v>
      </c>
      <c s="5" t="n" r="B42">
        <v>-1</v>
      </c>
    </row>
    <row spans="1:3" r="43">
      <c s="4" t="s" r="A43">
        <v>551</v>
      </c>
      <c s="7" t="n" r="B43">
        <v>1</v>
      </c>
      <c s="7" t="n" r="C43">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2</v>
      </c>
      <c s="2" t="s" r="B1">
        <v>2</v>
      </c>
      <c s="2" t="s" r="C1">
        <v>78</v>
      </c>
    </row>
    <row spans="1:3" r="2">
      <c s="4" t="s" r="A2">
        <v>563</v>
      </c>
    </row>
    <row spans="1:3" r="3">
      <c s="4" t="s" r="A3">
        <v>564</v>
      </c>
      <c s="7" t="n" r="B3">
        <v>0</v>
      </c>
      <c s="7" t="n" r="C3">
        <v>1436</v>
      </c>
    </row>
    <row spans="1:3" r="4">
      <c s="4" t="s" r="A4">
        <v>565</v>
      </c>
    </row>
    <row spans="1:3" r="5">
      <c s="4" t="s" r="A5">
        <v>564</v>
      </c>
      <c s="7" t="n" r="B5">
        <v>1680</v>
      </c>
      <c s="7" t="n" r="C5">
        <v>329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6</v>
      </c>
      <c s="2" t="s" r="B1">
        <v>2</v>
      </c>
      <c s="2" t="s" r="C1">
        <v>78</v>
      </c>
    </row>
    <row spans="1:3" r="2">
      <c s="3" t="s" r="A2">
        <v>567</v>
      </c>
    </row>
    <row spans="1:3" r="3">
      <c s="4" t="s" r="A3">
        <v>568</v>
      </c>
      <c s="7" t="n" r="B3">
        <v>381</v>
      </c>
      <c s="7" t="n" r="C3">
        <v>124</v>
      </c>
    </row>
    <row spans="1:3" r="4">
      <c s="4" t="s" r="A4">
        <v>569</v>
      </c>
      <c s="7" t="n" r="B4">
        <v>25</v>
      </c>
      <c s="7" t="n" r="C4">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570</v>
      </c>
      <c s="2" t="s" r="B1">
        <v>2</v>
      </c>
      <c s="2" t="s" r="C1">
        <v>78</v>
      </c>
    </row>
    <row spans="1:3" r="2">
      <c s="4" t="s" r="A2">
        <v>565</v>
      </c>
    </row>
    <row spans="1:3" r="3">
      <c s="4" t="s" r="A3">
        <v>571</v>
      </c>
      <c s="7" t="n" r="B3">
        <v>10430</v>
      </c>
      <c s="7" t="n" r="C3">
        <v>113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122</v>
      </c>
      <c s="2" t="s" r="B1">
        <v>1</v>
      </c>
    </row>
    <row spans="1:3" r="2">
      <c s="2" t="s" r="B2">
        <v>2</v>
      </c>
      <c s="2" t="s" r="C2">
        <v>24</v>
      </c>
    </row>
    <row spans="1:3" r="3">
      <c s="3" t="s" r="A3">
        <v>123</v>
      </c>
    </row>
    <row spans="1:3" r="4">
      <c s="4" t="s" r="A4">
        <v>39</v>
      </c>
      <c s="7" t="n" r="B4">
        <v>2215</v>
      </c>
      <c s="7" t="n" r="C4">
        <v>2953</v>
      </c>
    </row>
    <row spans="1:3" r="5">
      <c s="3" t="s" r="A5">
        <v>124</v>
      </c>
    </row>
    <row spans="1:3" r="6">
      <c s="4" t="s" r="A6">
        <v>125</v>
      </c>
      <c s="5" t="n" r="B6">
        <v>856</v>
      </c>
      <c s="5" t="n" r="C6">
        <v>944</v>
      </c>
    </row>
    <row spans="1:3" r="7">
      <c s="4" t="s" r="A7">
        <v>126</v>
      </c>
      <c s="5" t="n" r="B7">
        <v>307</v>
      </c>
      <c s="5" t="n" r="C7">
        <v>294</v>
      </c>
    </row>
    <row spans="1:3" r="8">
      <c s="4" t="s" r="A8">
        <v>127</v>
      </c>
      <c s="5" t="n" r="B8">
        <v>445</v>
      </c>
      <c s="5" t="n" r="C8">
        <v>305</v>
      </c>
    </row>
    <row spans="1:3" r="9">
      <c s="4" t="s" r="A9">
        <v>128</v>
      </c>
      <c s="5" t="n" r="B9">
        <v>-260</v>
      </c>
      <c s="5" t="n" r="C9">
        <v>-231</v>
      </c>
    </row>
    <row spans="1:3" r="10">
      <c s="4" t="s" r="A10">
        <v>129</v>
      </c>
      <c s="5" t="n" r="B10">
        <v>-48</v>
      </c>
      <c s="5" t="n" r="C10">
        <v>-418</v>
      </c>
    </row>
    <row spans="1:3" r="11">
      <c s="4" t="s" r="A11">
        <v>130</v>
      </c>
      <c s="5" t="n" r="B11">
        <v>89</v>
      </c>
      <c s="5" t="n" r="C11">
        <v>272</v>
      </c>
    </row>
    <row spans="1:3" r="12">
      <c s="4" t="s" r="A12">
        <v>131</v>
      </c>
      <c s="5" t="n" r="B12">
        <v>-5449</v>
      </c>
      <c s="5" t="n" r="C12">
        <v>-5921</v>
      </c>
    </row>
    <row spans="1:3" r="13">
      <c s="4" t="s" r="A13">
        <v>132</v>
      </c>
      <c s="5" t="n" r="B13">
        <v>-1845</v>
      </c>
      <c s="5" t="n" r="C13">
        <v>-1802</v>
      </c>
    </row>
    <row spans="1:3" r="14">
      <c s="3" t="s" r="A14">
        <v>133</v>
      </c>
    </row>
    <row spans="1:3" r="15">
      <c s="4" t="s" r="A15">
        <v>134</v>
      </c>
      <c s="5" t="n" r="B15">
        <v>-1291</v>
      </c>
      <c s="5" t="n" r="C15">
        <v>-1311</v>
      </c>
    </row>
    <row spans="1:3" r="16">
      <c s="4" t="s" r="A16">
        <v>135</v>
      </c>
      <c s="5" t="n" r="B16">
        <v>-59</v>
      </c>
      <c s="5" t="n" r="C16">
        <v>-37</v>
      </c>
    </row>
    <row spans="1:3" r="17">
      <c s="4" t="s" r="A17">
        <v>136</v>
      </c>
      <c s="5" t="n" r="B17">
        <v>-77</v>
      </c>
      <c s="5" t="n" r="C17">
        <v>0</v>
      </c>
    </row>
    <row spans="1:3" r="18">
      <c s="4" t="s" r="A18">
        <v>137</v>
      </c>
      <c s="5" t="n" r="B18">
        <v>61</v>
      </c>
      <c s="5" t="n" r="C18">
        <v>727</v>
      </c>
    </row>
    <row spans="1:3" r="19">
      <c s="4" t="s" r="A19">
        <v>138</v>
      </c>
      <c s="5" t="n" r="B19">
        <v>18</v>
      </c>
      <c s="5" t="n" r="C19">
        <v>29</v>
      </c>
    </row>
    <row spans="1:3" r="20">
      <c s="4" t="s" r="A20">
        <v>139</v>
      </c>
      <c s="5" t="n" r="B20">
        <v>-928</v>
      </c>
      <c s="5" t="n" r="C20">
        <v>-853</v>
      </c>
    </row>
    <row spans="1:3" r="21">
      <c s="4" t="s" r="A21">
        <v>140</v>
      </c>
      <c s="5" t="n" r="B21">
        <v>676</v>
      </c>
      <c s="5" t="n" r="C21">
        <v>431</v>
      </c>
    </row>
    <row spans="1:3" r="22">
      <c s="4" t="s" r="A22">
        <v>141</v>
      </c>
      <c s="5" t="n" r="B22">
        <v>543</v>
      </c>
      <c s="5" t="n" r="C22">
        <v>97</v>
      </c>
    </row>
    <row spans="1:3" r="23">
      <c s="4" t="s" r="A23">
        <v>142</v>
      </c>
      <c s="5" t="n" r="B23">
        <v>12</v>
      </c>
      <c s="5" t="n" r="C23">
        <v>197</v>
      </c>
    </row>
    <row spans="1:3" r="24">
      <c s="4" t="s" r="A24">
        <v>143</v>
      </c>
      <c s="5" t="n" r="B24">
        <v>-1045</v>
      </c>
      <c s="5" t="n" r="C24">
        <v>-720</v>
      </c>
    </row>
    <row spans="1:3" r="25">
      <c s="3" t="s" r="A25">
        <v>144</v>
      </c>
    </row>
    <row spans="1:3" r="26">
      <c s="4" t="s" r="A26">
        <v>145</v>
      </c>
      <c s="5" t="n" r="B26">
        <v>-1210</v>
      </c>
      <c s="5" t="n" r="C26">
        <v>-1268</v>
      </c>
    </row>
    <row spans="1:3" r="27">
      <c s="4" t="s" r="A27">
        <v>146</v>
      </c>
      <c s="5" t="n" r="B27">
        <v>1161</v>
      </c>
      <c s="5" t="n" r="C27">
        <v>2416</v>
      </c>
    </row>
    <row spans="1:3" r="28">
      <c s="4" t="s" r="A28">
        <v>147</v>
      </c>
      <c s="5" t="n" r="B28">
        <v>3630</v>
      </c>
      <c s="5" t="n" r="C28">
        <v>96</v>
      </c>
    </row>
    <row spans="1:3" r="29">
      <c s="4" t="s" r="A29">
        <v>148</v>
      </c>
      <c s="5" t="n" r="B29">
        <v>-1529</v>
      </c>
      <c s="5" t="n" r="C29">
        <v>-1763</v>
      </c>
    </row>
    <row spans="1:3" r="30">
      <c s="4" t="s" r="A30">
        <v>149</v>
      </c>
      <c s="5" t="n" r="B30">
        <v>-2353</v>
      </c>
      <c s="5" t="n" r="C30">
        <v>-2000</v>
      </c>
    </row>
    <row spans="1:3" r="31">
      <c s="4" t="s" r="A31">
        <v>150</v>
      </c>
      <c s="5" t="n" r="B31">
        <v>208</v>
      </c>
      <c s="5" t="n" r="C31">
        <v>285</v>
      </c>
    </row>
    <row spans="1:3" r="32">
      <c s="4" t="s" r="A32">
        <v>151</v>
      </c>
      <c s="5" t="n" r="B32">
        <v>-250</v>
      </c>
      <c s="5" t="n" r="C32">
        <v>0</v>
      </c>
    </row>
    <row spans="1:3" r="33">
      <c s="4" t="s" r="A33">
        <v>152</v>
      </c>
      <c s="5" t="n" r="B33">
        <v>-87</v>
      </c>
      <c s="5" t="n" r="C33">
        <v>1</v>
      </c>
    </row>
    <row spans="1:3" r="34">
      <c s="4" t="s" r="A34">
        <v>153</v>
      </c>
      <c s="5" t="n" r="B34">
        <v>-430</v>
      </c>
      <c s="5" t="n" r="C34">
        <v>-2233</v>
      </c>
    </row>
    <row spans="1:3" r="35">
      <c s="4" t="s" r="A35">
        <v>154</v>
      </c>
      <c s="5" t="n" r="B35">
        <v>-266</v>
      </c>
      <c s="5" t="n" r="C35">
        <v>-204</v>
      </c>
    </row>
    <row spans="1:3" r="36">
      <c s="4" t="s" r="A36">
        <v>155</v>
      </c>
      <c s="5" t="n" r="B36">
        <v>-3586</v>
      </c>
      <c s="5" t="n" r="C36">
        <v>-4959</v>
      </c>
    </row>
    <row spans="1:3" r="37">
      <c s="4" t="s" r="A37">
        <v>156</v>
      </c>
      <c s="5" t="n" r="B37">
        <v>6910</v>
      </c>
      <c s="5" t="n" r="C37">
        <v>8941</v>
      </c>
    </row>
    <row spans="1:3" r="38">
      <c s="4" t="s" r="A38">
        <v>157</v>
      </c>
      <c s="7" t="n" r="B38">
        <v>3324</v>
      </c>
      <c s="7" t="n" r="C38">
        <v>39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2</v>
      </c>
      <c s="2" t="s" r="B1">
        <v>2</v>
      </c>
      <c s="2" t="s" r="C1">
        <v>78</v>
      </c>
    </row>
    <row spans="1:3" r="2">
      <c s="4" t="s" r="A2">
        <v>573</v>
      </c>
    </row>
    <row spans="1:3" r="3">
      <c s="3" t="s" r="A3">
        <v>574</v>
      </c>
    </row>
    <row spans="1:3" r="4">
      <c s="4" t="s" r="A4">
        <v>575</v>
      </c>
      <c s="7" t="n" r="B4">
        <v>0</v>
      </c>
      <c s="7" t="n" r="C4">
        <v>1000</v>
      </c>
    </row>
    <row spans="1:3" r="5">
      <c s="4" t="s" r="A5">
        <v>576</v>
      </c>
    </row>
    <row spans="1:3" r="6">
      <c s="3" t="s" r="A6">
        <v>574</v>
      </c>
    </row>
    <row spans="1:3" r="7">
      <c s="4" t="s" r="A7">
        <v>575</v>
      </c>
      <c s="5" t="n" r="B7">
        <v>10</v>
      </c>
      <c s="5" t="n" r="C7">
        <v>434</v>
      </c>
    </row>
    <row spans="1:3" r="8">
      <c s="4" t="s" r="A8">
        <v>577</v>
      </c>
    </row>
    <row spans="1:3" r="9">
      <c s="3" t="s" r="A9">
        <v>574</v>
      </c>
    </row>
    <row spans="1:3" r="10">
      <c s="4" t="s" r="A10">
        <v>575</v>
      </c>
      <c s="5" t="n" r="B10">
        <v>78</v>
      </c>
      <c s="5" t="n" r="C10">
        <v>388</v>
      </c>
    </row>
    <row spans="1:3" r="11">
      <c s="4" t="s" r="A11">
        <v>578</v>
      </c>
    </row>
    <row spans="1:3" r="12">
      <c s="3" t="s" r="A12">
        <v>574</v>
      </c>
    </row>
    <row spans="1:3" r="13">
      <c s="4" t="s" r="A13">
        <v>575</v>
      </c>
      <c s="5" t="n" r="B13">
        <v>7819</v>
      </c>
      <c s="5" t="n" r="C13">
        <v>10586</v>
      </c>
    </row>
    <row spans="1:3" r="14">
      <c s="4" t="s" r="A14">
        <v>579</v>
      </c>
    </row>
    <row spans="1:3" r="15">
      <c s="3" t="s" r="A15">
        <v>574</v>
      </c>
    </row>
    <row spans="1:3" r="16">
      <c s="4" t="s" r="A16">
        <v>575</v>
      </c>
      <c s="7" t="n" r="B16">
        <v>15</v>
      </c>
      <c s="7" t="n" r="C16">
        <v>16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0</v>
      </c>
      <c s="2" t="s" r="B1">
        <v>23</v>
      </c>
      <c s="2" t="s" r="D1">
        <v>1</v>
      </c>
    </row>
    <row spans="1:5" r="2">
      <c s="2" t="s" r="B2">
        <v>2</v>
      </c>
      <c s="2" t="s" r="C2">
        <v>24</v>
      </c>
      <c s="2" t="s" r="D2">
        <v>2</v>
      </c>
      <c s="2" t="s" r="E2">
        <v>24</v>
      </c>
    </row>
    <row spans="1:5" r="3">
      <c s="3" t="s" r="A3">
        <v>574</v>
      </c>
    </row>
    <row spans="1:5" r="4">
      <c s="4" t="s" r="A4">
        <v>581</v>
      </c>
      <c s="7" t="n" r="B4">
        <v>-9</v>
      </c>
    </row>
    <row spans="1:5" r="5">
      <c s="4" t="s" r="A5">
        <v>582</v>
      </c>
    </row>
    <row spans="1:5" r="6">
      <c s="3" t="s" r="A6">
        <v>574</v>
      </c>
    </row>
    <row spans="1:5" r="7">
      <c s="4" t="s" r="A7">
        <v>583</v>
      </c>
      <c s="5" t="n" r="B7">
        <v>-10</v>
      </c>
      <c s="7" t="n" r="C7">
        <v>-13</v>
      </c>
      <c s="7" t="n" r="D7">
        <v>-6</v>
      </c>
      <c s="7" t="n" r="E7">
        <v>-48</v>
      </c>
    </row>
    <row spans="1:5" r="8">
      <c s="4" t="s" r="A8">
        <v>513</v>
      </c>
      <c s="5" t="n" r="B8">
        <v>-13</v>
      </c>
      <c s="5" t="n" r="C8">
        <v>-1</v>
      </c>
      <c s="5" t="n" r="D8">
        <v>-24</v>
      </c>
      <c s="5" t="n" r="E8">
        <v>15</v>
      </c>
    </row>
    <row spans="1:5" r="9">
      <c s="4" t="s" r="A9">
        <v>520</v>
      </c>
      <c s="5" t="n" r="B9">
        <v>0</v>
      </c>
      <c s="5" t="n" r="C9">
        <v>-1</v>
      </c>
      <c s="5" t="n" r="D9">
        <v>7</v>
      </c>
      <c s="5" t="n" r="E9">
        <v>18</v>
      </c>
    </row>
    <row spans="1:5" r="10">
      <c s="4" t="s" r="A10">
        <v>584</v>
      </c>
      <c s="7" t="n" r="B10">
        <v>-23</v>
      </c>
      <c s="7" t="n" r="C10">
        <v>-15</v>
      </c>
      <c s="7" t="n" r="D10">
        <v>-23</v>
      </c>
      <c s="7" t="n" r="E10">
        <v>-1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85</v>
      </c>
      <c s="2" t="s" r="C1">
        <v>2</v>
      </c>
      <c s="2" t="s" r="D1">
        <v>78</v>
      </c>
    </row>
    <row spans="1:4" r="2">
      <c s="3" t="s" r="A2">
        <v>586</v>
      </c>
    </row>
    <row spans="1:4" r="3">
      <c s="4" t="s" r="A3">
        <v>587</v>
      </c>
      <c s="7" t="n" r="C3">
        <v>51</v>
      </c>
      <c s="7" t="n" r="D3">
        <v>67</v>
      </c>
    </row>
    <row spans="1:4" r="4">
      <c s="4" t="s" r="A4">
        <v>588</v>
      </c>
    </row>
    <row spans="1:4" r="5">
      <c s="3" t="s" r="A5">
        <v>586</v>
      </c>
    </row>
    <row spans="1:4" r="6">
      <c s="4" t="s" r="A6">
        <v>589</v>
      </c>
      <c s="4" t="s" r="B6">
        <v>33</v>
      </c>
      <c s="5" t="n" r="C6">
        <v>132</v>
      </c>
      <c s="5" t="n" r="D6">
        <v>265</v>
      </c>
    </row>
    <row spans="1:4" r="7">
      <c s="4" t="s" r="A7">
        <v>590</v>
      </c>
      <c s="4" t="s" r="B7">
        <v>33</v>
      </c>
      <c s="5" t="n" r="C7">
        <v>64</v>
      </c>
      <c s="5" t="n" r="D7">
        <v>73</v>
      </c>
    </row>
    <row spans="1:4" r="8">
      <c s="4" t="s" r="A8">
        <v>591</v>
      </c>
    </row>
    <row spans="1:4" r="9">
      <c s="3" t="s" r="A9">
        <v>586</v>
      </c>
    </row>
    <row spans="1:4" r="10">
      <c s="4" t="s" r="A10">
        <v>589</v>
      </c>
      <c s="5" t="n" r="C10">
        <v>0</v>
      </c>
      <c s="5" t="n" r="D10">
        <v>11</v>
      </c>
    </row>
    <row spans="1:4" r="11">
      <c s="4" t="s" r="A11">
        <v>592</v>
      </c>
    </row>
    <row spans="1:4" r="12">
      <c s="3" t="s" r="A12">
        <v>586</v>
      </c>
    </row>
    <row spans="1:4" r="13">
      <c s="4" t="s" r="A13">
        <v>590</v>
      </c>
      <c s="5" t="n" r="C13">
        <v>64</v>
      </c>
      <c s="5" t="n" r="D13">
        <v>63</v>
      </c>
    </row>
    <row spans="1:4" r="14">
      <c s="4" t="s" r="A14">
        <v>593</v>
      </c>
    </row>
    <row spans="1:4" r="15">
      <c s="3" t="s" r="A15">
        <v>586</v>
      </c>
    </row>
    <row spans="1:4" r="16">
      <c s="4" t="s" r="A16">
        <v>594</v>
      </c>
      <c s="5" t="n" r="C16">
        <v>0</v>
      </c>
      <c s="5" t="n" r="D16">
        <v>6</v>
      </c>
    </row>
    <row spans="1:4" r="17">
      <c s="4" t="s" r="A17">
        <v>595</v>
      </c>
    </row>
    <row spans="1:4" r="18">
      <c s="3" t="s" r="A18">
        <v>586</v>
      </c>
    </row>
    <row spans="1:4" r="19">
      <c s="4" t="s" r="A19">
        <v>594</v>
      </c>
      <c s="5" t="n" r="C19">
        <v>20</v>
      </c>
      <c s="5" t="n" r="D19">
        <v>41</v>
      </c>
    </row>
    <row spans="1:4" r="20">
      <c s="4" t="s" r="A20">
        <v>596</v>
      </c>
    </row>
    <row spans="1:4" r="21">
      <c s="3" t="s" r="A21">
        <v>586</v>
      </c>
    </row>
    <row spans="1:4" r="22">
      <c s="4" t="s" r="A22">
        <v>589</v>
      </c>
      <c s="4" t="s" r="B22">
        <v>53</v>
      </c>
      <c s="5" t="n" r="C22">
        <v>0</v>
      </c>
      <c s="5" t="n" r="D22">
        <v>1</v>
      </c>
    </row>
    <row spans="1:4" r="23">
      <c s="4" t="s" r="A23">
        <v>597</v>
      </c>
    </row>
    <row spans="1:4" r="24">
      <c s="3" t="s" r="A24">
        <v>586</v>
      </c>
    </row>
    <row spans="1:4" r="25">
      <c s="4" t="s" r="A25">
        <v>589</v>
      </c>
      <c s="5" t="n" r="C25">
        <v>0</v>
      </c>
      <c s="5" t="n" r="D25">
        <v>10</v>
      </c>
    </row>
    <row spans="1:4" r="26">
      <c s="4" t="s" r="A26">
        <v>598</v>
      </c>
    </row>
    <row spans="1:4" r="27">
      <c s="3" t="s" r="A27">
        <v>586</v>
      </c>
    </row>
    <row spans="1:4" r="28">
      <c s="4" t="s" r="A28">
        <v>589</v>
      </c>
      <c s="4" t="s" r="B28">
        <v>64</v>
      </c>
      <c s="5" t="n" r="C28">
        <v>132</v>
      </c>
      <c s="5" t="n" r="D28">
        <v>254</v>
      </c>
    </row>
    <row spans="1:4" r="29">
      <c s="4" t="s" r="A29">
        <v>599</v>
      </c>
    </row>
    <row spans="1:4" r="30">
      <c s="3" t="s" r="A30">
        <v>586</v>
      </c>
    </row>
    <row spans="1:4" r="31">
      <c s="4" t="s" r="A31">
        <v>594</v>
      </c>
      <c s="4" t="s" r="B31">
        <v>600</v>
      </c>
      <c s="5" t="n" r="C31">
        <v>20</v>
      </c>
      <c s="5" t="n" r="D31">
        <v>47</v>
      </c>
    </row>
    <row spans="1:4" r="32">
      <c s="4" t="s" r="A32">
        <v>601</v>
      </c>
    </row>
    <row spans="1:4" r="33">
      <c s="3" t="s" r="A33">
        <v>586</v>
      </c>
    </row>
    <row spans="1:4" r="34">
      <c s="4" t="s" r="A34">
        <v>590</v>
      </c>
      <c s="5" t="n" r="C34">
        <v>0</v>
      </c>
      <c s="5" t="n" r="D34">
        <v>10</v>
      </c>
    </row>
    <row spans="1:4" r="35">
      <c s="4" t="s" r="A35">
        <v>602</v>
      </c>
    </row>
    <row spans="1:4" r="36">
      <c s="3" t="s" r="A36">
        <v>586</v>
      </c>
    </row>
    <row spans="1:4" r="37">
      <c s="4" t="s" r="A37">
        <v>590</v>
      </c>
      <c s="5" t="n" r="C37">
        <v>63</v>
      </c>
      <c s="5" t="n" r="D37">
        <v>62</v>
      </c>
    </row>
    <row spans="1:4" r="38">
      <c s="4" t="s" r="A38">
        <v>603</v>
      </c>
    </row>
    <row spans="1:4" r="39">
      <c s="3" t="s" r="A39">
        <v>586</v>
      </c>
    </row>
    <row spans="1:4" r="40">
      <c s="4" t="s" r="A40">
        <v>590</v>
      </c>
      <c s="7" t="n" r="C40">
        <v>1</v>
      </c>
      <c s="7" t="n" r="D40">
        <v>1</v>
      </c>
    </row>
    <row spans="1:4" r="41">
      <c t="n" r="A41"/>
    </row>
    <row spans="1:4" r="42">
      <c s="4" t="s" r="A42">
        <v>33</v>
      </c>
      <c s="4" t="s" r="B42">
        <v>604</v>
      </c>
    </row>
    <row spans="1:4" r="43">
      <c s="4" t="s" r="A43">
        <v>53</v>
      </c>
      <c s="4" t="s" r="B43">
        <v>605</v>
      </c>
    </row>
    <row spans="1:4" r="44">
      <c s="4" t="s" r="A44">
        <v>64</v>
      </c>
      <c s="4" t="s" r="B44">
        <v>606</v>
      </c>
    </row>
  </sheetData>
  <mergeCells count="5">
    <mergeCell ref="A1:B1"/>
    <mergeCell ref="A41:C41"/>
    <mergeCell ref="B42:C42"/>
    <mergeCell ref="B43:C43"/>
    <mergeCell ref="B44:C4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607</v>
      </c>
      <c s="2" t="s" r="C1">
        <v>23</v>
      </c>
      <c s="2" t="s" r="E1">
        <v>1</v>
      </c>
    </row>
    <row spans="1:6" r="2">
      <c s="2" t="s" r="C2">
        <v>2</v>
      </c>
      <c s="2" t="s" r="D2">
        <v>24</v>
      </c>
      <c s="2" t="s" r="E2">
        <v>2</v>
      </c>
      <c s="2" t="s" r="F2">
        <v>24</v>
      </c>
    </row>
    <row spans="1:6" r="3">
      <c s="3" t="s" r="A3">
        <v>608</v>
      </c>
    </row>
    <row spans="1:6" r="4">
      <c s="4" t="s" r="A4">
        <v>609</v>
      </c>
      <c s="4" t="s" r="B4">
        <v>33</v>
      </c>
      <c s="7" t="n" r="C4">
        <v>-22</v>
      </c>
      <c s="7" t="n" r="D4">
        <v>-3</v>
      </c>
      <c s="7" t="n" r="E4">
        <v>-36</v>
      </c>
      <c s="7" t="n" r="F4">
        <v>23</v>
      </c>
    </row>
    <row spans="1:6" r="5">
      <c s="4" t="s" r="A5">
        <v>610</v>
      </c>
      <c s="5" t="n" r="C5">
        <v>172</v>
      </c>
      <c s="5" t="n" r="D5">
        <v>402</v>
      </c>
      <c s="5" t="n" r="E5">
        <v>422</v>
      </c>
      <c s="5" t="n" r="F5">
        <v>217</v>
      </c>
    </row>
    <row spans="1:6" r="6">
      <c s="4" t="s" r="A6">
        <v>611</v>
      </c>
    </row>
    <row spans="1:6" r="7">
      <c s="3" t="s" r="A7">
        <v>608</v>
      </c>
    </row>
    <row spans="1:6" r="8">
      <c s="4" t="s" r="A8">
        <v>612</v>
      </c>
      <c s="5" t="n" r="C8">
        <v>-210</v>
      </c>
      <c s="5" t="n" r="D8">
        <v>-153</v>
      </c>
      <c s="5" t="n" r="E8">
        <v>-381</v>
      </c>
      <c s="5" t="n" r="F8">
        <v>-243</v>
      </c>
    </row>
    <row spans="1:6" r="9">
      <c s="4" t="s" r="A9">
        <v>613</v>
      </c>
    </row>
    <row spans="1:6" r="10">
      <c s="3" t="s" r="A10">
        <v>608</v>
      </c>
    </row>
    <row spans="1:6" r="11">
      <c s="4" t="s" r="A11">
        <v>609</v>
      </c>
      <c s="4" t="s" r="B11">
        <v>33</v>
      </c>
      <c s="5" t="n" r="C11">
        <v>-22</v>
      </c>
      <c s="5" t="n" r="D11">
        <v>-3</v>
      </c>
      <c s="5" t="n" r="E11">
        <v>-36</v>
      </c>
      <c s="5" t="n" r="F11">
        <v>23</v>
      </c>
    </row>
    <row spans="1:6" r="12">
      <c s="4" t="s" r="A12">
        <v>610</v>
      </c>
      <c s="5" t="n" r="C12">
        <v>0</v>
      </c>
      <c s="5" t="n" r="D12">
        <v>-5</v>
      </c>
      <c s="5" t="n" r="E12">
        <v>-13</v>
      </c>
      <c s="5" t="n" r="F12">
        <v>-49</v>
      </c>
    </row>
    <row spans="1:6" r="13">
      <c s="4" t="s" r="A13">
        <v>614</v>
      </c>
    </row>
    <row spans="1:6" r="14">
      <c s="3" t="s" r="A14">
        <v>608</v>
      </c>
    </row>
    <row spans="1:6" r="15">
      <c s="4" t="s" r="A15">
        <v>609</v>
      </c>
      <c s="4" t="s" r="B15">
        <v>33</v>
      </c>
      <c s="5" t="n" r="C15">
        <v>0</v>
      </c>
      <c s="5" t="n" r="D15">
        <v>20</v>
      </c>
      <c s="5" t="n" r="E15">
        <v>-1</v>
      </c>
      <c s="5" t="n" r="F15">
        <v>19</v>
      </c>
    </row>
    <row spans="1:6" r="16">
      <c s="4" t="s" r="A16">
        <v>615</v>
      </c>
    </row>
    <row spans="1:6" r="17">
      <c s="3" t="s" r="A17">
        <v>608</v>
      </c>
    </row>
    <row spans="1:6" r="18">
      <c s="4" t="s" r="A18">
        <v>610</v>
      </c>
      <c s="4" t="s" r="B18">
        <v>53</v>
      </c>
      <c s="5" t="n" r="C18">
        <v>0</v>
      </c>
      <c s="5" t="n" r="D18">
        <v>2</v>
      </c>
      <c s="5" t="n" r="E18">
        <v>10</v>
      </c>
      <c s="5" t="n" r="F18">
        <v>0</v>
      </c>
    </row>
    <row spans="1:6" r="19">
      <c s="4" t="s" r="A19">
        <v>616</v>
      </c>
    </row>
    <row spans="1:6" r="20">
      <c s="3" t="s" r="A20">
        <v>608</v>
      </c>
    </row>
    <row spans="1:6" r="21">
      <c s="4" t="s" r="A21">
        <v>609</v>
      </c>
      <c s="4" t="s" r="B21">
        <v>33</v>
      </c>
      <c s="5" t="n" r="C21">
        <v>-22</v>
      </c>
      <c s="5" t="n" r="D21">
        <v>-23</v>
      </c>
      <c s="5" t="n" r="E21">
        <v>-35</v>
      </c>
      <c s="5" t="n" r="F21">
        <v>4</v>
      </c>
    </row>
    <row spans="1:6" r="22">
      <c s="4" t="s" r="A22">
        <v>617</v>
      </c>
    </row>
    <row spans="1:6" r="23">
      <c s="3" t="s" r="A23">
        <v>608</v>
      </c>
    </row>
    <row spans="1:6" r="24">
      <c s="4" t="s" r="A24">
        <v>610</v>
      </c>
      <c s="4" t="s" r="B24">
        <v>53</v>
      </c>
      <c s="5" t="n" r="C24">
        <v>0</v>
      </c>
      <c s="5" t="n" r="D24">
        <v>0</v>
      </c>
      <c s="5" t="n" r="E24">
        <v>-22</v>
      </c>
      <c s="5" t="n" r="F24">
        <v>-29</v>
      </c>
    </row>
    <row spans="1:6" r="25">
      <c s="4" t="s" r="A25">
        <v>618</v>
      </c>
    </row>
    <row spans="1:6" r="26">
      <c s="3" t="s" r="A26">
        <v>608</v>
      </c>
    </row>
    <row spans="1:6" r="27">
      <c s="4" t="s" r="A27">
        <v>609</v>
      </c>
      <c s="4" t="s" r="B27">
        <v>33</v>
      </c>
      <c s="5" t="n" r="C27">
        <v>0</v>
      </c>
      <c s="5" t="n" r="D27">
        <v>0</v>
      </c>
      <c s="5" t="n" r="E27">
        <v>0</v>
      </c>
      <c s="5" t="n" r="F27">
        <v>0</v>
      </c>
    </row>
    <row spans="1:6" r="28">
      <c s="4" t="s" r="A28">
        <v>619</v>
      </c>
    </row>
    <row spans="1:6" r="29">
      <c s="3" t="s" r="A29">
        <v>608</v>
      </c>
    </row>
    <row spans="1:6" r="30">
      <c s="4" t="s" r="A30">
        <v>610</v>
      </c>
      <c s="5" t="n" r="C30">
        <v>0</v>
      </c>
      <c s="5" t="n" r="D30">
        <v>-7</v>
      </c>
      <c s="5" t="n" r="E30">
        <v>-1</v>
      </c>
      <c s="5" t="n" r="F30">
        <v>-20</v>
      </c>
    </row>
    <row spans="1:6" r="31">
      <c s="4" t="s" r="A31">
        <v>620</v>
      </c>
    </row>
    <row spans="1:6" r="32">
      <c s="3" t="s" r="A32">
        <v>608</v>
      </c>
    </row>
    <row spans="1:6" r="33">
      <c s="4" t="s" r="A33">
        <v>609</v>
      </c>
      <c s="4" t="s" r="B33">
        <v>33</v>
      </c>
      <c s="5" t="n" r="C33">
        <v>0</v>
      </c>
      <c s="5" t="n" r="D33">
        <v>0</v>
      </c>
      <c s="5" t="n" r="E33">
        <v>0</v>
      </c>
      <c s="5" t="n" r="F33">
        <v>0</v>
      </c>
    </row>
    <row spans="1:6" r="34">
      <c s="4" t="s" r="A34">
        <v>610</v>
      </c>
      <c s="5" t="n" r="C34">
        <v>172</v>
      </c>
      <c s="5" t="n" r="D34">
        <v>407</v>
      </c>
      <c s="5" t="n" r="E34">
        <v>435</v>
      </c>
      <c s="5" t="n" r="F34">
        <v>266</v>
      </c>
    </row>
    <row spans="1:6" r="35">
      <c s="4" t="s" r="A35">
        <v>578</v>
      </c>
    </row>
    <row spans="1:6" r="36">
      <c s="3" t="s" r="A36">
        <v>608</v>
      </c>
    </row>
    <row spans="1:6" r="37">
      <c s="4" t="s" r="A37">
        <v>609</v>
      </c>
      <c s="4" t="s" r="B37">
        <v>33</v>
      </c>
      <c s="5" t="n" r="C37">
        <v>0</v>
      </c>
      <c s="5" t="n" r="D37">
        <v>0</v>
      </c>
      <c s="5" t="n" r="E37">
        <v>0</v>
      </c>
      <c s="5" t="n" r="F37">
        <v>0</v>
      </c>
    </row>
    <row spans="1:6" r="38">
      <c s="4" t="s" r="A38">
        <v>621</v>
      </c>
    </row>
    <row spans="1:6" r="39">
      <c s="3" t="s" r="A39">
        <v>608</v>
      </c>
    </row>
    <row spans="1:6" r="40">
      <c s="4" t="s" r="A40">
        <v>610</v>
      </c>
      <c s="5" t="n" r="E40">
        <v>-3</v>
      </c>
      <c s="5" t="n" r="F40">
        <v>0</v>
      </c>
    </row>
    <row spans="1:6" r="41">
      <c s="4" t="s" r="A41">
        <v>622</v>
      </c>
    </row>
    <row spans="1:6" r="42">
      <c s="3" t="s" r="A42">
        <v>608</v>
      </c>
    </row>
    <row spans="1:6" r="43">
      <c s="4" t="s" r="A43">
        <v>610</v>
      </c>
      <c s="4" t="s" r="B43">
        <v>64</v>
      </c>
      <c s="5" t="n" r="C43">
        <v>174</v>
      </c>
      <c s="5" t="n" r="D43">
        <v>403</v>
      </c>
      <c s="5" t="n" r="E43">
        <v>435</v>
      </c>
      <c s="5" t="n" r="F43">
        <v>287</v>
      </c>
    </row>
    <row spans="1:6" r="44">
      <c s="4" t="s" r="A44">
        <v>579</v>
      </c>
    </row>
    <row spans="1:6" r="45">
      <c s="3" t="s" r="A45">
        <v>608</v>
      </c>
    </row>
    <row spans="1:6" r="46">
      <c s="4" t="s" r="A46">
        <v>609</v>
      </c>
      <c s="4" t="s" r="B46">
        <v>33</v>
      </c>
      <c s="5" t="n" r="C46">
        <v>0</v>
      </c>
      <c s="5" t="n" r="D46">
        <v>0</v>
      </c>
      <c s="5" t="n" r="E46">
        <v>0</v>
      </c>
      <c s="5" t="n" r="F46">
        <v>0</v>
      </c>
    </row>
    <row spans="1:6" r="47">
      <c s="4" t="s" r="A47">
        <v>623</v>
      </c>
    </row>
    <row spans="1:6" r="48">
      <c s="3" t="s" r="A48">
        <v>608</v>
      </c>
    </row>
    <row spans="1:6" r="49">
      <c s="4" t="s" r="A49">
        <v>610</v>
      </c>
      <c s="7" t="n" r="C49">
        <v>-2</v>
      </c>
      <c s="7" t="n" r="D49">
        <v>4</v>
      </c>
      <c s="7" t="n" r="E49">
        <v>3</v>
      </c>
      <c s="7" t="n" r="F49">
        <v>-21</v>
      </c>
    </row>
    <row spans="1:6" r="50">
      <c t="n" r="A50"/>
    </row>
    <row spans="1:6" r="51">
      <c s="4" t="s" r="A51">
        <v>33</v>
      </c>
      <c s="4" t="s" r="B51">
        <v>624</v>
      </c>
    </row>
    <row spans="1:6" r="52">
      <c s="4" t="s" r="A52">
        <v>53</v>
      </c>
      <c s="4" t="s" r="B52">
        <v>625</v>
      </c>
    </row>
    <row spans="1:6" r="53">
      <c s="4" t="s" r="A53">
        <v>64</v>
      </c>
      <c s="4" t="s" r="B53">
        <v>626</v>
      </c>
    </row>
  </sheetData>
  <mergeCells count="7">
    <mergeCell ref="A1:B2"/>
    <mergeCell ref="C1:D1"/>
    <mergeCell ref="E1:F1"/>
    <mergeCell ref="A50:E50"/>
    <mergeCell ref="B51:E51"/>
    <mergeCell ref="B52:E52"/>
    <mergeCell ref="B53:E5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spans="1:9" r="1">
      <c s="1" t="s" r="A1">
        <v>627</v>
      </c>
      <c s="2" t="s" r="B1">
        <v>23</v>
      </c>
      <c s="2" t="s" r="D1">
        <v>1</v>
      </c>
      <c s="2" t="s" r="F1">
        <v>208</v>
      </c>
    </row>
    <row spans="1:9" r="2">
      <c s="2" t="s" r="B2">
        <v>2</v>
      </c>
      <c s="2" t="s" r="C2">
        <v>24</v>
      </c>
      <c s="2" t="s" r="D2">
        <v>2</v>
      </c>
      <c s="2" t="s" r="E2">
        <v>24</v>
      </c>
      <c s="2" t="s" r="F2">
        <v>628</v>
      </c>
      <c s="2" t="s" r="G2">
        <v>78</v>
      </c>
      <c s="2" t="s" r="H2">
        <v>271</v>
      </c>
      <c s="2" t="s" r="I2">
        <v>629</v>
      </c>
    </row>
    <row spans="1:9" r="3">
      <c s="3" t="s" r="A3">
        <v>630</v>
      </c>
    </row>
    <row spans="1:9" r="4">
      <c s="4" t="s" r="A4">
        <v>631</v>
      </c>
      <c s="7" t="n" r="H4">
        <v>21</v>
      </c>
    </row>
    <row spans="1:9" r="5">
      <c s="4" t="s" r="A5">
        <v>632</v>
      </c>
    </row>
    <row spans="1:9" r="6">
      <c s="3" t="s" r="A6">
        <v>630</v>
      </c>
    </row>
    <row spans="1:9" r="7">
      <c s="4" t="s" r="A7">
        <v>633</v>
      </c>
      <c s="4" t="s" r="F7">
        <v>634</v>
      </c>
      <c s="4" t="s" r="G7">
        <v>635</v>
      </c>
    </row>
    <row spans="1:9" r="8">
      <c s="4" t="s" r="A8">
        <v>62</v>
      </c>
    </row>
    <row spans="1:9" r="9">
      <c s="3" t="s" r="A9">
        <v>630</v>
      </c>
    </row>
    <row spans="1:9" r="10">
      <c s="4" t="s" r="A10">
        <v>298</v>
      </c>
      <c s="7" t="n" r="B10">
        <v>7</v>
      </c>
      <c s="7" t="n" r="C10">
        <v>0</v>
      </c>
      <c s="7" t="n" r="D10">
        <v>7</v>
      </c>
      <c s="7" t="n" r="E10">
        <v>-4</v>
      </c>
    </row>
    <row spans="1:9" r="11">
      <c s="4" t="s" r="A11">
        <v>636</v>
      </c>
      <c s="4" t="s" r="G11">
        <v>637</v>
      </c>
      <c s="4" t="s" r="H11">
        <v>638</v>
      </c>
    </row>
    <row spans="1:9" r="12">
      <c s="4" t="s" r="A12">
        <v>639</v>
      </c>
      <c s="7" t="n" r="H12">
        <v>634</v>
      </c>
    </row>
    <row spans="1:9" r="13">
      <c s="4" t="s" r="A13">
        <v>640</v>
      </c>
      <c s="5" t="n" r="B13">
        <v>32</v>
      </c>
    </row>
    <row spans="1:9" r="14">
      <c s="4" t="s" r="A14">
        <v>641</v>
      </c>
      <c s="5" t="n" r="B14">
        <v>21</v>
      </c>
    </row>
    <row spans="1:9" r="15">
      <c s="4" t="s" r="A15">
        <v>642</v>
      </c>
      <c s="7" t="n" r="I15">
        <v>54</v>
      </c>
    </row>
    <row spans="1:9" r="16">
      <c s="4" t="s" r="A16">
        <v>72</v>
      </c>
    </row>
    <row spans="1:9" r="17">
      <c s="3" t="s" r="A17">
        <v>630</v>
      </c>
    </row>
    <row spans="1:9" r="18">
      <c s="4" t="s" r="A18">
        <v>298</v>
      </c>
      <c s="7" t="n" r="B18">
        <v>274</v>
      </c>
      <c s="7" t="n" r="C18">
        <v>0</v>
      </c>
      <c s="7" t="n" r="D18">
        <v>274</v>
      </c>
      <c s="7" t="n" r="E18">
        <v>0</v>
      </c>
    </row>
    <row spans="1:9" r="19">
      <c s="4" t="s" r="A19">
        <v>636</v>
      </c>
      <c s="4" t="s" r="G19">
        <v>643</v>
      </c>
      <c s="4" t="s" r="H19">
        <v>644</v>
      </c>
    </row>
    <row spans="1:9" r="20">
      <c s="4" t="s" r="A20">
        <v>645</v>
      </c>
      <c s="7" t="n" r="H20">
        <v>73</v>
      </c>
    </row>
    <row spans="1:9" r="21">
      <c s="4" t="s" r="A21">
        <v>646</v>
      </c>
    </row>
    <row spans="1:9" r="22">
      <c s="3" t="s" r="A22">
        <v>630</v>
      </c>
    </row>
    <row spans="1:9" r="23">
      <c s="4" t="s" r="A23">
        <v>647</v>
      </c>
      <c s="5" t="n" r="H23">
        <v>88</v>
      </c>
    </row>
    <row spans="1:9" r="24">
      <c s="4" t="s" r="A24">
        <v>648</v>
      </c>
    </row>
    <row spans="1:9" r="25">
      <c s="3" t="s" r="A25">
        <v>630</v>
      </c>
    </row>
    <row spans="1:9" r="26">
      <c s="4" t="s" r="A26">
        <v>647</v>
      </c>
      <c s="7" t="n" r="H26">
        <v>278</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9</v>
      </c>
      <c s="2" t="s" r="B1">
        <v>23</v>
      </c>
      <c s="2" t="s" r="D1">
        <v>1</v>
      </c>
    </row>
    <row spans="1:5" r="2">
      <c s="2" t="s" r="B2">
        <v>2</v>
      </c>
      <c s="2" t="s" r="C2">
        <v>24</v>
      </c>
      <c s="2" t="s" r="D2">
        <v>2</v>
      </c>
      <c s="2" t="s" r="E2">
        <v>24</v>
      </c>
    </row>
    <row spans="1:5" r="3">
      <c s="3" t="s" r="A3">
        <v>630</v>
      </c>
    </row>
    <row spans="1:5" r="4">
      <c s="4" t="s" r="A4">
        <v>650</v>
      </c>
      <c s="7" t="n" r="D4">
        <v>445</v>
      </c>
      <c s="7" t="n" r="E4">
        <v>305</v>
      </c>
    </row>
    <row spans="1:5" r="5">
      <c s="4" t="s" r="A5">
        <v>62</v>
      </c>
    </row>
    <row spans="1:5" r="6">
      <c s="3" t="s" r="A6">
        <v>630</v>
      </c>
    </row>
    <row spans="1:5" r="7">
      <c s="4" t="s" r="A7">
        <v>651</v>
      </c>
      <c s="7" t="n" r="B7">
        <v>50</v>
      </c>
      <c s="7" t="n" r="C7">
        <v>61</v>
      </c>
      <c s="5" t="n" r="D7">
        <v>179</v>
      </c>
      <c s="5" t="n" r="E7">
        <v>181</v>
      </c>
    </row>
    <row spans="1:5" r="8">
      <c s="4" t="s" r="A8">
        <v>652</v>
      </c>
      <c s="5" t="n" r="B8">
        <v>270</v>
      </c>
      <c s="5" t="n" r="C8">
        <v>290</v>
      </c>
      <c s="5" t="n" r="D8">
        <v>815</v>
      </c>
      <c s="5" t="n" r="E8">
        <v>875</v>
      </c>
    </row>
    <row spans="1:5" r="9">
      <c s="4" t="s" r="A9">
        <v>653</v>
      </c>
      <c s="5" t="n" r="B9">
        <v>-375</v>
      </c>
      <c s="5" t="n" r="C9">
        <v>-405</v>
      </c>
      <c s="5" t="n" r="D9">
        <v>-1180</v>
      </c>
      <c s="5" t="n" r="E9">
        <v>-1211</v>
      </c>
    </row>
    <row spans="1:5" r="10">
      <c s="4" t="s" r="A10">
        <v>69</v>
      </c>
      <c s="5" t="n" r="B10">
        <v>172</v>
      </c>
      <c s="5" t="n" r="C10">
        <v>151</v>
      </c>
      <c s="5" t="n" r="D10">
        <v>591</v>
      </c>
      <c s="5" t="n" r="E10">
        <v>450</v>
      </c>
    </row>
    <row spans="1:5" r="11">
      <c s="4" t="s" r="A11">
        <v>67</v>
      </c>
      <c s="5" t="n" r="B11">
        <v>-3</v>
      </c>
      <c s="5" t="n" r="C11">
        <v>1</v>
      </c>
      <c s="5" t="n" r="D11">
        <v>-6</v>
      </c>
      <c s="5" t="n" r="E11">
        <v>2</v>
      </c>
    </row>
    <row spans="1:5" r="12">
      <c s="4" t="s" r="A12">
        <v>654</v>
      </c>
      <c s="5" t="n" r="B12">
        <v>-7</v>
      </c>
      <c s="5" t="n" r="C12">
        <v>0</v>
      </c>
      <c s="5" t="n" r="D12">
        <v>-7</v>
      </c>
      <c s="5" t="n" r="E12">
        <v>4</v>
      </c>
    </row>
    <row spans="1:5" r="13">
      <c s="4" t="s" r="A13">
        <v>655</v>
      </c>
      <c s="5" t="n" r="B13">
        <v>44</v>
      </c>
      <c s="5" t="n" r="C13">
        <v>2</v>
      </c>
      <c s="5" t="n" r="D13">
        <v>53</v>
      </c>
      <c s="5" t="n" r="E13">
        <v>4</v>
      </c>
    </row>
    <row spans="1:5" r="14">
      <c s="4" t="s" r="A14">
        <v>650</v>
      </c>
      <c s="5" t="n" r="B14">
        <v>151</v>
      </c>
      <c s="5" t="n" r="C14">
        <v>100</v>
      </c>
      <c s="5" t="n" r="D14">
        <v>445</v>
      </c>
      <c s="5" t="n" r="E14">
        <v>305</v>
      </c>
    </row>
    <row spans="1:5" r="15">
      <c s="4" t="s" r="A15">
        <v>656</v>
      </c>
      <c s="5" t="n" r="B15">
        <v>-7</v>
      </c>
      <c s="5" t="n" r="C15">
        <v>9</v>
      </c>
      <c s="5" t="n" r="D15">
        <v>-5</v>
      </c>
      <c s="5" t="n" r="E15">
        <v>31</v>
      </c>
    </row>
    <row spans="1:5" r="16">
      <c s="4" t="s" r="A16">
        <v>657</v>
      </c>
      <c s="5" t="n" r="B16">
        <v>158</v>
      </c>
      <c s="5" t="n" r="C16">
        <v>91</v>
      </c>
      <c s="5" t="n" r="D16">
        <v>450</v>
      </c>
      <c s="5" t="n" r="E16">
        <v>274</v>
      </c>
    </row>
    <row spans="1:5" r="17">
      <c s="4" t="s" r="A17">
        <v>72</v>
      </c>
    </row>
    <row spans="1:5" r="18">
      <c s="3" t="s" r="A18">
        <v>630</v>
      </c>
    </row>
    <row spans="1:5" r="19">
      <c s="4" t="s" r="A19">
        <v>651</v>
      </c>
      <c s="5" t="n" r="B19">
        <v>3</v>
      </c>
      <c s="5" t="n" r="C19">
        <v>4</v>
      </c>
      <c s="5" t="n" r="D19">
        <v>12</v>
      </c>
      <c s="5" t="n" r="E19">
        <v>13</v>
      </c>
    </row>
    <row spans="1:5" r="20">
      <c s="4" t="s" r="A20">
        <v>652</v>
      </c>
      <c s="5" t="n" r="B20">
        <v>28</v>
      </c>
      <c s="5" t="n" r="C20">
        <v>30</v>
      </c>
      <c s="5" t="n" r="D20">
        <v>83</v>
      </c>
      <c s="5" t="n" r="E20">
        <v>91</v>
      </c>
    </row>
    <row spans="1:5" r="21">
      <c s="4" t="s" r="A21">
        <v>69</v>
      </c>
      <c s="5" t="n" r="B21">
        <v>20</v>
      </c>
      <c s="5" t="n" r="C21">
        <v>15</v>
      </c>
      <c s="5" t="n" r="D21">
        <v>58</v>
      </c>
      <c s="5" t="n" r="E21">
        <v>43</v>
      </c>
    </row>
    <row spans="1:5" r="22">
      <c s="4" t="s" r="A22">
        <v>67</v>
      </c>
      <c s="5" t="n" r="B22">
        <v>-39</v>
      </c>
      <c s="5" t="n" r="C22">
        <v>-54</v>
      </c>
      <c s="5" t="n" r="D22">
        <v>-143</v>
      </c>
      <c s="5" t="n" r="E22">
        <v>-160</v>
      </c>
    </row>
    <row spans="1:5" r="23">
      <c s="4" t="s" r="A23">
        <v>654</v>
      </c>
      <c s="5" t="n" r="B23">
        <v>-274</v>
      </c>
      <c s="5" t="n" r="C23">
        <v>0</v>
      </c>
      <c s="5" t="n" r="D23">
        <v>-274</v>
      </c>
      <c s="5" t="n" r="E23">
        <v>0</v>
      </c>
    </row>
    <row spans="1:5" r="24">
      <c s="4" t="s" r="A24">
        <v>650</v>
      </c>
      <c s="5" t="n" r="B24">
        <v>-262</v>
      </c>
      <c s="5" t="n" r="C24">
        <v>-5</v>
      </c>
      <c s="5" t="n" r="D24">
        <v>-264</v>
      </c>
      <c s="5" t="n" r="E24">
        <v>-13</v>
      </c>
    </row>
    <row spans="1:5" r="25">
      <c s="4" t="s" r="A25">
        <v>656</v>
      </c>
      <c s="5" t="n" r="B25">
        <v>-274</v>
      </c>
      <c s="5" t="n" r="C25">
        <v>1</v>
      </c>
      <c s="5" t="n" r="D25">
        <v>-272</v>
      </c>
      <c s="5" t="n" r="E25">
        <v>3</v>
      </c>
    </row>
    <row spans="1:5" r="26">
      <c s="4" t="s" r="A26">
        <v>657</v>
      </c>
      <c s="7" t="n" r="B26">
        <v>12</v>
      </c>
      <c s="7" t="n" r="C26">
        <v>-6</v>
      </c>
      <c s="7" t="n" r="D26">
        <v>8</v>
      </c>
      <c s="7" t="n" r="E26">
        <v>-1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8"/>
    <col customWidth="1" max="8" min="8" width="14"/>
    <col customWidth="1" max="9" min="9" width="8"/>
    <col customWidth="1" max="10" min="10" width="14"/>
  </cols>
  <sheetData>
    <row spans="1:10" r="1">
      <c s="1" t="s" r="A1">
        <v>658</v>
      </c>
      <c s="2" t="s" r="B1">
        <v>23</v>
      </c>
      <c s="2" t="s" r="F1">
        <v>1</v>
      </c>
    </row>
    <row spans="1:10" r="2">
      <c s="2" t="s" r="B2">
        <v>2</v>
      </c>
      <c s="2" t="s" r="D2">
        <v>24</v>
      </c>
      <c s="2" t="s" r="F2">
        <v>2</v>
      </c>
      <c s="2" t="s" r="H2">
        <v>24</v>
      </c>
      <c s="2" t="s" r="J2">
        <v>78</v>
      </c>
    </row>
    <row spans="1:10" r="3">
      <c s="4" t="s" r="A3">
        <v>25</v>
      </c>
      <c s="7" t="n" r="B3">
        <v>4873</v>
      </c>
      <c s="7" t="n" r="D3">
        <v>5905</v>
      </c>
      <c s="7" t="n" r="F3">
        <v>19831</v>
      </c>
      <c s="7" t="n" r="H3">
        <v>22557</v>
      </c>
    </row>
    <row spans="1:10" r="4">
      <c s="4" t="s" r="A4">
        <v>659</v>
      </c>
      <c s="5" t="n" r="B4">
        <v>580</v>
      </c>
      <c s="5" t="n" r="D4">
        <v>686</v>
      </c>
      <c s="5" t="n" r="F4">
        <v>3945</v>
      </c>
      <c s="5" t="n" r="H4">
        <v>4448</v>
      </c>
    </row>
    <row spans="1:10" r="5">
      <c s="4" t="s" r="A5">
        <v>319</v>
      </c>
      <c s="5" t="n" r="F5">
        <v>-2</v>
      </c>
    </row>
    <row spans="1:10" r="6">
      <c s="4" t="s" r="A6">
        <v>277</v>
      </c>
      <c s="5" t="n" r="H6">
        <v>-187</v>
      </c>
    </row>
    <row spans="1:10" r="7">
      <c s="4" t="s" r="A7">
        <v>660</v>
      </c>
    </row>
    <row spans="1:10" r="8">
      <c s="4" t="s" r="A8">
        <v>25</v>
      </c>
      <c s="5" t="n" r="B8">
        <v>1093</v>
      </c>
      <c s="5" t="n" r="D8">
        <v>1563</v>
      </c>
      <c s="5" t="n" r="F8">
        <v>8248</v>
      </c>
      <c s="5" t="n" r="H8">
        <v>9564</v>
      </c>
    </row>
    <row spans="1:10" r="9">
      <c s="4" t="s" r="A9">
        <v>659</v>
      </c>
      <c s="5" t="n" r="B9">
        <v>-63</v>
      </c>
      <c s="4" t="s" r="C9">
        <v>33</v>
      </c>
      <c s="5" t="n" r="D9">
        <v>-56</v>
      </c>
      <c s="5" t="n" r="F9">
        <v>1878</v>
      </c>
      <c s="4" t="s" r="G9">
        <v>661</v>
      </c>
      <c s="5" t="n" r="H9">
        <v>2171</v>
      </c>
      <c s="4" t="s" r="I9">
        <v>64</v>
      </c>
    </row>
    <row spans="1:10" r="10">
      <c s="4" t="s" r="A10">
        <v>662</v>
      </c>
      <c s="5" t="n" r="B10">
        <v>10162</v>
      </c>
      <c s="5" t="n" r="F10">
        <v>10162</v>
      </c>
      <c s="7" t="n" r="J10">
        <v>6695</v>
      </c>
    </row>
    <row spans="1:10" r="11">
      <c s="4" t="s" r="A11">
        <v>663</v>
      </c>
      <c s="5" t="n" r="F11">
        <v>3467</v>
      </c>
    </row>
    <row spans="1:10" r="12">
      <c s="4" t="s" r="A12">
        <v>664</v>
      </c>
    </row>
    <row spans="1:10" r="13">
      <c s="4" t="s" r="A13">
        <v>25</v>
      </c>
      <c s="5" t="n" r="B13">
        <v>532</v>
      </c>
      <c s="5" t="n" r="D13">
        <v>620</v>
      </c>
      <c s="5" t="n" r="F13">
        <v>1577</v>
      </c>
      <c s="5" t="n" r="H13">
        <v>1810</v>
      </c>
    </row>
    <row spans="1:10" r="14">
      <c s="4" t="s" r="A14">
        <v>659</v>
      </c>
      <c s="5" t="n" r="B14">
        <v>104</v>
      </c>
      <c s="5" t="n" r="D14">
        <v>90</v>
      </c>
      <c s="5" t="n" r="F14">
        <v>283</v>
      </c>
      <c s="4" t="s" r="G14">
        <v>53</v>
      </c>
      <c s="5" t="n" r="H14">
        <v>176</v>
      </c>
      <c s="4" t="s" r="I14">
        <v>64</v>
      </c>
    </row>
    <row spans="1:10" r="15">
      <c s="4" t="s" r="A15">
        <v>665</v>
      </c>
    </row>
    <row spans="1:10" r="16">
      <c s="4" t="s" r="A16">
        <v>25</v>
      </c>
      <c s="5" t="n" r="B16">
        <v>305</v>
      </c>
      <c s="5" t="n" r="D16">
        <v>314</v>
      </c>
      <c s="5" t="n" r="F16">
        <v>870</v>
      </c>
      <c s="5" t="n" r="H16">
        <v>925</v>
      </c>
    </row>
    <row spans="1:10" r="17">
      <c s="4" t="s" r="A17">
        <v>659</v>
      </c>
      <c s="5" t="n" r="B17">
        <v>52</v>
      </c>
      <c s="5" t="n" r="D17">
        <v>42</v>
      </c>
      <c s="5" t="n" r="F17">
        <v>147</v>
      </c>
      <c s="4" t="s" r="G17">
        <v>53</v>
      </c>
      <c s="5" t="n" r="H17">
        <v>146</v>
      </c>
      <c s="4" t="s" r="I17">
        <v>64</v>
      </c>
    </row>
    <row spans="1:10" r="18">
      <c s="4" t="s" r="A18">
        <v>666</v>
      </c>
    </row>
    <row spans="1:10" r="19">
      <c s="4" t="s" r="A19">
        <v>25</v>
      </c>
      <c s="5" t="n" r="B19">
        <v>810</v>
      </c>
      <c s="5" t="n" r="D19">
        <v>899</v>
      </c>
      <c s="5" t="n" r="F19">
        <v>2449</v>
      </c>
      <c s="5" t="n" r="H19">
        <v>2686</v>
      </c>
    </row>
    <row spans="1:10" r="20">
      <c s="4" t="s" r="A20">
        <v>659</v>
      </c>
      <c s="5" t="n" r="B20">
        <v>102</v>
      </c>
      <c s="5" t="n" r="D20">
        <v>99</v>
      </c>
      <c s="5" t="n" r="F20">
        <v>284</v>
      </c>
      <c s="4" t="s" r="G20">
        <v>53</v>
      </c>
      <c s="5" t="n" r="H20">
        <v>282</v>
      </c>
      <c s="4" t="s" r="I20">
        <v>64</v>
      </c>
    </row>
    <row spans="1:10" r="21">
      <c s="4" t="s" r="A21">
        <v>505</v>
      </c>
    </row>
    <row spans="1:10" r="22">
      <c s="4" t="s" r="A22">
        <v>25</v>
      </c>
      <c s="5" t="n" r="B22">
        <v>1302</v>
      </c>
      <c s="5" t="n" r="D22">
        <v>1531</v>
      </c>
      <c s="5" t="n" r="F22">
        <v>4021</v>
      </c>
      <c s="5" t="n" r="H22">
        <v>4618</v>
      </c>
    </row>
    <row spans="1:10" r="23">
      <c s="4" t="s" r="A23">
        <v>659</v>
      </c>
      <c s="5" t="n" r="B23">
        <v>317</v>
      </c>
      <c s="5" t="n" r="D23">
        <v>366</v>
      </c>
      <c s="4" t="s" r="E23">
        <v>68</v>
      </c>
      <c s="5" t="n" r="F23">
        <v>933</v>
      </c>
      <c s="4" t="s" r="G23">
        <v>53</v>
      </c>
      <c s="5" t="n" r="H23">
        <v>1303</v>
      </c>
      <c s="4" t="s" r="I23">
        <v>667</v>
      </c>
    </row>
    <row spans="1:10" r="24">
      <c s="4" t="s" r="A24">
        <v>668</v>
      </c>
    </row>
    <row spans="1:10" r="25">
      <c s="4" t="s" r="A25">
        <v>25</v>
      </c>
      <c s="5" t="n" r="B25">
        <v>831</v>
      </c>
      <c s="5" t="n" r="D25">
        <v>976</v>
      </c>
      <c s="5" t="n" r="F25">
        <v>2663</v>
      </c>
      <c s="5" t="n" r="H25">
        <v>2950</v>
      </c>
    </row>
    <row spans="1:10" r="26">
      <c s="4" t="s" r="A26">
        <v>659</v>
      </c>
      <c s="5" t="n" r="B26">
        <v>156</v>
      </c>
      <c s="5" t="n" r="D26">
        <v>195</v>
      </c>
      <c s="5" t="n" r="F26">
        <v>635</v>
      </c>
      <c s="4" t="s" r="G26">
        <v>669</v>
      </c>
      <c s="5" t="n" r="H26">
        <v>536</v>
      </c>
      <c s="4" t="s" r="I26">
        <v>64</v>
      </c>
    </row>
    <row spans="1:10" r="27">
      <c s="4" t="s" r="A27">
        <v>670</v>
      </c>
      <c s="5" t="n" r="F27">
        <v>112</v>
      </c>
    </row>
    <row spans="1:10" r="28">
      <c s="4" t="s" r="A28">
        <v>671</v>
      </c>
    </row>
    <row spans="1:10" r="29">
      <c s="4" t="s" r="A29">
        <v>25</v>
      </c>
      <c s="5" t="n" r="B29">
        <v>0</v>
      </c>
      <c s="5" t="n" r="D29">
        <v>2</v>
      </c>
      <c s="5" t="n" r="F29">
        <v>3</v>
      </c>
      <c s="5" t="n" r="H29">
        <v>4</v>
      </c>
    </row>
    <row spans="1:10" r="30">
      <c s="4" t="s" r="A30">
        <v>659</v>
      </c>
      <c s="5" t="n" r="B30">
        <v>-88</v>
      </c>
      <c s="7" t="n" r="D30">
        <v>-50</v>
      </c>
      <c s="5" t="n" r="F30">
        <v>-215</v>
      </c>
      <c s="4" t="s" r="G30">
        <v>672</v>
      </c>
      <c s="5" t="n" r="H30">
        <v>-166</v>
      </c>
      <c s="4" t="s" r="I30">
        <v>64</v>
      </c>
    </row>
    <row spans="1:10" r="31">
      <c s="4" t="s" r="A31">
        <v>673</v>
      </c>
    </row>
    <row spans="1:10" r="32">
      <c s="4" t="s" r="A32">
        <v>674</v>
      </c>
      <c s="7" t="n" r="B32">
        <v>147</v>
      </c>
      <c s="5" t="n" r="F32">
        <v>182</v>
      </c>
    </row>
    <row spans="1:10" r="33">
      <c s="4" t="s" r="A33">
        <v>341</v>
      </c>
    </row>
    <row spans="1:10" r="34">
      <c s="4" t="s" r="A34">
        <v>342</v>
      </c>
      <c s="5" t="n" r="F34">
        <v>-37</v>
      </c>
    </row>
    <row spans="1:10" r="35">
      <c s="4" t="s" r="A35">
        <v>675</v>
      </c>
    </row>
    <row spans="1:10" r="36">
      <c s="4" t="s" r="A36">
        <v>342</v>
      </c>
      <c s="5" t="n" r="F36">
        <v>-37</v>
      </c>
    </row>
    <row spans="1:10" r="37">
      <c s="4" t="s" r="A37">
        <v>217</v>
      </c>
    </row>
    <row spans="1:10" r="38">
      <c s="4" t="s" r="A38">
        <v>277</v>
      </c>
      <c s="5" t="n" r="H38">
        <v>-244</v>
      </c>
    </row>
    <row spans="1:10" r="39">
      <c s="4" t="s" r="A39">
        <v>676</v>
      </c>
    </row>
    <row spans="1:10" r="40">
      <c s="4" t="s" r="A40">
        <v>319</v>
      </c>
      <c s="5" t="n" r="F40">
        <v>-4</v>
      </c>
    </row>
    <row spans="1:10" r="41">
      <c s="4" t="s" r="A41">
        <v>277</v>
      </c>
      <c s="5" t="n" r="H41">
        <v>-47</v>
      </c>
    </row>
    <row spans="1:10" r="42">
      <c s="4" t="s" r="A42">
        <v>677</v>
      </c>
    </row>
    <row spans="1:10" r="43">
      <c s="4" t="s" r="A43">
        <v>319</v>
      </c>
      <c s="5" t="n" r="F43">
        <v>11</v>
      </c>
    </row>
    <row spans="1:10" r="44">
      <c s="4" t="s" r="A44">
        <v>277</v>
      </c>
      <c s="5" t="n" r="H44">
        <v>-68</v>
      </c>
    </row>
    <row spans="1:10" r="45">
      <c s="4" t="s" r="A45">
        <v>678</v>
      </c>
    </row>
    <row spans="1:10" r="46">
      <c s="4" t="s" r="A46">
        <v>319</v>
      </c>
      <c s="5" t="n" r="F46">
        <v>-1</v>
      </c>
    </row>
    <row spans="1:10" r="47">
      <c s="4" t="s" r="A47">
        <v>277</v>
      </c>
      <c s="5" t="n" r="H47">
        <v>-2</v>
      </c>
    </row>
    <row spans="1:10" r="48">
      <c s="4" t="s" r="A48">
        <v>679</v>
      </c>
    </row>
    <row spans="1:10" r="49">
      <c s="4" t="s" r="A49">
        <v>319</v>
      </c>
      <c s="5" t="n" r="F49">
        <v>-4</v>
      </c>
    </row>
    <row spans="1:10" r="50">
      <c s="4" t="s" r="A50">
        <v>277</v>
      </c>
      <c s="5" t="n" r="H50">
        <v>-8</v>
      </c>
    </row>
    <row spans="1:10" r="51">
      <c s="4" t="s" r="A51">
        <v>680</v>
      </c>
    </row>
    <row spans="1:10" r="52">
      <c s="4" t="s" r="A52">
        <v>319</v>
      </c>
      <c s="5" t="n" r="F52">
        <v>-2</v>
      </c>
    </row>
    <row spans="1:10" r="53">
      <c s="4" t="s" r="A53">
        <v>277</v>
      </c>
      <c s="5" t="n" r="H53">
        <v>-29</v>
      </c>
    </row>
    <row spans="1:10" r="54">
      <c s="4" t="s" r="A54">
        <v>681</v>
      </c>
    </row>
    <row spans="1:10" r="55">
      <c s="4" t="s" r="A55">
        <v>319</v>
      </c>
      <c s="5" t="n" r="F55">
        <v>1</v>
      </c>
    </row>
    <row spans="1:10" r="56">
      <c s="4" t="s" r="A56">
        <v>277</v>
      </c>
      <c s="5" t="n" r="H56">
        <v>-31</v>
      </c>
    </row>
    <row spans="1:10" r="57">
      <c s="4" t="s" r="A57">
        <v>682</v>
      </c>
    </row>
    <row spans="1:10" r="58">
      <c s="4" t="s" r="A58">
        <v>319</v>
      </c>
      <c s="7" t="n" r="F58">
        <v>-3</v>
      </c>
    </row>
    <row spans="1:10" r="59">
      <c s="4" t="s" r="A59">
        <v>277</v>
      </c>
      <c s="5" t="n" r="H59">
        <v>-2</v>
      </c>
    </row>
    <row spans="1:10" r="60">
      <c s="4" t="s" r="A60">
        <v>284</v>
      </c>
    </row>
    <row spans="1:10" r="61">
      <c s="4" t="s" r="A61">
        <v>285</v>
      </c>
      <c s="5" t="n" r="H61">
        <v>391</v>
      </c>
    </row>
    <row spans="1:10" r="62">
      <c s="4" t="s" r="A62">
        <v>683</v>
      </c>
    </row>
    <row spans="1:10" r="63">
      <c s="4" t="s" r="A63">
        <v>285</v>
      </c>
      <c s="7" t="n" r="H63">
        <v>391</v>
      </c>
    </row>
    <row spans="1:10" r="64">
      <c t="n" r="A64"/>
    </row>
    <row spans="1:10" r="65">
      <c s="4" t="s" r="A65">
        <v>33</v>
      </c>
      <c s="4" t="s" r="B65">
        <v>684</v>
      </c>
    </row>
    <row spans="1:10" r="66">
      <c s="4" t="s" r="A66">
        <v>53</v>
      </c>
      <c s="4" t="s" r="B66">
        <v>685</v>
      </c>
    </row>
    <row spans="1:10" r="67">
      <c s="4" t="s" r="A67">
        <v>64</v>
      </c>
      <c s="4" t="s" r="B67">
        <v>686</v>
      </c>
    </row>
    <row spans="1:10" r="68">
      <c s="4" t="s" r="A68">
        <v>68</v>
      </c>
      <c s="4" t="s" r="B68">
        <v>687</v>
      </c>
    </row>
    <row spans="1:10" r="69">
      <c s="4" t="s" r="A69">
        <v>688</v>
      </c>
      <c s="4" t="s" r="B69">
        <v>689</v>
      </c>
    </row>
    <row spans="1:10" r="70">
      <c s="4" t="s" r="A70">
        <v>690</v>
      </c>
      <c s="4" t="s" r="B70">
        <v>691</v>
      </c>
    </row>
  </sheetData>
  <mergeCells count="14">
    <mergeCell ref="A1:A2"/>
    <mergeCell ref="B1:E1"/>
    <mergeCell ref="F1:I1"/>
    <mergeCell ref="B2:C2"/>
    <mergeCell ref="D2:E2"/>
    <mergeCell ref="F2:G2"/>
    <mergeCell ref="H2:I2"/>
    <mergeCell ref="A64:J64"/>
    <mergeCell ref="B65:J65"/>
    <mergeCell ref="B66:J66"/>
    <mergeCell ref="B67:J67"/>
    <mergeCell ref="B68:J68"/>
    <mergeCell ref="B69:J69"/>
    <mergeCell ref="B70:J7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spans="1:8" r="1">
      <c s="1" t="s" r="A1">
        <v>692</v>
      </c>
      <c s="2" t="s" r="C1">
        <v>23</v>
      </c>
      <c s="2" t="s" r="E1">
        <v>1</v>
      </c>
    </row>
    <row spans="1:8" r="2">
      <c s="2" t="s" r="C2">
        <v>2</v>
      </c>
      <c s="2" t="s" r="D2">
        <v>24</v>
      </c>
      <c s="2" t="s" r="E2">
        <v>2</v>
      </c>
      <c s="2" t="s" r="G2">
        <v>24</v>
      </c>
    </row>
    <row spans="1:8" r="3">
      <c s="3" t="s" r="A3">
        <v>197</v>
      </c>
    </row>
    <row spans="1:8" r="4">
      <c s="4" t="s" r="A4">
        <v>693</v>
      </c>
      <c s="7" t="n" r="C4">
        <v>580</v>
      </c>
      <c s="7" t="n" r="D4">
        <v>686</v>
      </c>
      <c s="7" t="n" r="E4">
        <v>3945</v>
      </c>
      <c s="7" t="n" r="G4">
        <v>4448</v>
      </c>
    </row>
    <row spans="1:8" r="5">
      <c s="4" t="s" r="A5">
        <v>694</v>
      </c>
      <c s="5" t="n" r="C5">
        <v>-115</v>
      </c>
      <c s="5" t="n" r="D5">
        <v>-32</v>
      </c>
      <c s="5" t="n" r="E5">
        <v>-288</v>
      </c>
      <c s="5" t="n" r="G5">
        <v>-96</v>
      </c>
    </row>
    <row spans="1:8" r="6">
      <c s="4" t="s" r="A6">
        <v>347</v>
      </c>
      <c s="5" t="n" r="C6">
        <v>-36</v>
      </c>
      <c s="5" t="n" r="D6">
        <v>250</v>
      </c>
      <c s="5" t="n" r="E6">
        <v>54</v>
      </c>
      <c s="4" t="s" r="F6">
        <v>33</v>
      </c>
      <c s="5" t="n" r="G6">
        <v>44</v>
      </c>
      <c s="4" t="s" r="H6">
        <v>33</v>
      </c>
    </row>
    <row spans="1:8" r="7">
      <c s="4" t="s" r="A7">
        <v>695</v>
      </c>
      <c s="4" t="s" r="B7">
        <v>53</v>
      </c>
      <c s="5" t="n" r="C7">
        <v>-120</v>
      </c>
      <c s="5" t="n" r="D7">
        <v>-177</v>
      </c>
      <c s="5" t="n" r="E7">
        <v>-439</v>
      </c>
      <c s="5" t="n" r="G7">
        <v>-617</v>
      </c>
    </row>
    <row spans="1:8" r="8">
      <c s="4" t="s" r="A8">
        <v>32</v>
      </c>
      <c s="5" t="n" r="C8">
        <v>-82</v>
      </c>
      <c s="5" t="n" r="D8">
        <v>-93</v>
      </c>
      <c s="5" t="n" r="E8">
        <v>-260</v>
      </c>
      <c s="4" t="s" r="F8">
        <v>64</v>
      </c>
      <c s="5" t="n" r="G8">
        <v>-290</v>
      </c>
    </row>
    <row spans="1:8" r="9">
      <c s="4" t="s" r="A9">
        <v>35</v>
      </c>
      <c s="5" t="n" r="C9">
        <v>227</v>
      </c>
      <c s="5" t="n" r="D9">
        <v>634</v>
      </c>
      <c s="5" t="n" r="E9">
        <v>3012</v>
      </c>
      <c s="5" t="n" r="G9">
        <v>3489</v>
      </c>
    </row>
    <row spans="1:8" r="10">
      <c s="4" t="s" r="A10">
        <v>276</v>
      </c>
      <c s="5" t="n" r="C10">
        <v>-68</v>
      </c>
      <c s="5" t="n" r="D10">
        <v>-61</v>
      </c>
      <c s="5" t="n" r="E10">
        <v>-289</v>
      </c>
      <c s="5" t="n" r="G10">
        <v>-112</v>
      </c>
    </row>
    <row spans="1:8" r="11">
      <c s="4" t="s" r="A11">
        <v>287</v>
      </c>
    </row>
    <row spans="1:8" r="12">
      <c s="3" t="s" r="A12">
        <v>197</v>
      </c>
    </row>
    <row spans="1:8" r="13">
      <c s="4" t="s" r="A13">
        <v>276</v>
      </c>
      <c s="7" t="n" r="C13">
        <v>-9</v>
      </c>
      <c s="7" t="n" r="D13">
        <v>-10</v>
      </c>
      <c s="5" t="n" r="E13">
        <v>-26</v>
      </c>
      <c s="5" t="n" r="G13">
        <v>-17</v>
      </c>
    </row>
    <row spans="1:8" r="14">
      <c s="4" t="s" r="A14">
        <v>289</v>
      </c>
    </row>
    <row spans="1:8" r="15">
      <c s="3" t="s" r="A15">
        <v>197</v>
      </c>
    </row>
    <row spans="1:8" r="16">
      <c s="4" t="s" r="A16">
        <v>276</v>
      </c>
      <c s="5" t="n" r="E16">
        <v>-20</v>
      </c>
    </row>
    <row spans="1:8" r="17">
      <c s="4" t="s" r="A17">
        <v>355</v>
      </c>
    </row>
    <row spans="1:8" r="18">
      <c s="3" t="s" r="A18">
        <v>197</v>
      </c>
    </row>
    <row spans="1:8" r="19">
      <c s="4" t="s" r="A19">
        <v>347</v>
      </c>
      <c s="7" t="n" r="E19">
        <v>-40</v>
      </c>
    </row>
    <row spans="1:8" r="20">
      <c s="4" t="s" r="A20">
        <v>354</v>
      </c>
    </row>
    <row spans="1:8" r="21">
      <c s="3" t="s" r="A21">
        <v>197</v>
      </c>
    </row>
    <row spans="1:8" r="22">
      <c s="4" t="s" r="A22">
        <v>347</v>
      </c>
      <c s="7" t="n" r="G22">
        <v>-58</v>
      </c>
    </row>
    <row spans="1:8" r="23">
      <c t="n" r="A23"/>
    </row>
    <row spans="1:8" r="24">
      <c s="4" t="s" r="A24">
        <v>33</v>
      </c>
      <c s="4" t="s" r="B24">
        <v>357</v>
      </c>
    </row>
    <row spans="1:8" r="25">
      <c s="4" t="s" r="A25">
        <v>53</v>
      </c>
      <c s="4" t="s" r="B25">
        <v>696</v>
      </c>
    </row>
    <row spans="1:8" r="26">
      <c s="4" t="s" r="A26">
        <v>64</v>
      </c>
      <c s="4" t="s" r="B26">
        <v>49</v>
      </c>
    </row>
  </sheetData>
  <mergeCells count="9">
    <mergeCell ref="A1:B2"/>
    <mergeCell ref="C1:D1"/>
    <mergeCell ref="E1:H1"/>
    <mergeCell ref="E2:F2"/>
    <mergeCell ref="G2:H2"/>
    <mergeCell ref="A23:G23"/>
    <mergeCell ref="B24:G24"/>
    <mergeCell ref="B25:G25"/>
    <mergeCell ref="B26:G2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61</v>
      </c>
      <c s="2" t="s" r="B1">
        <v>1</v>
      </c>
    </row>
    <row spans="1:2" r="2">
      <c s="2" t="s" r="B2">
        <v>2</v>
      </c>
    </row>
    <row spans="1:2" r="3">
      <c s="3" t="s" r="A3">
        <v>162</v>
      </c>
    </row>
    <row spans="1:2" r="4">
      <c s="4" t="s" r="A4">
        <v>163</v>
      </c>
      <c s="4" t="s" r="B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Income Statements</vt:lpstr>
      <vt:lpstr>Consolidated Statements of Comp</vt:lpstr>
      <vt:lpstr>Condensed Consolidated Balance </vt:lpstr>
      <vt:lpstr>Condensed Consolidated Balance5</vt:lpstr>
      <vt:lpstr>Condensed Consolidated Statemen</vt:lpstr>
      <vt:lpstr>Summary of Significant Accounti</vt:lpstr>
      <vt:lpstr>Divestitures and Other Transact</vt:lpstr>
      <vt:lpstr>Employee Separation _ Asset Rel</vt:lpstr>
      <vt:lpstr>Other Income, Net</vt:lpstr>
      <vt:lpstr>Provision for Income Taxes</vt:lpstr>
      <vt:lpstr>Earnings Per Share of Common St</vt:lpstr>
      <vt:lpstr>Inventories</vt:lpstr>
      <vt:lpstr>Other Intangible Assets</vt:lpstr>
      <vt:lpstr>Long-Term Borrowings</vt:lpstr>
      <vt:lpstr>Commitments and Contingent Liab</vt:lpstr>
      <vt:lpstr>Stockholders' Equity</vt:lpstr>
      <vt:lpstr>Financial Instruments</vt:lpstr>
      <vt:lpstr>Long-Term Employee Benefits</vt:lpstr>
      <vt:lpstr>Segment Information</vt:lpstr>
      <vt:lpstr>Summary of Significant Accoun21</vt:lpstr>
      <vt:lpstr>Divestitures and Other Transa22</vt:lpstr>
      <vt:lpstr>Employee Separation _ Asset R23</vt:lpstr>
      <vt:lpstr>Other Income, Net (Tables)</vt:lpstr>
      <vt:lpstr>Earnings Per Share of Common 25</vt:lpstr>
      <vt:lpstr>Inventories (Tables)</vt:lpstr>
      <vt:lpstr>Other Intangible Assets (Tables</vt:lpstr>
      <vt:lpstr>Commitments and Contingent Li28</vt:lpstr>
      <vt:lpstr>Stockholders' Equity (Tables)</vt:lpstr>
      <vt:lpstr>Financial Instruments (Tables)</vt:lpstr>
      <vt:lpstr>Long-Term Employee Benefits (Ta</vt:lpstr>
      <vt:lpstr>Segment Information (Tables)</vt:lpstr>
      <vt:lpstr>Summary of Significant Accoun33</vt:lpstr>
      <vt:lpstr>Summary of Significant Accoun34</vt:lpstr>
      <vt:lpstr>Divestitures and Other Transa35</vt:lpstr>
      <vt:lpstr>Divestitures and Other Transa36</vt:lpstr>
      <vt:lpstr>Divestitures and Other Transa37</vt:lpstr>
      <vt:lpstr>Divestitures and Other Transa38</vt:lpstr>
      <vt:lpstr>Employee Separation _ Asset R39</vt:lpstr>
      <vt:lpstr>Employee Separation _ Asset R40</vt:lpstr>
      <vt:lpstr>Other Income, Net (Schedule of </vt:lpstr>
      <vt:lpstr>Provision for Income Taxes (Det</vt:lpstr>
      <vt:lpstr>Earnings Per Share of Common 43</vt:lpstr>
      <vt:lpstr>Earnings Per Share of Common 44</vt:lpstr>
      <vt:lpstr>Inventories (Details)</vt:lpstr>
      <vt:lpstr>Other Intangible Assets (Schedu</vt:lpstr>
      <vt:lpstr>Other Intangible Assets (Narrat</vt:lpstr>
      <vt:lpstr>Long-Term Borrowings (Narrative</vt:lpstr>
      <vt:lpstr>Commitments and Contingent Li49</vt:lpstr>
      <vt:lpstr>Commitments and Contingent Li50</vt:lpstr>
      <vt:lpstr>Commitments and Contingent Li51</vt:lpstr>
      <vt:lpstr>Commitments and Contingent Li52</vt:lpstr>
      <vt:lpstr>Stockholders' Equity (Share Rep</vt:lpstr>
      <vt:lpstr>Stockholders' Equity (Noncontro</vt:lpstr>
      <vt:lpstr>Stockholders' Equity (Schedule </vt:lpstr>
      <vt:lpstr>Stockholder's Equity (Schedule </vt:lpstr>
      <vt:lpstr>Financial Instruments (Cash Equ</vt:lpstr>
      <vt:lpstr>Financial Instruments Financial</vt:lpstr>
      <vt:lpstr>Financial Instruments (Debt) (N</vt:lpstr>
      <vt:lpstr>Financial Instruments (Notional</vt:lpstr>
      <vt:lpstr>Financial Instruments (Effect o</vt:lpstr>
      <vt:lpstr>Financial Instruments (Schedule</vt:lpstr>
      <vt:lpstr>Financial Instruments (Effect63</vt:lpstr>
      <vt:lpstr>Long-Term Employee Benefits (De</vt:lpstr>
      <vt:lpstr>Long-Term Employee Benefits (Sc</vt:lpstr>
      <vt:lpstr>Segment Information (Schedule o</vt:lpstr>
      <vt:lpstr>Segment Information (Reconcili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3:15:30Z</dcterms:created>
  <dcterms:modified xmlns:dcterms="http://purl.org/dc/terms/" xmlns:xsi="http://www.w3.org/2001/XMLSchema-instance" xsi:type="dcterms:W3CDTF">2015-10-27T13:15:30Z</dcterms:modified>
  <dc:title xmlns:dc="http://purl.org/dc/elements/1.1/">Untitled</dc:title>
  <dc:description xmlns:dc="http://purl.org/dc/elements/1.1/"/>
  <dc:subject xmlns:dc="http://purl.org/dc/elements/1.1/"/>
  <cp:keywords/>
  <cp:category/>
</cp:coreProperties>
</file>